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The Business" sheetId="8" r:id="rId8"/>
    <s:sheet name="Summary of Significant Accounti" sheetId="9" r:id="rId9"/>
    <s:sheet name="Acquisitions Acquisitions (Note" sheetId="10" r:id="rId10"/>
    <s:sheet name="Availabe-for-Sale-Securities Av" sheetId="11" r:id="rId11"/>
    <s:sheet name="Deferred Costs" sheetId="12" r:id="rId12"/>
    <s:sheet name="Property, Plant &amp; Equipment" sheetId="13" r:id="rId13"/>
    <s:sheet name="Loss Per Share" sheetId="14" r:id="rId14"/>
    <s:sheet name="Fair Value Measurements" sheetId="15" r:id="rId15"/>
    <s:sheet name="Goodwill and Other Intangible A" sheetId="16" r:id="rId16"/>
    <s:sheet name="Accrued Liabilities" sheetId="17" r:id="rId17"/>
    <s:sheet name="Debt" sheetId="18" r:id="rId18"/>
    <s:sheet name="Shareholders' Equity" sheetId="19" r:id="rId19"/>
    <s:sheet name="Share-Based Compensation (Notes" sheetId="20" r:id="rId20"/>
    <s:sheet name="Income Taxes" sheetId="21" r:id="rId21"/>
    <s:sheet name="Related Party Transactions" sheetId="22" r:id="rId22"/>
    <s:sheet name="Commitments and Contingencies" sheetId="23" r:id="rId23"/>
    <s:sheet name="Quarterly Financial Data (Notes" sheetId="24" r:id="rId24"/>
    <s:sheet name="Subsequent Events" sheetId="25" r:id="rId25"/>
    <s:sheet name="The Business (Tables)" sheetId="26" r:id="rId26"/>
    <s:sheet name="Summary of Significant Accoun27" sheetId="27" r:id="rId27"/>
    <s:sheet name="Acquisitions (Tables)" sheetId="28" r:id="rId28"/>
    <s:sheet name="Availabe-for-Sale-Securities sc" sheetId="29" r:id="rId29"/>
    <s:sheet name="Property, Plant &amp; Equipment (Ta" sheetId="30" r:id="rId30"/>
    <s:sheet name="Loss Per Share (Tables)" sheetId="31" r:id="rId31"/>
    <s:sheet name="Fair Value Measurements (Tables" sheetId="32" r:id="rId32"/>
    <s:sheet name="Goodwill and Other Intangible33" sheetId="33" r:id="rId33"/>
    <s:sheet name="Accrued Liabilities Accrued Lia" sheetId="34" r:id="rId34"/>
    <s:sheet name="Debt Long term debt, maturities" sheetId="35" r:id="rId35"/>
    <s:sheet name="Shareholders' Equity (Tables)" sheetId="36" r:id="rId36"/>
    <s:sheet name="Share-Based Compensation (Table" sheetId="37" r:id="rId37"/>
    <s:sheet name="Income Taxes income taxes (Tabl" sheetId="38" r:id="rId38"/>
    <s:sheet name="Commitments and Contingencies (" sheetId="39" r:id="rId39"/>
    <s:sheet name="Quarterly Financial Data (Table" sheetId="40" r:id="rId40"/>
    <s:sheet name="The Business - Cell Therapy Dev" sheetId="41" r:id="rId41"/>
    <s:sheet name="The Business - CLBS03 (Details)" sheetId="42" r:id="rId42"/>
    <s:sheet name="The Business - Financial Inform" sheetId="43" r:id="rId43"/>
    <s:sheet name="The Business - Principles of Co" sheetId="44" r:id="rId44"/>
    <s:sheet name="Summary of Significant Accoun45" sheetId="45" r:id="rId45"/>
    <s:sheet name="Acquisitions Fair value of asse" sheetId="46" r:id="rId46"/>
    <s:sheet name="Acquisitions CSC acquisitions (" sheetId="47" r:id="rId47"/>
    <s:sheet name="Availabe-for-Sale-Securities 48" sheetId="48" r:id="rId48"/>
    <s:sheet name="Deferred Costs (Details)" sheetId="49" r:id="rId49"/>
    <s:sheet name="Property, Plant &amp; Equipment (De" sheetId="50" r:id="rId50"/>
    <s:sheet name="Loss Per Share (Details)" sheetId="51" r:id="rId51"/>
    <s:sheet name="Fair Value Measurements Fair va" sheetId="52" r:id="rId52"/>
    <s:sheet name="Fair Value Measurements Financi" sheetId="53" r:id="rId53"/>
    <s:sheet name="Goodwill and Other Intangible54" sheetId="54" r:id="rId54"/>
    <s:sheet name="Goodwill and Other Intangible55" sheetId="55" r:id="rId55"/>
    <s:sheet name="Goodwill and Other Intangible56" sheetId="56" r:id="rId56"/>
    <s:sheet name="Accrued Liabilities Accrued L57" sheetId="57" r:id="rId57"/>
    <s:sheet name="Debt (Details)" sheetId="58" r:id="rId58"/>
    <s:sheet name="Preferred Stock Convertible Red" sheetId="59" r:id="rId59"/>
    <s:sheet name="Shareholders' Equity (Details)" sheetId="60" r:id="rId60"/>
    <s:sheet name="Shareholders' Equity Components" sheetId="61" r:id="rId61"/>
    <s:sheet name="Shareholders' Equity Activity f" sheetId="62" r:id="rId62"/>
    <s:sheet name="Shareholders' Equity Total comp" sheetId="63" r:id="rId63"/>
    <s:sheet name="Shareholders' Equity Equity Iss" sheetId="64" r:id="rId64"/>
    <s:sheet name="Shareholders' Equity Warrants (" sheetId="65" r:id="rId65"/>
    <s:sheet name="Shareholders' Equity Equity Pla" sheetId="66" r:id="rId66"/>
    <s:sheet name="Shareholders' Equity Options (D" sheetId="67" r:id="rId67"/>
    <s:sheet name="Share-Based Compensation (Detai" sheetId="68" r:id="rId68"/>
    <s:sheet name="Share-Based Compensation Share-" sheetId="69" r:id="rId69"/>
    <s:sheet name="Share-Based Compensation Valuat" sheetId="70" r:id="rId70"/>
    <s:sheet name="Income Taxes (Details)" sheetId="71" r:id="rId71"/>
    <s:sheet name="Income Taxes Net Operating Loss" sheetId="72" r:id="rId72"/>
    <s:sheet name="Commitments and Contingencies73" sheetId="73" r:id="rId73"/>
    <s:sheet name="Quarterly Financial Data (Detai"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808">
  <si>
    <t>Document and Entity Information Document - USD ($) $ in Millions</t>
  </si>
  <si>
    <t>12 Months Ended</t>
  </si>
  <si>
    <t>Dec. 31, 2015</t>
  </si>
  <si>
    <t>Mar. 14, 2016</t>
  </si>
  <si>
    <t>Jun. 30, 2015</t>
  </si>
  <si>
    <t>Document Information [Line Items]</t>
  </si>
  <si>
    <t>Entity Registrant Name</t>
  </si>
  <si>
    <t>CALADRIUS BIOSCIENCES,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Current Reporting Status</t>
  </si>
  <si>
    <t>Yes</t>
  </si>
  <si>
    <t>Entity Voluntary Filers</t>
  </si>
  <si>
    <t>Entity Public Float</t>
  </si>
  <si>
    <t>Consolidated Balance Sheets - USD ($)</t>
  </si>
  <si>
    <t>Dec. 31, 2014</t>
  </si>
  <si>
    <t>Current Assets</t>
  </si>
  <si>
    <t>Cash and cash equivalents</t>
  </si>
  <si>
    <t>Marketable securities</t>
  </si>
  <si>
    <t>Accounts receivable trade, net of allowance for doubtful accounts of $0 and $385,362 respectively</t>
  </si>
  <si>
    <t>Deferred costs</t>
  </si>
  <si>
    <t>Prepaids and other current assets</t>
  </si>
  <si>
    <t>Total current assets</t>
  </si>
  <si>
    <t>Property, plant and equipment, net</t>
  </si>
  <si>
    <t>Goodwill</t>
  </si>
  <si>
    <t>Intangible assets, net</t>
  </si>
  <si>
    <t>Other assets</t>
  </si>
  <si>
    <t>Total assets</t>
  </si>
  <si>
    <t>Current Liabilities</t>
  </si>
  <si>
    <t>Accounts payable</t>
  </si>
  <si>
    <t>Accrued liabilities</t>
  </si>
  <si>
    <t>Long-term debt, current</t>
  </si>
  <si>
    <t>Notes payable</t>
  </si>
  <si>
    <t>Unearned revenues</t>
  </si>
  <si>
    <t>Total current liabilities</t>
  </si>
  <si>
    <t>Deferred income taxes</t>
  </si>
  <si>
    <t>Long term debt</t>
  </si>
  <si>
    <t>Acquisition-related contingent consideration</t>
  </si>
  <si>
    <t>Other long-term liabilities</t>
  </si>
  <si>
    <t>Total liabilities</t>
  </si>
  <si>
    <t>Commitments and Contingencies</t>
  </si>
  <si>
    <t xml:space="preserve"> </t>
  </si>
  <si>
    <t>Stockholders' Equity</t>
  </si>
  <si>
    <t>Preferred stock; authorized, 20,000,000 shares Series B convertible redeemable preferred stock liquidation value, 1 share of common stock, $.01 par value; 825,000 shares designated; issued and outstanding, 10,000 shares at December 31, 2015 and December 31, 2014</t>
  </si>
  <si>
    <t>Common stock, $.001 par value, authorized 500,000,000 shares; issued and outstanding, 56,733,012 and 36,783,857 shares, at December 31, 2015 and December 31, 2014, respectively</t>
  </si>
  <si>
    <t>Additional paid-in capital</t>
  </si>
  <si>
    <t>Treasury stock, at cost; 110,799 shares at December 31, 2015, and 109,989 shares at December 31, 2014</t>
  </si>
  <si>
    <t>Accumulated deficit</t>
  </si>
  <si>
    <t>Accumulated other comprehensive income</t>
  </si>
  <si>
    <t>Total Caladrius Biosciences, Inc. stockholders' equity</t>
  </si>
  <si>
    <t>Noncontrolling interests</t>
  </si>
  <si>
    <t>Total equity</t>
  </si>
  <si>
    <t>Liabilities and Equity, Total</t>
  </si>
  <si>
    <t>Consolidated Balance Sheets (Parenthetical) - USD ($)</t>
  </si>
  <si>
    <t>Allowance for doubtful accounts</t>
  </si>
  <si>
    <t>Preferred Stock [Member]</t>
  </si>
  <si>
    <t>Preferred stock, shares authorized (shares)</t>
  </si>
  <si>
    <t>Series B Convertible Redeemable Preferred Stock [Member]</t>
  </si>
  <si>
    <t>Preferred stock, liquidation preference (shares)</t>
  </si>
  <si>
    <t>Preferred stock, par value (USD per share)</t>
  </si>
  <si>
    <t>Preferred stock, shares designated (shares)</t>
  </si>
  <si>
    <t>Preferred stock, shares issued (shares)</t>
  </si>
  <si>
    <t>Preferred stock, shares outstanding (shares)</t>
  </si>
  <si>
    <t>Common Stock [Member]</t>
  </si>
  <si>
    <t>Common stock, par value (USD per share)</t>
  </si>
  <si>
    <t>Common stock, shares authorized (shares)</t>
  </si>
  <si>
    <t>Common stock, shares, issued (shares)</t>
  </si>
  <si>
    <t>Common stock, shares, outstanding (shares)</t>
  </si>
  <si>
    <t>Treasury Stock [Member]</t>
  </si>
  <si>
    <t>Treasury Stock, Shares</t>
  </si>
  <si>
    <t>Consolidated Statements of Operations - USD ($)</t>
  </si>
  <si>
    <t>Dec. 31, 2013</t>
  </si>
  <si>
    <t>Revenues</t>
  </si>
  <si>
    <t>Cost of revenues</t>
  </si>
  <si>
    <t>Research and development</t>
  </si>
  <si>
    <t>Impairment of Intangible Assets, Finite-lived</t>
  </si>
  <si>
    <t>Selling, general, and administrative</t>
  </si>
  <si>
    <t>Operating Expenses</t>
  </si>
  <si>
    <t>Operating loss</t>
  </si>
  <si>
    <t>Other income (expense):</t>
  </si>
  <si>
    <t>Other (expense) income, net</t>
  </si>
  <si>
    <t>Interest expense</t>
  </si>
  <si>
    <t>Nonoperating Income (Expense), Total</t>
  </si>
  <si>
    <t>Loss from operations before provision for income taxes and noncontrolling interests</t>
  </si>
  <si>
    <t>Income Tax Expense (Benefit)</t>
  </si>
  <si>
    <t>Net loss</t>
  </si>
  <si>
    <t>Less - loss from continuing operations attributable to noncontrolling interests</t>
  </si>
  <si>
    <t>Net loss attributable to Caladrius Biosciences, Inc. common stockholders</t>
  </si>
  <si>
    <t>Basic and diluted (loss) per share attributable to:</t>
  </si>
  <si>
    <t>Basic and diluted loss per share attributable to Caladrius Biosciences, Inc. common stockholders</t>
  </si>
  <si>
    <t>Weighted average common shares outstanding</t>
  </si>
  <si>
    <t>Consolidated Statements of Comprehensive income - USD ($)</t>
  </si>
  <si>
    <t>Other comprehensive income (loss):</t>
  </si>
  <si>
    <t>Other Comprehensive Income (Loss), Unrealized Holding Gain (Loss) on Securities Arising During Period, Net of Tax</t>
  </si>
  <si>
    <t>Total other comprehensive income (loss)</t>
  </si>
  <si>
    <t>Comprehensive loss</t>
  </si>
  <si>
    <t>Comprehensive loss attributable to noncontrolling interests</t>
  </si>
  <si>
    <t>Comprehensive net loss attributable to Caladrius Biosciences, Inc. common stockholders</t>
  </si>
  <si>
    <t>Consolidated Statements of Equity - USD ($)</t>
  </si>
  <si>
    <t>Total</t>
  </si>
  <si>
    <t>Additional Paid-in Capital [Member]</t>
  </si>
  <si>
    <t>Accumulated Other Comprehensive Income (Loss) [Member]</t>
  </si>
  <si>
    <t>Accumulated Deficit [Member]</t>
  </si>
  <si>
    <t>Total NeoStem, Inc. Shareholders' Equity [Member]</t>
  </si>
  <si>
    <t>Non-Controlling Interest in Subsidiary [Member]</t>
  </si>
  <si>
    <t>Beginning Balance (in shares) at Dec. 31, 2012</t>
  </si>
  <si>
    <t>Beginning Balance at Dec. 31, 2012</t>
  </si>
  <si>
    <t>Increase (Decrease) in Stockholders' Equity [Roll Forward]</t>
  </si>
  <si>
    <t>Share-based compensation (in shares)</t>
  </si>
  <si>
    <t>Share-based compensation</t>
  </si>
  <si>
    <t>Proceeds from issuance of common stock (in shares)</t>
  </si>
  <si>
    <t>Proceeds from issuance of common stock</t>
  </si>
  <si>
    <t>Proceeds from option exercises, shares</t>
  </si>
  <si>
    <t>Proceeds from exercise of options</t>
  </si>
  <si>
    <t>Proceeds from warrant exercises (in shares)</t>
  </si>
  <si>
    <t>Proceeds from warrant exercises</t>
  </si>
  <si>
    <t>Warrant inducements</t>
  </si>
  <si>
    <t>other comprehensive income, foreign currency translation elimination on sale of segment</t>
  </si>
  <si>
    <t>Stock Issued During Period, Value, Warrant Inducements</t>
  </si>
  <si>
    <t>Change in Ownership in Subsidiary</t>
  </si>
  <si>
    <t>Ending Balance (in shares) at Dec. 31, 2013</t>
  </si>
  <si>
    <t>Ending Balance at Dec. 31, 2013</t>
  </si>
  <si>
    <t>Marketable Securities, Unrealized Gain (Loss)</t>
  </si>
  <si>
    <t>Stock Issued During Period, Shares, Acquisitions</t>
  </si>
  <si>
    <t>Stock Issued During Period, Value, Acquisitions</t>
  </si>
  <si>
    <t>Ending Balance (in shares) at Dec. 31, 2014</t>
  </si>
  <si>
    <t>Ending Balance at Dec. 31, 2014</t>
  </si>
  <si>
    <t>Ending Balance (in shares) at Dec. 31, 2015</t>
  </si>
  <si>
    <t>Ending Balance at Dec. 31, 2015</t>
  </si>
  <si>
    <t>Consolidated Statements of Cash Flows - USD ($)</t>
  </si>
  <si>
    <t>Cash flows from operating activities:</t>
  </si>
  <si>
    <t>Adjustments to reconcile net loss to net cash used in operating activities:</t>
  </si>
  <si>
    <t>Common stock, stock options and warrants issued as payment for compensation, services rendered</t>
  </si>
  <si>
    <t>Depreciation and amortization</t>
  </si>
  <si>
    <t>Changes in fair value of derivative liability</t>
  </si>
  <si>
    <t>Changes in acquisition-related contingent consideration</t>
  </si>
  <si>
    <t>Bad debt (recovery) expense</t>
  </si>
  <si>
    <t>Amortization/Accretion on Marketable Securities</t>
  </si>
  <si>
    <t>Changes in operating assets and liabilities:</t>
  </si>
  <si>
    <t>Accounts receivable</t>
  </si>
  <si>
    <t>Accounts payable, accrued liabilities and other liabilities</t>
  </si>
  <si>
    <t>Net cash used in operating activities</t>
  </si>
  <si>
    <t>Cash flows from investing activities:</t>
  </si>
  <si>
    <t>Cash Acquired from Acquisition</t>
  </si>
  <si>
    <t>Payments to Acquire Marketable Securities</t>
  </si>
  <si>
    <t>Proceeds from Sale and Maturity of Marketable Securities</t>
  </si>
  <si>
    <t>Acquisition of property and equipment</t>
  </si>
  <si>
    <t>Net cash provided by (used in) investing activities</t>
  </si>
  <si>
    <t>Cash flows from financing activities:</t>
  </si>
  <si>
    <t>Proceeds from exercise of warrants</t>
  </si>
  <si>
    <t>Net proceeds from issuance of capital stock</t>
  </si>
  <si>
    <t>Proceeds from long term debt</t>
  </si>
  <si>
    <t>Debt issuance costs</t>
  </si>
  <si>
    <t>Repayment of mortgage loan</t>
  </si>
  <si>
    <t>Proceeds from notes payable</t>
  </si>
  <si>
    <t>Repayment of notes payable</t>
  </si>
  <si>
    <t>Payment for warrant inducement</t>
  </si>
  <si>
    <t>Net cash provided by financing activities</t>
  </si>
  <si>
    <t>Net (decrease) increase in cash and cash equivalents</t>
  </si>
  <si>
    <t>Cash and cash equivalents at beginning of year</t>
  </si>
  <si>
    <t>Cash and cash equivalents at end of year</t>
  </si>
  <si>
    <t>Cash paid during the period for:</t>
  </si>
  <si>
    <t>Interest</t>
  </si>
  <si>
    <t>Taxes</t>
  </si>
  <si>
    <t>Supplemental schedule of non-cash financing activities</t>
  </si>
  <si>
    <t>Common stock and contingent consideration issued in merger</t>
  </si>
  <si>
    <t>The Business</t>
  </si>
  <si>
    <t>The Business [Abstract]</t>
  </si>
  <si>
    <t>Nature of Operations</t>
  </si>
  <si>
    <t>The Business OVERVIEW Caladrius Biosciences, Inc. (“we,” “us,” "our," “Caladrius” or the “Company”), through its subsidiary, PCT, LLC, a Caladrius Company TM ("PCT"), is a leading provider of development and manufacturing services to the cell therapy industry (which includes cell-based gene therapy). PCT has significant cell therapy-specific experience and expertise, an expansive list of noteworthy clients and significant revenue growth over the past two years. Notably, PCT and Hitachi Chemical Co. America, Ltd. and Hitachi Chemical Co., Ltd. ( collectively "Hitachi Chemical") recently entered into a strategic collaboration to accelerate the creation of a global commercial cell therapy development and manufacturing enterprise with deep engineering expertise. Caladrius leverages both its internal specialized cell therapy clinical development expertise and PCT’s prowess to select and develop early-stage cell therapy candidates with the intention of partnering these candidates post proof-of-concept in man to both generate value for our shareholders and to expand PCT’s client base. Our current product candidate, CLBS03, is a T regulatory cell (“Treg”) clinical Phase 2 therapy targeting adolescents with recent-onset type 1 diabetes. Cell Therapy Development and Manufacturing PCT is a leading cell therapy development and manufacturing provider (often called a contract development and manufacturing organization, or "CDMO"), specializing in cell and cell-based gene therapies. PCT offers high-quality development and manufacturing capabilities (e.g., current Good Manufacturing Practice (“cGMP”) manufacturing systems and facilities), quality systems, cell and tissue processing, logistics, storage and distribution) and engineering solutions (e.g., process and assay development, optimization and automation) to clients with therapeutic candidates at all stages of development. PCT produces clinical supplies and ultimately, intends also to produce commercial product for its clients. PCT has worked with over 100 clients and produced over 20,000 cell therapy products since it was founded seventeen years ago. PCT’s manufacturing services are designed to reduce the capital investment and time required by clients to advance their development programs compared to conducting the process development and manufacturing in-house. PCT has demonstrated regulatory expertise, including the support of over 50 U.S. and European Union ("EU") regulatory filings for clients, and expertise across multiple cell types and therapeutic applications, including immunotherapy (e.g. CAR-T therapies), neuro/endocrine therapies, hematopoietic replacement and tissue repair/regeneration. PCT offers a complete development pathway for its clients, with services supporting preclinical through commercial phase, all underpinned by timely process optimization and automation support. We currently operate facilities qualified under cGMPs in each of Allendale, New Jersey and Mountain View, California, including EU-compliant production capacity. On March 11, 2016, PCT entered into a strategic collaboration and license agreement with Hitachi Chemical to accelerate the creation of a global commercial cell therapy development and manufacturing enterprise with deep engineering expertise. PCT is positioned to expand its capacity both in the United States and internationally, as needed. As the industry continues to mature and a growing number of cell therapy companies approach commercialization, we believe that PCT is well positioned to serve as an external manufacturing partner of choice for commercial-stage cell therapy companies. CLBS03 We are developing strategically, through the utilization of or core development and manufacturing expertise, a product candidate that is an innovative therapy for type 1 diabetes mellitus ("TID"). This therapy is based on a proprietary platform technology for immunomodulation. We have selected as an initial target the unmet medical need of pediatric patients who are newly diagnosed with T1D. This program is based on the use of T regulatory cells ("Tregs") to treat diseases caused by imbalances in an individual's immune system. This novel approach seeks to restore immune balance by enhancing Treg number and function. Tregs are a natural part of the human immune system and regulate the activity of T effector cells; the cells that are responsible for protecting the body from viruses and other foreign antigens. When Tregs function properly, only harmful foreign materials are attacked by T effector cells. In autoimmune disease, however, it is thought that deficient Treg activity and numbers permit the T effector cells to attack the body's own beneficial cells. In the case of T1D, there are currently no curative treatments, only lifelong insulin therapy, which often does not prevent serious co-morbidities. Two Phase 1 clinical trials of this technology in T1D demonstrated safety and tolerance, feasibility of manufacturing, an implied durability of effect and an early indication of efficacy through the preservation of beta cell function. In the first quarter of 2016 we expect to commence patient enrollment in the first of two cohorts in The Sanford Project: T-Rex Study, a Phase 2 prospective, randomized, placebo-controlled, double-blind clinical trial to evaluate the safety and efficacy of our Treg product candidate, CLBS03, in adolescents with recent onset T1D. After the three-month follow-up of the first cohort of 18 patients, which is expected in early 2017, an initial safety analysis of the data and early analysis of immunological biomarkers will be undertaken. Satisfactory evaluation of the safety of the initial cohort as agreed by us, our independent Data Safety Monitoring Board and the U.S. Food and Drug Administration ("FDA") will then prompt the enrollment of the remaining 93 patients. A subsequent interim analysis of efficacy is planned after approximately 50% of patients reach the six -month follow-up milestone. We have entered into a strategic collaboration with Sanford Research to support the execution of this trial. Sanford Research is a U.S.-based non-profit research organization that supports an emerging translational research center focused on finding a cure for T1D. Additional Technology Platforms Our broad intellectual property portfolio of cell therapy assets includes notable programs available for out-licensing and partnering in order to continue their clinical development. These include platforms using tumor cell/dendritic cell technology for immuno-oncology and CD34 technology for ischemic repair. Both have the benefit of promising Phase 2 clinical data and are applicable to multiple indications. The immuno-oncology platform is based on our extensive intellectual property portfolio and includes CLBS20, a candidate for metastatic melanoma which was investigated in two Phase 2 trials and recently in a discontinued Phase 3 clinical trial. With respect to our ischemic repair platform, we are actively exploring a program to develop CLBS12 (a candidate for critical limb ischemia "CLI") under Japan's favorable regenerative medicine law and seeking to collaborate on CLBS 12 with development and/or manufacturing partners. In January 2016, we out-licensed our CD34 technology to SPS Cardio, LLC for chronic heart failure and acute myocardial infarction (candidate CLBS10) in India and other designated territories and non-major world markets outside the United States. Furthermore, a cell-derived dermatological product technology for topical skin application was out-licensed in February 2016 to AiVita Biomedical, Inc. ("AiVita"), which it intends to distribute through ALPHAEON Corporation. Finally, our Treg immune modulation platform has potential applications across multiple autoimmune and allergic diseases beyond TID for which we are exploring partnering opportunities, including steroid-resistant asthma, multiple sclerosis, chronic obstructive pulmonary disease, inflammatory bowel disease, graft versus host disease, lupus and rheumatoid arthritis. Our long term strategy focuses on advancing cell-based therapies to the market and assisting patients suffering from life-threatening medical conditions. Coupling our clinical development expertise with our process development and manufacturing capabilities, we believe we are positioned to realize potentially meaningful value increases within our own proprietary pipeline based on demonstration of proof-of-concept in man as well as process and manufacturing advancements. Financial Information &amp; Liquidity On March 11, 2016 , PCT entered into a global licensing, development and equity collaboration with Hitachi Chemical Co., LTD ("Hitachi Chemical"), a Japanese-based global conglomerate with a growing franchise in life sciences including regenerative medicine ("Hitachi Transaction"), and will receive an aggregate of $25.0 million in cash, of which $19.4 million was received in March 2016, and the remainder expected to be received before the end of 2016 (see Note 18). PCT will retain $10 million of the $25.0 million proceeds, and Caladrius will receive $15 million of the proceeds. Concurrent with the Hitachi Transaction, Caladrius will use $7.0 million of the proceeds to repay a portion of the outstanding loan with Oxford Finance (see Note 18). In addition to the Hitachi Transaction, we anticipate requiring additional capital in order to grow our PCT business, to fund the development of CLBS03, to fund other operating expenses, and to make principal and interest payments on our loan with Oxford Finance. To meet our short and long term liquidity needs, we currently expect to use existing cash and cash equivalents balances, our revenue generating activities and a variety of other means, including our common stock purchase agreements with Aspire Capital. Other sources of liquidity could include additional potential issuances of debt or equity securities in public or private financings, option exercises, partnerships and/or collaborations and/or sale of assets. In addition, we will continue to seek as appropriate grants for scientific and clinical studies from various governmental agencies and foundations. We believe that the proceeds received in the Hitachi Transaction, along with our current cash, our revenue generating activities, and our access to funds under our agreement with Aspire Capital, will be sufficient to fund our operations for the next twelve months. While we continue to seek capital through a number of means, there can be no assurance that additional financing will be available to us on acceptable terms, if at all. If we are unable to access capital necessary to meet our long-term liquidity needs, we may have to delay or discontinue the development of CLBS03, and/or the expansion of our business or raise funds on terms that we currently consider unfavorable. In February 2016, we received written notification from NASDAQ informing us that our stock had traded under $1.00 for thirty ( 30 ) consecutive trading days, and that if it does not trade at or above $1.00 for ten ( 10 ) consecutive trading days during the next 180 days, our common stock would be delisted absent meeting other conditions for delaying delisting. We have 180 days after the date of the Nasdaq notification to regain compliance by maintaining a minimum closing bid price of $1.00 for ten consecutive trading days. If we are unable to regain compliance, NASDAQ will provide us with written notification that our common stock is subject to delisting. We may also elect to apply to transfer our common stock to the Nasdaq Capital Market if we satisfy all requirements, other than the minimum bid price requirement, for initial inclusion in this market. If we make such an election and our transfer application is approved, we will be eligible to regain compliance with the minimum closing bid price requirement until 180 days after the end of the first 180 day period. If, at the conclusion of either or both of the 180-day periods, we have not achieved compliance, we may appeal NASDAQ’s determination to delist our securities. We cannot assure you that we will be successful in regaining compliance with the Nasdaq Global Market listing requirements or that, if we choose to apply for transfer to the Nasdaq Capital Market, we would be successful in our application. Basis of Presentation The accompanying Consolidated Financial Statements have been prepared in accordance with accounting principles generally accepted in the United States of America (“generally accepted accounting principles”). In the opinion of management, the accompanying Consolidated Financial Statements of the Company and its subsidiaries, include all normal and recurring adjustments considered necessary to present fairly the Company's financial position as of December 31, 2015 and 2014 , and the results of its operations and its cash flows for the years ended December 31, 2015 , 2014 , and 2013 .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the fair values of goodwill for potential goodwill impairments for our reporting units, fair values of In-Process R&amp;D assets, fair values of acquisition-related contingent considerations, useful lives of our tangible and intangible assets, allowances for doubtful accounts, and stock-based awards values. Accordingly, actual results could differ from those estimates and assumptions. Principles of Consolidation The Consolidated Financial Statements include the accounts of Caladrius Biosciences, Inc. and its wholly owned and partially owned subsidiaries and affiliates as listed below. All intercompany activities have been eliminated in consolidation. Entity Percentage of Ownership Location Caladrius Biosciences, Inc. 100% United States of America NeoStem Therapies, Inc. 100% United States of America Stem Cell Technologies, Inc. 100% United States of America Amorcyte, LLC 100% United States of America PCT, LLC, a Caladrius Company 100% United States of America NeoStem Family Storage, LLC 100% United States of America Athelos Corporation (1) 97% United States of America PCT Allendale, LLC 100% United States of America NeoStem Oncology, LLC 100% United States of America (1) As of December 31, 2015 , Becton Dickinson's ownership interest in Athelos Corporation was 2.8% .</t>
  </si>
  <si>
    <t>Summary of Significant Accounting Policies</t>
  </si>
  <si>
    <t>Summary of Significant Accounting Policies [Abstract]</t>
  </si>
  <si>
    <t>Summary of Significant Accounting Policies [Text Block]</t>
  </si>
  <si>
    <t>Summary of Significant Accounting Policies Cash and Cash Equivalents Cash and cash equivalents include short-term, highly liquid, investments with maturities of ninety days or less when purchased. Concentration of Risks We are subject to credit risk from our portfolio of cash and cash equivalents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services. The majority of our trade accounts receivable arises from services in the United States. For the year ended December 31, 2015 , four customers represented 17% , 14% , 10% , and 8% respectively, of total revenues recognized. As of December 31, 2015 , four customers represented 60% of our accounts receivable. Marketable Securities The Company determines the appropriate classification of our marketable securities at the time of purchase and reevaluates such designation at each balance sheet date. All of our marketable securities are considered as available-for-sale and carried at estimated fair values and reported in either cash equivalents or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 Accounts Receivable Accounts receivable are carried at original invoice amount less an estimate made for doubtful accounts. The Company applies judgment in connection with establishing the allowance for doubtful accounts. Specifically, the Company analyzes the aging of accounts receivable balances, historical bad debts, customer concentration and credit-worthiness, current economic trends and changes in the Company’s customer payment terms. Significant changes in customer concentrations or payment terms, deterioration of customer credit-worthiness or weakening economic trends could have a significant impact on the collectability of the receivables and the Company’s operating results. If the financial condition of the Company’s customers were to deteriorate, resulting in an impairment of their ability to make payments, additional allowances may be required. Management regularly reviews the aging of receivables and changes in payment trends by its customers, and records a reserve when it believes collection of amounts due are at risk. Deferred Costs The Company, through its PCT subsidiary, regularly enters into contracts with clients for services that have multiple stages and are dependent on one another to complete the contract and recognize revenue. The Company's deferred costs represents work in process for costs incurred on such projects at PCT that have not been completed. The Company reviews these projects periodically to determine that the value of each project is stated at the lower of cost or market. Property, Plant, and Equipment The cost of property, plant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plant and equipment are as follows: Building and improvements 25-30 years Machinery and equipment 8-12 years Lab equipment 5-7 years Furniture and fixtures 5-12 years Software 3-5 years Leasehold improvements Life of lease Goodwill and Indefinite-Lived Intangible Assets Goodwill is the excess of purchase price over the fair value of identified net assets of businesses acquired. Intangible assets with indefinite useful lives are measured at their respective fair values as of the acquisition date. The Company does not amortize goodwill and intangible assets with indefinite useful lives. Intangible assets related to in process research and development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reviews goodwill and indefinite-lived intangible assets at least annually, or at the time a triggering event is identified for possible impairment. Goodwill and indefinite-lived intangible assets are reviewed for possible impairment between annual tests if an event occurs or circumstances change that would more likely than not reduce the fair value of the reporting unit or the IPR&amp;D below its carrying value. The Company tests its goodwill and indefinite-lived intangible assets each year on December 31. The Company reviews the carrying value of goodwill and indefinite-lived intangible assets utilizing an income approach model, and, where appropriate, a market value approach is also utilized to supplement the discounted cash flow model. The Company makes assumptions regarding estimated future cash flows, discount rates, long-term growth rates and market values to determine each reporting unit’s and IPR&amp;D's estimated fair value. If these estimates or related assumptions change in the future, the Company may be required to record impairment charges. In accordance with its accounting policy, the Company tested goodwill and IPR&amp;D for impairment as of December 31, 2015 , June 30, 2015, and December 31, 2014 for its two reporting units. As of June 30, 2015, the Company determined that IPR&amp;D valued at $9.4 million was impaired (see Note 9). As of December 31, 2015, the Company determined that IPR&amp;D valued at $34.3 million million and goodwill valued at $18.2 million were impaired (see Note 9). As of December 31, 2014, the Company concluded there was no goodwill impairment. Definite-lived Intangible Assets Definite-lived intangible assets consist of customer lists, manufacturing technology, tradenames, patents and rights. These intangible assets are amortized on a straight line basis over their respective useful lives. The Company reviews definite-lived intangibles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if any. The impairment loss, if determined to be necessary, would be measured as the amount by which the carrying amount of the assets exceeds the fair value of the assets. There were no impairments in 2015 , 2014 , and 2013 . Recognizing and Measuring Assets Acquired and Liabilities Assumed in Business Combinations at Fair Value The Company accounts for acquired businesses using the purchase method of accounting, which requires that assets acquired and liabilities assumed be recorded at date of acquisition at their respective fair values. The consolidated financial statements and results of operations reflect an acquired business after the completion of the acquisition.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Amounts allocated to IPR&amp;D are included on the balance sheet . Intangible assets, including IPR&amp;D assets upon successful completion of the project and approval of the product, are amortized on a straight-line basis to amortization expense over the expected life of the asse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rom future net cash flow streams, the timing of approvals for IPR&amp;D projects and the timing of related product launch date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 charged to, or recognized in current and future operating results. For these and other reasons, actual results may vary significantly from estimated results. The Company determines the acquisition date fair value of contingent consideration obligations based on a probability-weighted income approach derived from revenue estimates, post-tax gross profit level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in fair value measurement accounting. The resulting probability-weighted cash flows are discounted using an appropriate effective annual interest rate. At each reporting date, the contingent consideration obligation will be revalued to estimated fair value at that time and changes in fair value will be reflected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payment obligations. Changes in assumptions utilized in our contingent consideration fair value estimates could result in an increase or decrease in our contingent consideration obligation and a corresponding charge to operating loss or income. Share-Based Compensation The Company expenses all share-based payment awards to employees, directors,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Loss Per Share Basic loss per share is based on the weighted effect of all common shares issued and outstanding, and is calculated by dividing net loss attributable to common stockholders by the weighted average shares outstanding during the period. Diluted loss per share, which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Diluted loss per share is not presented as such potentially dilutive securities are anti-dilutive in all periods presented due to losses incurred. Income Taxes The Company recognizes (a) the amount of taxes payable or refundable for the current year and (b) deferred tax liabilities and assets for the future tax consequences of events that have been recognized in the Company’s financial statements or tax returns.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 Treasury Stock Treasury stock purchases are accounted for under the cost method whereby the entire cost of the acquired stock is recorded as treasury stock. Gains or losses on the subsequent reissuance of shares are credited or charged to additional paid in capital. Revenue Recognition Clinical Services: The Company recognizes revenue for its (i) process development and (ii) clinical manufacturing services based on the terms of individual contracts. We recognize revenues when all of the following conditions are met: • persuasive evidence of an arrangement exists; • delivery has occurred or the services have been rendered; • the fee is fixed or determinable; and • collectability is probable. 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 Clinical manufacturing services are generally distinct arrangements whereby the Company is paid for time and materials or for fixed monthly amounts. Revenue is recognized when efforts are expended or contractual terms have been met. Some client agreements include multiple elements, comprised of cell process development and cell manufacturing services. The Company believes that process development and clinica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Clinical Services Reimbursements: 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years ended December 31, 2015 , 2014 , and 2013 , clinical services reimbursements were $ 3.4 million , $ 3.7 million , and $ 2.1 million , respectively. Processing and Storage Services: The Company recognizes revenue related to the collection and cryopreservation of cord blood and autologous adult stem cells when the cryopreservation process is completed which is approximately twenty-four hours after cells have been collected. Revenue related to advance payments of storage fees is recognized ratably over the period covered by the advance payments. Research and Development Costs 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 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 New Accounting Pronouncement In May 2014, the FASB issued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6 and will be applied retrospectively to each period presented or as a cumulative-effect adjustment as of the date of adoption. The Company is currently evaluating the impact of the pending adoption of ASU 2014-09 on its consolidated financial statement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provisions in this ASU should be followed to determine whether to disclose information about the relevant conditions and events. The ASU is effective for the annual period ending after December 15, 2016, and for annual periods and interim periods thereafter. Early application is permitted. The Company is currently evaluating the adoption of this ASU and its impact on the consolidated financial statements. In April 2015, the FASB issued ASU 2015-03,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7. Early adoption is permitted. We do not expect this adoption to have a material impact on our financial statements. In November 2015, the FASB issued ASU 2015-17, Income Taxes (Topic 740). The ASU improves on the classification of deferred taxes on the balance sheet by eliminating the current requirement. The current requirement presents deferred tax liabilities and assets as current and noncurrent in a classified balance sheet or statement of financial position. Under the ASU, organizations will now be required to classify all deferred tax assets and liabilities as noncurrent. The amendments apply to all organizations that present a classified balance sheet. For public companies, these amendments are effective for annual periods beginning after December 15, 2016, and interim periods within those annual periods. In February 2016, the FASB issued ASU No. 2016-02 “Leases” (“ASU 2016-02”), which is effective for the fiscal years beginning after December 15, 2018. ASU 2016-02 requires entities to report a right of use asset and liability for the obligation to make payments for all leases with the exception of those leases with a term of twelve months or less. The adoption of this standard, is not expected to have a material impact on the Company’s consolidated financial statements.</t>
  </si>
  <si>
    <t>Acquisitions Acquisitions (Notes)</t>
  </si>
  <si>
    <t>Identified Assets Acquired [Abstract]</t>
  </si>
  <si>
    <t>Mergers, Acquisitions and Dispositions Disclosures [Text Block]</t>
  </si>
  <si>
    <t>Acquisition On May 8, 2014 , the Company closed (the “Closing”) its acquisition of CSC (the “CSC Acquisition”), pursuant to the terms of the Agreement and Plan of Merger, dated as of April 11, 2014 (the “Merger Agreement”), by and among the Company and its acquisition subsidiaries (collectively, "Subco"), CSC, and Jason Livingston, solely in his capacity as CSC stockholder representative (together with his permitted successors, the “CSC Representative”). At Closing, Fortis Advisors LLC succeeded to the duties of the CSC Representative pursuant to the Merger Agreement. Pursuant to the Merger Agreement, on the Closing Date, Subco was merged with CSC (the “Merger”), with Subco surviving the Merger as a wholly-owned subsidiary of the Company. At Closing, Subco changed its legal name to NeoStem Oncology, LLC. Aggregate Merger Consideration Pursuant to the terms of the Merger Agreement, all shares of CSC common stock (CSC Common Stock) and CSC preferred stock (“CSC Preferred Stock”, and collectively with the CSC Common Stock, the “CSC Capital Stock”) outstanding immediately prior to the Closing, and all outstanding unexercised options to purchase CSC Common Stock (CSC Options) (treated as if a net exercise had occurred), were canceled and converted into the right to receive, in the aggregate (and giving effect to the liquidation preferences accorded to the CSC Preferred Stock): (1) An aggregate of 5,329,593 shares of our common stock (subject to payment of nominal cash in lieu of fractional shares) (the “Closing Merger Consideration”); and (2) if payable after the Closing, certain payments in an amount of up to $90 million in the aggregate, payable in shares of the Company's Common Stock or cash, in the Company’s sole discretion, in the event of the successful completion of certain milestone events in connection with the CSC Acquisition (the “Milestone Payments”, and together with the Closing Merger Consideration, the “Merger Consideration”). The fair value of the net assets acquired in the CSC Acquisition was $19.4 million . The fair value of the consideration paid by the Company was valued at $33.5 million , resulting in the recognition of goodwill in the amount of $14.1 million . The consideration paid was comprised of equity issued and milestone payments. The fair value of the equity issued by the Company was valued at $21.6 million . The fair value of the milestone payments was valued at $11.9 million , and is contingent on the achievement of certain milestones associated with the future development of the acquired programs. Such contingent consideration has been classified as a liability and will be subject to remeasurement at the end of each reporting period. The fair value of assets acquired and liabilities assumed on May 8, 2014 is as follows (in thousands): Cash and cash equivalents $ 51 Accounts receivable trade, net 45 Prepaids and other current assets 19 Property, plant and equipment, net 1,041 Other assets 201 Goodwill 14,092 In-Process R&amp;D 34,290 Accounts payable (333 ) Accrued liabilities (2,014 ) Deferred tax liability (13,901 ) $ 33,491 The total cost of the acquisition has been allocated to the assets acquired and the liabilities assumed based upon their estimated fair values at the date of the acquisition. The final allocation was completed during the measurement period which was one year from the date of acquisition. Pro Forma Financial Information (unaudited) The following supplemental table presents unaudited consolidated pro forma financial information as if the closing of the acquisition of CSC had occurred on January 1, 2013 (in thousands, except per share amounts): Twelve Months Ended December 31, 2014 Twelve Months Ended December 31, 2013 (As Reported) (Proforma -Unaudited) (As Reported) (Proforma -Unaudited) Revenues $ 17,939 $ 18,649 $ 14,668 $ 15,471 Net loss $ (55,467 ) $ (57,964 ) $ (39,485 ) $ (44,790 ) Net loss attributable to Caladrius $ (54,873 ) $ (57,371 ) $ (38,981 ) $ (44,286 ) Net loss per share attributable to Caladrius $ (1.68 ) $ (1.51 ) $ (1.90 ) $ (1.71 ) The unaudited supplemental pro forma financial information should not be considered indicative of the results that would have occurred if the acquisition of CSC had been consummated on January 1, 2013, nor are they indicative of future results.</t>
  </si>
  <si>
    <t>Availabe-for-Sale-Securities Available-for-Sale-Securities (Notes)</t>
  </si>
  <si>
    <t>Available-for-sale Securities [Abstract]</t>
  </si>
  <si>
    <t>Cash, Cash Equivalents, and Marketable Securities [Text Block]</t>
  </si>
  <si>
    <t>Available-for-Sale-Securities The following table is a summary of available-for-sale securities recorded in cash and cash equivalents or marketable securities in our Consolidated Balance Sheets (in thousands): December 31, 2015 December 31, 2014 Amortized Cost Gross Unrealized Gains Gross Unrealized Losses Estimated Fair Value Amortized Cost Gross Unrealized Gains Gross Unrealized Losses Estimated Fair Value Certificate of deposits $ 249.0 $ — $ — $ 249.0 $ 249.0 $ — $ — $ 249.0 Corporate debt securities 1,047.2 — — 1,047.2 — — — — Money market funds 837.7 — — 837.7 12,791.9 — — 12,791.9 Municipal debt securities 4,740.9 0.8 — 4,741.7 9,317.3 1.3 — 9,318.6 Total $ 6,874.8 $ 0.8 $ — $ 6,875.6 $ 22,358.2 $ 1.3 $ — $ 22,359.5 Estimated fair values of available-for-sale securities are generally based on prices obtained from commercial pricing services. The following table summarizes the classification of the available-for-sale debt securities on our Consolidated Balance Sheets (in thousands): December 31, 2015 December 31, 2014 Cash and cash equivalents $ 6,875.6 $ 15,279.4 Marketable securities — 7,080.1 Total $ 6,875.6 $ 22,359.5 The following table summarizes our portfolio of available-for-sale debt securities by contractual maturity (in thousands): December 31, 2015 Amortized Cost Estimated Fair Value Less than one year $ 6,874.8 $ 6,875.6 Greater than one year — — Total $ 6,874.8 $ 6,875.6</t>
  </si>
  <si>
    <t>Deferred Costs</t>
  </si>
  <si>
    <t>Inventories [Abstract]</t>
  </si>
  <si>
    <t>Inventory Disclosure [Text Block]</t>
  </si>
  <si>
    <t>Deferred Costs Deferred costs representing work in process for costs incurred on process development contracts that have not been completed, were $2.9 million and $2.6 million as of December 31, 2015 and December 31, 2014 , respectively. The Company also has deferred revenue of approximately $4.9 million and $3.9 million of progress billings received as of December 31, 2015 and December 31, 2014 , respectively, related to these contracts.</t>
  </si>
  <si>
    <t>Property, Plant &amp; Equipment</t>
  </si>
  <si>
    <t>Property, Plant and Equipment [Abstract]</t>
  </si>
  <si>
    <t>Property, Plant and Equipment Disclosure [Text Block]</t>
  </si>
  <si>
    <t>Property, Plant and Equipment Property, plant, and equipment consisted of the following (in thousands): December 31, 2015 2014 Building and improvements $ 11,478.6 $ 11,298.7 Machinery and equipment 68.3 68.3 Lab equipment 7,461.2 6,324.7 Furniture and fixtures 2,320.9 1,166.3 Software 445.7 312.4 Leasehold improvements 2,831.5 2,219.6 Property, plant and equipment, gross 24,606.2 21,390.0 Accumulated depreciation (7,541.4 ) (5,429.3 ) Property, plant and equipment, net $ 17,064.8 $ 15,960.7 The Company’s results included depreciation expense of approximately $ 2.1 million , $ 1.6 million and $ 1.0 million for the years ended December 31, 2015 , 2014 , and 2013 , respectively.</t>
  </si>
  <si>
    <t>Loss Per Share</t>
  </si>
  <si>
    <t>Loss Per Share [Abstract]</t>
  </si>
  <si>
    <t>Loss Per Share [Text Block]</t>
  </si>
  <si>
    <t>Loss Per Share For the years ended December 31, 2015 , 2014 , and 2013 the Company incurred net losses and therefore no common stock equivalents were utilized in the calculation of loss per share as they are anti-dilutive in the periods presented. At December 31, 2015 , 2014 , and 2013 the Company excluded the following potentially dilutive securities: December 31, 2015 2014 2013 Stock Options 6,663,270 4,427,276 2,932,191 Warrants 3,214,033 3,550,956 4,898,266 Restricted Shares 202,776 280,481 78,500</t>
  </si>
  <si>
    <t>ScheduleOfDilutiveSecuritiesExcludedFromComputationOfEarningsPerShare [Table Text Block]</t>
  </si>
  <si>
    <t>At December 31, 2015 , 2014 , and 2013 the Company excluded the following potentially dilutive securities: December 31, 2015 2014 2013 Stock Options 6,663,270 4,427,276 2,932,191 Warrants 3,214,033 3,550,956 4,898,266 Restricted Shares 202,776 280,481 78,500</t>
  </si>
  <si>
    <t>Fair Value Measurements</t>
  </si>
  <si>
    <t>Fair Value Measurements [Abstract]</t>
  </si>
  <si>
    <t>Fair Value Measurements [Text Block]</t>
  </si>
  <si>
    <t>Fair Value Measurements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 classifies the fair value of the warrant derivative liabilities as level 3 inputs. These inputs require material subjectivity because value is derived through the use of a lattice model that values the derivatives based on probability weighted discounted cash flows. In May 2014, the warrants expired and the value of the warrant derivative liabilities were written off and recorded in other expenses in our consolidated statement of operations. The Company classifies the fair value of contingent consideration obligations as level 3 inputs. The Company has recognized contingent consideration obligations related to the following: • In October 2011, in connection with the acquisition (the "Amorcyte Acquisition") of Amorcyte, LLC ("Amorcyte"), contingent consideration obligations were recognized relating to earn out payments equal to 10% of the net sales of the lead product candidate CLBS10 (in the event of and following the date of first commercial sale of CLBS10, a CD34 therapy), provided that in the event the Company sublicenses CLBS10, the applicable earn out payment will be equal to 30% of any sublicensing fees, and provided further that the Company will be entitled to recover direct out-of-pocket clinical development costs not previously paid or reimbursed and any costs, expenses, liabilities and settlement amounts arising out of claims of patent infringement or otherwise challenging Amorcyte’s right to use intellectual property, by reducing any earn out payments due by 50% until such costs have been recouped in full (the “Earn Out Payments”). As of June 30, 2015, based on a thorough analysis of the available data from the PreSERVE-AMI Phase 2 clinical study for CLBS10, an updated commercial assessment, and consultation with the Company’s scientific advisory board and the Science and Technology Committee of the Board of Directors, the Company determined that it will not pursue further development of CLBS10. As a result, the Amorcyte Acquisition contingent consideration fair value decreased from $5.5 million as of December 31, 2014 to $0 as of June 30, 2015, since the contingent consideration is based solely on future revenues of CLBS10. The change in estimated fair value has been recorded in other expense (income), net in our consolidated statement of operations. • In May 2014, in connection with the CSC Acquisition, contingent consideration obligations were recognized relating to milestone payments of up to $90 million , based on the achievement of certain milestones associated with the future development of the acquired programs, including CLBS20, a Phase 3 clinical study as a monotherapy for treatment of recurrent Stage III or Stage IV metastatic melanoma. As of December 31, 2015 , the Company determined that the treatment paradigm in metastatic melanoma was transformed during the course of 2015 by the accelerating adoption of multiple immune checkpoint inhibitors used as monotherapy and in combination treatments. These new drugs have significantly improved outcomes in metastatic melanoma and therefore have altered the opportunity for a monotherapy such as CLBS20 in a landscape that is quickly converting to combination therapies, and as a result, the Company discontinued the ongoing CLBS20 Phase 3 clinical study. As a result, the CSC Acquisition contingent consideration fair value decreased from $12.8 million as of December 31, 2014 to $0 as of December 31, 2015 . The change in estimated fair value has been recorded in other expenses in our consolidated statement of operations. The fair value of contingent consideration obligations is based on discounted cash flow models using a probability-weighted income approach. The measurements are based upon unobservable inputs supported by little or no market activity based on our own assumptions and experience. The Company bases the timing to complete the development and approval programs on the current development stage of the product and the inherent difficulties and uncertainties in developing a product candidate, such as obtaining U.S. Food and Drug Administration (FDA) and other regulatory approvals. In determining the probability of regulatory approval and commercial success, we utilize data regarding similar milestone events from several sources, including industry studies and our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The following table sets forth by level within the fair value hierarchy the Company’s financial assets and liabilities that were accounted for at fair value on a recurring basis as of December 31, 2015 , and December 31, 2014 (in thousands): December 31, 2015 December 31, 2014 Level 1 Level 2 Level 3 Total Level 1 Level 2 Level 3 Total Assets: Marketable securities - available for sale $ — $ — $ — $ — $ — $ 7,080.0 $ — $ 7,080.0 $ — $ — $ — $ — $ — $ 7,080.0 $ — $ 7,080.0 Liabilities: Contingent consideration — — — — — — 18,260.0 18,260.0 $ — $ — $ — $ — $ — $ — $ 18,260.0 $ 18,260.0 There were no transfers of financial instruments to or from Levels 1, 2 or 3 during the periods presented. For those financial instruments with significant Level 3 inputs, the following table summarizes the activity for the year ended December 31, 2015 by type of instrument (in thousands): Year Ended December 31, 2015 Contingent Consideration Total Beginning liability balance $ 18,260.0 $ 18,260.0 Change in fair value recorded in operations (18,260.0 ) (18,260.0 ) Ending liability balance $ — $ — Some of the Company’s financial instruments are not measured at fair value on a recurring basis, but are recorded at amounts that approximate fair value due to their liquid or short-term nature, such as cash and cash equivalents, accounts receivable, and accounts payable. Our long-term debt and notes payable are carried at cost and approximate fair value due to their variable or fixed interest rates, which are consistent with the interest rates in the market.</t>
  </si>
  <si>
    <t>Goodwill and Other Intangible Assets</t>
  </si>
  <si>
    <t>Goodwill and Other Intangible Assets [Abstract]</t>
  </si>
  <si>
    <t>Goodwill and Intangible Assets [Text Block]</t>
  </si>
  <si>
    <t>Goodwill and Other Intangible Assets The following table summarizes the changes in the carrying amount of goodwill (in thousands): Total Balance as of December 31, 2014 $ 25,209.3 Goodwill impairment (18,196.0 ) Balance as of December 31, 2015 $ 7,013.3 Goodwill impairment of $18.2 million is based on the Company's annual review for goodwill impairment as of December 31, 2015, and related to the Company's Research and Development reporting unit. The impairment is directly attributable to the Company's decision to discontinue its CLBS20 Phase 3 study. The Company evaluated whether goodwill was impaired in the Research and Development reporting unit as of June 30, 2015 in connection with its decision to no longer pursue further development of CLBS10, and concluded there was no goodwill impairment. The remaining goodwill is solely related to the PCT reporting unit. The Company's intangible assets and related accumulated amortization as of December 31, 2015 and December 31, 2014 consisted of the following (in thousands): December 31, 2015 December 31, 2014 Useful Life Gross Accumulated Amortization Net Gross Accumulated Amortization Net Customer list 10 years $ 1,000.0 $ (495.1 ) $ 504.9 $ 1,000.0 $ (395.1 ) $ 604.9 Manufacturing technology 10 years 3,900.0 (1,930.9 ) 1,969.1 3,900.0 (1,540.9 ) 2,359.1 Tradename 10 years 800.0 (396.1 ) 403.9 800.0 (316.1 ) 483.9 In process R&amp;D Indefinite — — — 43,690.0 — 43,690.0 Patent rights 19 years — — — 669.0 (246.5 ) 422.5 Total Intangible Assets $ 5,700.0 $ (2,822.1 ) $ 2,877.9 $ 50,059.0 $ (2,498.6 ) $ 47,560.4 The Company’s IPR&amp;D programs were acquired in the Amorcyte Acquisition (CD34 technology) and CSC Acquisition (tumor cell/dendritic cell technology). • CD34 Technology: The Company determined as of June 30, 2015, based on a thorough analysis of the available data from the PreSERVE-AMI Phase 2 clinical study, an updated commercial assessment, and consultation with the Company’s scientific advisory board and the Science and Technology Committee of the Board of Directors, that it will not pursue further development of CLBS10 for the acute myocardial infarction indication upon completion of the ongoing PreSERVE-AMI Phase 2 clinical study. However, it intends to explore other potential and more commercially viable indications of chronic heart failure and/or critical limb ischemia for its CD34 cell technology platform. These other indications are early stage opportunities, and would require external funding and/or partnerships to proceed to the next step in clinical development. As a result, and given the early stage and funding constraints of these other potential opportunities, the Company determined that IPR&amp;D valued at $9.4 million was fully impaired as of June 30, 2015. • Tumor Cell/Dendritic Cell Technology: In May 2014, in connection with the CSC Acquisition, the Company acquired CLBS20, a Phase 3 clinical study as a monotherapy for treatment of recurrent Stage III or Stage IV metastatic melanoma.The Company determined as of December 31, 2015, that the treatment paradigm in metastatic melanoma was transformed during the course of 2015 by the accelerating adoption of multiple immune checkpoint inhibitors used as monotherapy and in combination treatments. These new drugs have significantly improved outcomes in metastatic melanoma and therefore have altered the opportunity for a monotherapy such as CLBS20 in a landscape that is quickly converting to combination therapies, and as a result, the Company discontinued the ongoing CLBS20 Phase 3 clinical study. As a result, given the changing competitive landscape and funding constraints of advancing this program, and a thorough evaluation of these factors by the Company's management in the fourth quarter of 2015, the Company determined that IPR&amp;D valued at $34.3 million was fully impaired as of December 31, 2015. Total intangible amortization expense was classified in the operating expense categories for the periods included below as follows (in thousands): Year Ended December 31, 2015 2014 2013 Cost of revenue $ 309.1 $ 316.8 $ 390.0 Research and development 116.1 108.4 35.2 Selling, general and administrative 180.0 180.0 180.0 Total $ 605.2 $ 605.2 $ 605.2 Estimated intangible amortization expense on an annual basis for the succeeding five years is as follow (in thousands): 2016 $ 570.0 2017 570.0 2018 570.0 2019 570.0 2020 570.0 Thereafter 27.9 $ 2,877.9</t>
  </si>
  <si>
    <t>Accrued Liabilities</t>
  </si>
  <si>
    <t>Accrued Liabilities [Abstract]</t>
  </si>
  <si>
    <t>Accounts Payable and Accrued Liabilities Disclosure [Text Block]</t>
  </si>
  <si>
    <t>Accrued Liabilities Accrued liabilities were as follow (in thousands): December 31, 2015 2014 Salaries, employee benefits and related taxes $ 2,771.2 $ 2,807.2 Professional fees 480.7 495.4 Other 2,946.5 1,020.3 $ 6,198.4 $ 4,322.9</t>
  </si>
  <si>
    <t>Debt</t>
  </si>
  <si>
    <t>Debt [Abstract]</t>
  </si>
  <si>
    <t>Debt Disclosure [Text Block]</t>
  </si>
  <si>
    <t>Debt Notes Payable As of December 31, 2015 and December 31, 2014 , the Company had notes payable of approximately $1.8 million and $1.6 million , respectively. The notes relate to certain insurance policies and equipment financings, require monthly payments, and mature within one to three years. Long-Term Debt On September 26, 2014, the Company entered into a loan and security agreement (the “Loan and Security Agreement”) with Oxford Finance LLC (together with its successors and assigns, the “Lender”) pursuant to which the Lender disbursed $15.0 million (the “Loan”). After repayment of all outstanding amounts due under two loans from TD Bank, N.A. in the amount of approximately $3.1 million , and deductions for debt offering/issuance costs and interim period interest, the net proceeds from Loan were $11.3 million . The debt offering/issuance costs have been recorded as debt issuance costs in other assets in the consolidated balance sheet, and will be amortized to interest expense throughout the life of the Loan using the effective interest rate method. The proceeds from the Loan may be used to satisfy the Company’s future working capital needs, including the development of its cell therapy product candidates. The Company has been making interest only payments on the outstanding amount of Loan on a monthly basis at a rate of 8.50% per annum. On April 29, 2015, with the Company's announcement that the first patient in the Intus Study had been randomized, the interest-only payment period on the Loan was extended from October 1, 2015 to April 1, 2016, which was in accordance with the Loan and Security Agreement. In March 2016, the interest-only payment period was extended through January 1, 2017 (see Note 18). Commencing on January 1, 2017, the Company will make 21 consecutive monthly payments of principal and interest. The Loan matures on September 1, 2018. At its option, the Company may prepay all amounts owed under the Loan and Security Agreement (including all accrued and unpaid interest), subject to a prepayment fee that is determined based on the date the loan is prepaid. The Company is also required to pay Lender a final payment fee equal to 8% of the Loan. The final payment fee will be amortized to interest expense throughout the life of the Loan using the effective interest rate method. The Company paid a facility fee in the amount of $100,000 in connection with Loan. Under the Loan and Security Agreement and a related mortgage, the Company granted to Lender a security interest in all of the Company’s real property and personal property now owned or hereafter acquired, excluding intellectual property, and certain other assets and exemptions. The Company also entered into a Mortgage and Absolute Assignment of Leases and Rents (the "Mortgage"). The Company also granted Lender a security interest in the shares of the Company’s subsidiaries. The Loan and Security Agreement restricts the ability of the Company to: (a) convey, lease, sell, transfer or otherwise dispose of any part of its business or property; and (b) incur any additional indebtedness. The Loan and Security Agreement provides for standard indemnification of Lender and contains representations, warranties and certain covenants of the Company. Upon the occurrence of an event of default by the Company under the Loan and Security Agreement, Lender will have customary acceleration, collection and foreclosure remedies. There are no financial covenants associated with the Loan and Security Agreement. As of December 31, 2015 , the Company was in compliance with all covenants under the Loan and Security Agreement. Estimated future principal payments, interest, and fees due under the Loan and Security Agreement are as follows: Years Ending December 31, (in millions) 2016 $ 5.3 2017 6.7 2018 6.2 Total $ 18.2 During the years ended December 31, 2015 and 2014 , the Company recognized $1.3 million and $0.3 million of interest expense related to the Loan and Security Agreement.</t>
  </si>
  <si>
    <t>Shareholders' Equity</t>
  </si>
  <si>
    <t>Shareholders’ Equity [Abstract]</t>
  </si>
  <si>
    <t>Stockholders' Equity Note Disclosure [Text Block]</t>
  </si>
  <si>
    <t>Stockholders' Equity Equity Plans The Company's 2015 Equity Compensation Plan (the "2015 Equity Plan") was adopted by the stockholders of the Company on July 14, 2015, with 4,400,000 shares initially reserved for future awards under the 2015 Equity Plan (as adjusted in the manner described below, the “Share Reserve”). These shares will be available for issuance pursuant non-qualified stock options, incentive stock options , stock appreciation rights, restricted stock, restricted stock units, unrestricted shares, deferred share units, or other kinds of equity based compensation awards. Concurrent with the adoption of the 2015 Equity Plan, no future awards will occur under the 2009 Amended and Restated Equity Compensation Plan (the “2009 Plan”). The 2015 Equity Plan’s initial reserve of shares will automatically increase for 10 years, on each January 1 st beginning with 2016, by a number of shares equal to the lesser of (i) four percent ( 4% ) of the total number of our shares outstanding on December 31 st of the preceding calendar year, (ii) such lesser number as the 2015 Plan’s administrator may earlier designate in writing, and (iii) 176,000 shares, which equals four percent (4%) of the initial reserve of 4,400,000 shares. In addition, the Share Reserve will include shares that are currently subject to awards under our 2009 Equity Plan but that are not issued due to their forfeiture, cancellation, or other settlement. The 2009 Equity Plan was originally adopted by the stockholders of the Company on May 8, 2009. On October 29, 2009, the stockholders of the Company approved an amendment to the 2009 Equity Plan to increase the number of shares of common stock available for issuance thereunder from 380,000 to 975,000 . At the 2010 Annual Meeting of Stockholders of the Company held on June 2, 2010, the stockholders approved an amendment to increase this number to 1,375,000 . At a Special Meeting of Stockholders of the Company held on January 18, 2011, the stockholders approved an amendment to increase this number to 1,775,000 . At the 2011 Annual Meeting of Stockholders of the Company held on October 14, 2011, the stockholders approved an amendment to increase this number to 2,375,000 . At the 2012 Annual Meeting of Stockholders of the Company held on October 5, 2012, the stockholders approved an amendment to (i) merge the 570,000 shares reserved for issuance under the Company's 2009 Non-U.S. Based Equity Compensation Plan (the "Non-U.S. Plan") with and into the 2009 Equity Plan, and (ii) increase by 450,000 the aggregate number of shares authorized for issuance under the 2009 Equity Plan (the “2009 Amended &amp; Restated Equity Plan”). At the Company's 2013 Annual Meeting held October 3, 2013, the Company's stockholders approved an amendment to the 2009 Amended &amp; Restated Equity Plan to increase the number of shares authorized for issuance to 5,995,000 . At the Company's 2014 Annual Meeting held October 6, 2014, the Company's stockholders approved an amendment to the 2009 Amended &amp; Restated Equity Plan to increase the number of shares authorized for issuance to 8,995,000 . The Company's 2003 Equity Participation Plan (the “2003 Equity Plan”) expired in 2013 and accordingly, equity awards under the 2003 Equity Plan can no longer be issued. The Company's 2009 Equity Compensation Plan (the “2009 Equity Plan”) makes up to 8,995,000 shares of common stock of the Company (as of December 31, 2015 ) available for issuance to employees, consultants, advisors and directors of the Company and its subsidiaries pursuant to incentive or non-statutory stock options, restricted and unrestricted stock awards and stock appreciation rights. All stock options under the 2003 Equity Plan and 2009 Equity Plan were granted and the 2015 Equity Plan are granted at the fair market value of the common stock at the grant date. Stock options vest either on the date of grant, ratably over a period determined at time of grant, or upon the accomplishment of specified business milestones, and generally expire 2, 3, or 10 years from the grant date depending on the status of the recipient as a consultant, employee or director of the Company. The number of remaining shares authorized to be issued under the various equity plans are as follows as of December 31, 2015 : 2003 Equity Plan 2009 Equity Plan 2015 Equity Plan Shares Authorized for Issuance 250,000 8,995,000 4,400,000 Outstanding Stock Options (108,745 ) (6,113,425 ) (441,100 ) Exercised Stock Options (9,250 ) (80,856 ) — Restricted stock or equity grants issued under Equity Plans (88,993 ) (1,601,033 ) — Shares Expired (43,012 ) — — Total common shares remaining to be issued under the Equity Plans — 1,199,686 3,958,900 The Company adopted an employee stock purchase plan effective January 1, 2013, and authorized 500,000 shares under the plan. The plan has two six-month offering periods per year under which eligible employees may contribute up to 15% of their compensation toward the purchase of the Company's common stock per offering period (with a $25,000 cap per calendar year). The employee's purchase price is equal to (i) 85% of the closing price of a share of the Company's common stock on the enrollment date of such offering period or (ii) 85% of the closing price of a share of the Company's Common Stock on the Exercise Date of such Offering Period, whichever is lower. During the year ended December 31, 2015 , 133,939 shares were issued under the employee stock purchase plan. At December 31, 2015, the Company had 300,620 shares of the Company's common stock available for future grant in connection with this plan. Equity Issuances June 2015 Public Offering In June 2015, the Company completed an underwritten offering of 12.5 million shares of the Company's common stock, at a public offering price of $2.00 per share. The underwriters also exercised their entire over-allotment option of 1.875 million shares. The Company received gross proceeds of $28.8 million , before deducting underwriting discounts and commissions and offering expenses payable by the Company. Aspire Purchase Agreements In November 2015, the Company entered into a common stock purchase agreement (the "Purchase Agreement") with Aspire Capital Fund, LLC, an Illinois limited liability company (“Aspire Capital”), which provides that, subject to certain terms and conditions and Nasdaq rules, Aspire Capital is committed to purchase up to an aggregate of $30 million of shares (limited to a maximum of approximately 11.0 million shares, unless stockholder approval is obtained or certain minimum sale price levels are reached) of the Company's common stock over a 24 -month term. As consideration for entering into the Purchase Agreement, the Company issued 842,696 shares of its common stock to Aspire Capital. During the years ended December 31, 2015 , the Company issued 200,000 shares of common stock under the Purchase Agreement with Aspire for gross proceeds of $0.3 million . Under the Purchase Agreement, at the Company’s discretion, it may present Aspire Capital with purchase notices from time to time to purchase the Company’s common stock, provided certain price, trading volume and conditions, including Nasdaq trading requirements, are met. The purchase price for the shares of common stock is based upon one of two formulas set forth in the Purchase Agreement depending on the type of purchase notice the Company submits to Aspire Capital, and is based on market prices of the Company’s common stock (in the case of regular purchases) or a discount of 5% applied to volume weighted average prices (in the case of VWAP purchases), in each case as determined by parameters defined in the Purchase Agreements. We have filed a registration statement with the SEC and a related prospectus supplement that covers the offering of shares of our common stock subject to the Purchase Agreement, and therefore can initiate sales to Aspire at any time. We are party to two existing agreements with Aspire Capital (the "May 2015 Purchase Agreement" and the "March 2014 Purchase Agreement", or collectively, the "Previous Purchase Agreements"). The registration statement we previously filed with the SEC to cover offerings of shares of our common stock subject to the previous Purchase Agreements has expired, and we have not, and currently have no intention to include such shares in a registration statement filed with the SEC. Unless and until we include such shares in a registration statement filed with the SEC, we are unable to initiate sales to Aspire under the Previous Purchase Agreements. Under the May 2015 Purchase Agreement, Aspire Capital is committed to purchase up to an aggregate of $30 million of shares. As consideration for entering into the May 2015 Purchase Agreement, the Company issued 364,837 shares of its common stock to Aspire Capital. The Company has not issued any additional shares under the May 2015 Purchase Agreement. Under the March 2014 Purchase Agreement, Aspire Capital is committed to purchase up to an aggregate of $30 million of shares. As consideration for entering into the March 2014 Purchase Agreement, the Company issued 150,000 shares of its common stock to Aspire Capital. During the years ended December 31, 2015 , the Company issued 3.0 million shares of common stock under the March 2014 Purchase Agreement with Aspire for gross proceeds of $9.4 million . Overall, the Company issued 5.1 million shares under the March 2014 Purchase Agreement for gross proceeds of $20.3 million . Stock Options and Warrants The following table summarizes the activity for stock options and warrants for the year ended December 31, 2015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4 4,427,234 $ 9.19 6.93 $ 28.6 3,550,956 $ 14.12 2.12 $ 1.0 Changes during the Year: Granted 3,414,388 $ 3.01 — $ — Exercised — $ — — $ — Forfeited (437,770 ) $ 4.92 — $ — Expired (740,372 ) $ 7.83 (336,923 ) $ 17.91 Outstanding at December 31, 2015 6,663,480 $ 6.46 6.88 $ 0.1 3,214,033 $ 13.72 1.26 $ — Vested at December 31, 2015 or expected to vest in the future 6,663,480 $ 6.58 6.79 $ 0.1 3,214,033 $ 13.72 1.26 $ — Exercisable at December 31, 2015 4,837,711 $ 7.46 6.12 $ — 3,214,033 $ 13.72 1.26 $ — The total intrinsic value of stock options exercised during the years ended December 31, 2015 and December 31, 2014 was $0 and $61,641 , respectively. During the years ended December 31, 2015 and 2014 , the Company did not issue warrants for services. Restricted Stock During the years ended December 31, 2015 and 2014 , the Company issued restricted stock for services as follows ($ in thousands, except share data): 2015 2014 Number of Restricted Stock Issued 928,000 917,907 Value of Restricted Stock Issued $ 2,488.6 $ 4,996.3 The weighted average estimated fair value of restricted stock issued for services in the years ended December 31, 2015 and 2014 was $ 2.68 and $5.44 per share, respectively. The fair value of the restricted stock was determined using the Company’s closing stock price on the date of issuance. The vesting terms of restricted stock issuances are generally within one year.</t>
  </si>
  <si>
    <t>Share-Based Compensation (Notes)</t>
  </si>
  <si>
    <t>Share-based Compensation [Abstract]</t>
  </si>
  <si>
    <t>Disclosure of Compensation Related Costs, Share-based Payments [Text Block]</t>
  </si>
  <si>
    <t>Share-Based Compensation Share-based Compensation We utilize share-based compensation in the form of stock options, warrants and restricted stock. The following table summarizes the components of share-based compensation expense for the years ended December 31, 2015 , 2014 , and 2013 ($ in thousands): Year Ended December 31, 2015 2014 2013 Cost of revenues $ 545.3 $ 494.2 $ 314.0 Research and development 1,811.5 2,058.2 822.2 Selling, general and administrative 7,393.3 8,657.1 5,702.5 Total share-based compensation expense $ 9,750.1 $ 11,209.5 $ 6,838.7 Total compensation cost related to nonvested awards not yet recognized and the weighted-average periods over which the awards are expected to be recognized at December 31, 2015 were as follows ($ in thousands): Stock Options Warrants Restricted Stock Unrecognized compensation cost $ 3,078.6 $ — $ 332.0 Expected weighted-average period in years of compensation cost to be recognized 3.17 0.00 1.95 Total fair value of shares vested and the weighted average estimated fair values of shares grant for the year ended December 31, 2015 , 2014 , and 2013 were as follows ($ in thousands): Stock Options Warrants Year Ended December 31, Year Ended December 31, 2015 2014 2013 2015 2014 2013 Total fair value of shares vested $ 6,133.0 $ 5,387.1 $ 3,375.7 $ — $ 9.6 $ 129.0 Weighted average estimated fair value of shares granted 1.95 4.56 4.29 — — 3.71 Valuation Assumptions 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 The range of assumptions made in calculating the fair values of stock options and warrants was as follow: Stock Options Warrants Year Ended December 31, Year Ended December 31, 2015 2014 2013 2015 2014 2013 Expected term - minimum (in years) 2 0 1 0 3 2 Expected term - maximum (in years) 10 10 10 0 3 5 Expected volatility - minimum 71% 62% 61% — 66% 73% Expected volatility - maximum 75% 77% 79% — 66% 79% Weighted Average volatility 74% 74% 83% — 74% 82% Expected dividend yield — — — — — — Risk-free interest rate - minimum 1.19% 0.12% 0.13% — 0.79% 0.32% Risk-free interest rate - maximum 2.14% 3.00% 2.67% — 0.79% 1.73%</t>
  </si>
  <si>
    <t>Income Taxes</t>
  </si>
  <si>
    <t>Income Taxes [Abstract]</t>
  </si>
  <si>
    <t>Income Tax Disclosure [Text Block]</t>
  </si>
  <si>
    <t>Income Taxes The provision (benefit) for income taxes is based on loss from operations before provision for income taxes and noncontrolling interests as follows ($ in thousands): Years Ended December 31, 2015 2014 2013 United States $ (98,254.0 ) $ (55,570.4 ) $ (38,705.2 ) $ (98,254.0 ) $ (55,570.4 ) $ (38,705.2 ) The provision (benefit) for income taxes was as follows ($ in thousands): Years Ended December 31, 2015 2014 2013 Current U.S. Federal $ — $ — $ — State and local — — — $ — $ — $ — Deferred U.S. Federal $ (14,695.5 ) $ 159.0 $ 476.9 State and local (2,548.0 ) (263.2 ) 303.2 $ (17,243.5 ) $ (104.2 ) $ 780.1 Total U.S. Federal $ (14,695.5 ) $ 159.0 $ 476.9 State and local (2,548.0 ) (263.2 ) 303.2 $ (17,243.5 ) $ (104.2 ) $ 780.1 The provision (benefit) for income taxes is determined by applying the U.S. Federal statutory rate of 34% to income before income taxes as a result of the following ($ in thousands): Years Ended December 31, 2015 2014 2013 U.S. Federal benefit at statutory rate $ (33,406.4 ) $ (18,894.0 ) $ (13,159.8 ) State and local benefit net of U.S. federal tax (4,926.9 ) (3,435.0 ) (3,430.9 ) Permanent non deductible expenses for U.S. taxes 706.4 1,094.6 1,798.2 True-up of prior year net operating loss (556.5 ) (25.5 ) (91.4 ) Return to actual — — (3,822.9 ) Effect of change in deferred tax rate 1.3 1,075.7 (1,094.8 ) Valuation allowance for deferred tax assets 20,938.6 20,080.0 20,581.7 Tax provision $ (17,243.5 ) $ (104.2 ) $ 780.1 Deferred income taxes at December 31, 2015 , 2014 and 2013 consist of the following ($ in thousands): December 31, 2015 2014 2013 Deferred Tax Assets: Accumulated net operating losses (tax effected) $ 86,537.8 $ 69,047.0 $ 25,727.7 Deferred revenue — — 23.1 Deferred rent 11.1 (7.8 ) 15.2 Share-based compensation 12,764.3 9,577.2 5,466.7 Intangibles 899.7 715.1 287.3 Accumulated depreciation — — 348.7 Charitable contributions 423.3 409.8 391.8 Bad debt provision 297.4 296.9 239.7 Capital loss carry-forward 6,973.0 6,925.1 6,644.5 Other 652.1 609.7 — Deferred tax assets prior to tax credit carryovers 108,558.7 87,573.0 39,144.7 Deferred Tax Liabilities: Accumulated depreciation $ (66.0 ) $ (18.8 ) $ — Intangible and indefinite lived assets (932.7 ) (18,176.3 ) (3,599.1 ) Deferred tax liabilities (998.7 ) (18,195.1 ) (3,599.1 ) 107,560.0 69,377.9 35,545.6 Valuation reserve (108,492.7 ) (87,554.1 ) (39,144.7 ) Net deferred tax liability $ (932.7 ) $ (18,176.2 ) $ (3,599.1 )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15 and 2014 , the Company had approximately $221.5 million and $177.2 million , respectively of Federal NOLs available to offset future taxable income expiring from 2026 through 2035.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5. The Company applies the FASB’s provisions for uncertain tax positions. The Company utilizes the two 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 As of December 31, 2015 ,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he Federal tax returns are currently being audited for the years 2012 and 2013. For years prior to 2011 the federal statute of limitations is closed. Most of the remaining states remain open to examination for a period of 3 to 4 years from date of filing. The Company files tax returns in all of the foreign jurisdictions that it has a permanent establishment and the tax filings remain subject to examination for 4 to 5 years.</t>
  </si>
  <si>
    <t>Related Party Transactions</t>
  </si>
  <si>
    <t>Related Party Transactions [Abstract]</t>
  </si>
  <si>
    <t>Related Party Transactions [Text Block]</t>
  </si>
  <si>
    <t>Related Party Transactions In December 2013, the Company modified both the First Mortgage and Second Mortgage with TD Bank, N.A. (see Note 11). Pursuant to the Loan Modifications, Andrew L. Pecora, M.D., Regional Cancer Care Associates LLC (Dr. Pecora’s medical practice), and certain partners in such practice, including Dr. Pecora, had been released as guarantors of the Second Mortgage Loan, and Caladrius had become a guarantor of the Loans pursuant to a Guaranty of Payment delivered by Caladrius to the Lender. Dr. Pecora, currently serves as a Caladrius director.</t>
  </si>
  <si>
    <t>Commitments and Contingencies [Abstract]</t>
  </si>
  <si>
    <t>Commitments and Contingencies [Text Block]</t>
  </si>
  <si>
    <t>Commitments and Contingencies Lease Commitments We entered into an assignment agreement with an unaffiliated third party, effective February 19, 2015, for general office space located in Basking Ridge, NJ. This property is used as the Company's corporate headquarters. The space is approximately 18,000 rentable square feet. The base monthly rent is currently $31,875 and the lease term ends July 31, 2020. In addition, there are two (2) five (5) year renewal options. In connection with the assumption of the lease, the third party (a) conveyed its rights in various scheduled furniture and equipment and (b) paid the Company approximately $580,000 . The amount paid to the Company included a security deposit of approximately $115,000 . The Company also leases facilities in New York, NY, Irvine, CA, and Mountain View, CA, of which certain have escalation clauses and renewal options, and also leases equipment under certain noncancelable operating leases that expire from time to time through 2021. A summary of future minimum rental payments required under operating leases that have initial or remaining terms in excess of one year as of December 31, 2015 are as follows (in thousands): Years ended Operating Leases 2016 2,062.0 2017 1,863.8 2018 1,034.7 2019 989.4 2020 and thereafter 960.2 Total minimum lease payments $ 6,910.1 Expense incurred under operating leases were approximately $1.7 million , $1.3 million , and $1.1 million for the years ended December 31, 2015 , 2014 , and 2013 , respectively. Contingencies We have entered into a strategic collaboration with Sanford Research with the goal of developing a therapy for the treatment of T1D. The initial focus of the collaboration will be the execution of a prospective, randomized, placebo-controlled, double-blind clinical trial (The Sanford Project: Trex Study) to evaluate the safety and efficacy of the Company’s T regulatory cell product candidate, CLBS03, in adolescents with recent onset T1D. The Phase 2 study has an open and active IND in place and subject enrollment is expected to commence as early as the first quarter of 2016. We will be initially responsible for the supply of all study drug to the first 18 enrolled patients upon commencement of the study. 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Quarterly Financial Data (Notes)</t>
  </si>
  <si>
    <t>Quarterly Financial Information Disclosure [Abstract]</t>
  </si>
  <si>
    <t>Quarterly Financial Information [Text Block]</t>
  </si>
  <si>
    <t>Quarterly Financial Data (unaudited) The tables below summarize the Company's unaudited quarterly operating results for the years ended December 31, 2015 and 2014 , respectively. Three Months Ended (in thousands, except per share data) March 31, 2015 June 30, 2015 September 30, 2015 December 31, 2015 Revenues $ 3,172 $ 5,867 $ 5,888 $ 7,560 Total operating costs and expenses $ 21,260 $ 31,536 $ 16,271 $ 67,269 Net loss $ (19,231 ) $ (17,158 ) $ (11,393 ) $ (33,228 ) Net loss attributable to Caladrius Biosciences, Inc. common stockholders $ (19,187 ) $ (17,126 ) $ (11,376 ) $ (33,197 ) Basic and diluted loss per share attributable to Caladrius Biosciences, Inc. common stockholders $ (0.51 ) $ (0.38 ) $ (0.21 ) $ (0.59 ) Three Months Ended (in thousands, except per share data) March 31, 2014 June 30, 2014 September 30, 2014 December 31, 2014 Revenues $ 4,056 $ 4,489 $ 4,118 $ 5,276 Total operating costs and expenses $ 17,555 $ 16,919 $ 20,376 $ 20,830 Net loss $ (13,830 ) $ (12,769 ) $ (17,177 ) $ (11,691 ) Net loss attributable to Caladrius Biosciences, Inc. common stockholders $ (13,682 ) $ (12,605 ) $ (16,974 ) $ (11,612 ) Basic and diluted loss per share attributable to Caladrius Biosciences, Inc. common stockholders $ (0.49 ) $ (0.40 ) $ (0.48 ) $ (0.32 )</t>
  </si>
  <si>
    <t>Subsequent Events</t>
  </si>
  <si>
    <t>Subsequent Events [Abstract]</t>
  </si>
  <si>
    <t>Subsequent Events [Text Block]</t>
  </si>
  <si>
    <t>Subsequent Events Hitachi Transaction On March 11, 2016 , PCT entered into a global collaboration that includes licensing, development and equity components with Hitachi Chemical Co., LTD ("Hitachi Chemical"), a Japanese-based global conglomerate with a growing franchise in life sciences including regenerative medicine ("Hitachi Transaction") to develop our PCT business outside of the U.S. This collaboration consists of an equity investment in, and a license agreement with, PCT. Under the equity investment agreement, Hitachi Chemical purchased a 19.9% membership interest in PCT for $19.4 million of which $15.0 million will be distributed to Caladrius from PCT and $4.4 million will remain at PCT, which will be used for the continued expansion and improvements at PCT in support of commercial product launch readiness as well as for general corporate purposes. Caladrius remains the majority shareholder retaining an 80.1% ownership interest. PCT and Hitachi Chemical also entered into an exclusive license agreement for Asia pursuant to which PCT will receive $5.6 million from Hitachi Chemical in three fee driven payments throughout 2016. PCT licensed certain cell therapy technology and know-how (including an exclusive license in Asia) and agreed to provide Hitachi Chemical with certain training and support. As additional consideration, Hitachi Chemical will pay PCT royalties on contract revenue generated in Asia for a minimum of 10 years. Lastly, as part of the transaction, PCT and Hitachi Chemical agreed to explore the possibility of pursuing a collaboration in cell therapy manufacture in Europe. Oxford Debt Repayment On March 11, 2016 , upon execution of the Hitachi Transaction, the Company and Oxford Finance LLC entered into an amendment to the Loan and Security Agreement whereby (i) the Company paid $7.0 million to Oxford Finance LLC, comprised of principal, interest and early termination fees, (ii) the Company's subsidiaries PCT, PCT Allendale, LLC, and NeoStem Family Storage, LLC (collectively the "Removed Borrowers") were removed as borrowers under the Loan, (iii) Oxford Finance LLC's security interests in any and all assets of the Removed Borrowers were released, (iv) the interest only period on the remaining outstanding Loan balance is extended until January 1 2017, and (v) in the event the Company receives gross proceeds from the sale or issuance of any equity securities or subordinated debt, or any partnership, licenses, collaboration, dividend, grant or asset sale through March 31, 2017 , 20% of such proceeds will be paid to Oxford Finance LLC, up to a $3.0 million maximum. If 20% of such proceeds in aggregate is less than $3.0 million by March 31, 2017 , then the Company will make a lump sum payment equal to the difference by March 31, 2017 . Common Stock and Warrant Issuances On March 10, 2016 , the Company entered into a securities purchase agreement with certain investors, pursuant to which Caladrius issued and sold in a private placement an aggregate of 1.4 million shares of common stock and a two-year warrant to purchase up to an aggregate of 1.4 million shares of Caladrius' common stock, at an exercise price of $1.00 per share. The unit purchase price for a share of Caladrius common stock and warrant to purchase one share of Caladrius common stock was $0.705 per unit, with $1 million of gross proceeds received by Caladrius.</t>
  </si>
  <si>
    <t>The Business (Tables)</t>
  </si>
  <si>
    <t>Subsidiary</t>
  </si>
  <si>
    <t>The Consolidated Financial Statements include the accounts of Caladrius Biosciences, Inc. and its wholly owned and partially owned subsidiaries and affiliates as listed below. All intercompany activities have been eliminated in consolidation. Entity Percentage of Ownership Location Caladrius Biosciences, Inc. 100% United States of America NeoStem Therapies, Inc. 100% United States of America Stem Cell Technologies, Inc. 100% United States of America Amorcyte, LLC 100% United States of America PCT, LLC, a Caladrius Company 100% United States of America NeoStem Family Storage, LLC 100% United States of America Athelos Corporation (1) 97% United States of America PCT Allendale, LLC 100% United States of America NeoStem Oncology, LLC 100% United States of America (1) As of December 31, 2015 , Becton Dickinson's ownership interest in Athelos Corporation was 2.8% .</t>
  </si>
  <si>
    <t>Summary of Significant Accounting Policies Summary of Significant Accounting Policies (Tables)</t>
  </si>
  <si>
    <t>Accounting Policies [Abstract]</t>
  </si>
  <si>
    <t>Property, Plant and Equipment [Table Text Block]</t>
  </si>
  <si>
    <t>Building and improvements 25-30 years Machinery and equipment 8-12 years Lab equipment 5-7 years Furniture and fixtures 5-12 years Software 3-5 years Leasehold improvements Life of lease Property, plant, and equipment consisted of the following (in thousands): December 31, 2015 2014 Building and improvements $ 11,478.6 $ 11,298.7 Machinery and equipment 68.3 68.3 Lab equipment 7,461.2 6,324.7 Furniture and fixtures 2,320.9 1,166.3 Software 445.7 312.4 Leasehold improvements 2,831.5 2,219.6 Property, plant and equipment, gross 24,606.2 21,390.0 Accumulated depreciation (7,541.4 ) (5,429.3 ) Property, plant and equipment, net $ 17,064.8 $ 15,960.7</t>
  </si>
  <si>
    <t>Revenue Recognition, Policy [Policy Text Block]</t>
  </si>
  <si>
    <t>Treasury Stock Treasury stock purchases are accounted for under the cost method whereby the entire cost of the acquired stock is recorded as treasury stock. Gains or losses on the subsequent reissuance of shares are credited or charged to additional paid in capital. Revenue Recognition Clinical Services: The Company recognizes revenue for its (i) process development and (ii) clinical manufacturing services based on the terms of individual contracts. We recognize revenues when all of the following conditions are met: • persuasive evidence of an arrangement exists; • delivery has occurred or the services have been rendered; • the fee is fixed or determinable; and • collectability is probable. 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 Revenues associated with process development services generally contain multiple stages that do not have stand-alone values and are dependent upon one another, and are recognized as revenue on a completed contract basis. Progress billings collected prior to contract completion are recorded as unearned revenue until such time the contract is completed, which usually requires formal client acceptance. Clinical manufacturing services are generally distinct arrangements whereby the Company is paid for time and materials or for fixed monthly amounts. Revenue is recognized when efforts are expended or contractual terms have been met. Some client agreements include multiple elements, comprised of cell process development and cell manufacturing services. The Company believes that process development and clinica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Clinical Services Reimbursements: 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years ended December 31, 2015 , 2014 , and 2013 , clinical services reimbursements were $ 3.4 million , $ 3.7 million , and $ 2.1 million , respectively. Processing and Storage Services: The Company recognizes revenue related to the collection and cryopreservation of cord blood and autologous adult stem cells when the cryopreservation process is completed which is approximately twenty-four hours after cells have been collected. Revenue related to advance payments of storage fees is recognized ratably over the period covered by the advance payments.</t>
  </si>
  <si>
    <t>Property, Plant and Equipment, Policy [Policy Text Block]</t>
  </si>
  <si>
    <t>The cost of property, plant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plant and equipment are as follows: Building and improvements 25-30 years Machinery and equipment 8-12 years Lab equipment 5-7 years Furniture and fixtures 5-12 years Software 3-5 years Leasehold improvements Life of lease</t>
  </si>
  <si>
    <t>Acquisitions (Tables)</t>
  </si>
  <si>
    <t>Business Acquisition, Pro Forma Information [Table Text Block]</t>
  </si>
  <si>
    <t>The following supplemental table presents unaudited consolidated pro forma financial information as if the closing of the acquisition of CSC had occurred on January 1, 2013 (in thousands, except per share amounts): Twelve Months Ended December 31, 2014 Twelve Months Ended December 31, 2013 (As Reported) (Proforma -Unaudited) (As Reported) (Proforma -Unaudited) Revenues $ 17,939 $ 18,649 $ 14,668 $ 15,471 Net loss $ (55,467 ) $ (57,964 ) $ (39,485 ) $ (44,790 ) Net loss attributable to Caladrius $ (54,873 ) $ (57,371 ) $ (38,981 ) $ (44,286 ) Net loss per share attributable to Caladrius $ (1.68 ) $ (1.51 ) $ (1.90 ) $ (1.71 )</t>
  </si>
  <si>
    <t>Schedule of Recognized Identified Assets Acquired and Liabilities Assumed [Table Text Block]</t>
  </si>
  <si>
    <t>The fair value of assets acquired and liabilities assumed on May 8, 2014 is as follows (in thousands): Cash and cash equivalents $ 51 Accounts receivable trade, net 45 Prepaids and other current assets 19 Property, plant and equipment, net 1,041 Other assets 201 Goodwill 14,092 In-Process R&amp;D 34,290 Accounts payable (333 ) Accrued liabilities (2,014 ) Deferred tax liability (13,901 ) $ 33,491</t>
  </si>
  <si>
    <t>Availabe-for-Sale-Securities schedule of available-for-Sales (Tables)</t>
  </si>
  <si>
    <t>Schedule of Available-for-sale Securities Reconciliation [Table Text Block]</t>
  </si>
  <si>
    <t>The following table is a summary of available-for-sale securities recorded in cash and cash equivalents or marketable securities in our Consolidated Balance Sheets (in thousands): December 31, 2015 December 31, 2014 Amortized Cost Gross Unrealized Gains Gross Unrealized Losses Estimated Fair Value Amortized Cost Gross Unrealized Gains Gross Unrealized Losses Estimated Fair Value Certificate of deposits $ 249.0 $ — $ — $ 249.0 $ 249.0 $ — $ — $ 249.0 Corporate debt securities 1,047.2 — — 1,047.2 — — — — Money market funds 837.7 — — 837.7 12,791.9 — — 12,791.9 Municipal debt securities 4,740.9 0.8 — 4,741.7 9,317.3 1.3 — 9,318.6 Total $ 6,874.8 $ 0.8 $ — $ 6,875.6 $ 22,358.2 $ 1.3 $ — $ 22,359.5</t>
  </si>
  <si>
    <t>Marketable Securities [Table Text Block]</t>
  </si>
  <si>
    <t>Estimated fair values of available-for-sale securities are generally based on prices obtained from commercial pricing services. The following table summarizes the classification of the available-for-sale debt securities on our Consolidated Balance Sheets (in thousands): December 31, 2015 December 31, 2014 Cash and cash equivalents $ 6,875.6 $ 15,279.4 Marketable securities — 7,080.1 Total $ 6,875.6 $ 22,359.5</t>
  </si>
  <si>
    <t>Investments Classified by Contractual Maturity Date [Table Text Block]</t>
  </si>
  <si>
    <t>The following table summarizes our portfolio of available-for-sale debt securities by contractual maturity (in thousands): December 31, 2015 Amortized Cost Estimated Fair Value Less than one year $ 6,874.8 $ 6,875.6 Greater than one year — — Total $ 6,874.8 $ 6,875.6</t>
  </si>
  <si>
    <t>Property, Plant &amp; Equipment (Tables)</t>
  </si>
  <si>
    <t>Loss Per Share (Tables)</t>
  </si>
  <si>
    <t>Fair Value Measurements (Tables)</t>
  </si>
  <si>
    <t>Fair Value, Assets and Liabilities Measured on Recurring and Nonrecurring Basis, Valuation Techniques [Table Text Block]</t>
  </si>
  <si>
    <t xml:space="preserve">The following table sets forth by level within the fair value hierarchy the Company’s financial assets and liabilities that were accounted for at fair value on a recurring basis as of December 31, 2015 , and December 31, 2014 (in thousands): December 31, 2015 December 31, 2014 Level 1 Level 2 Level 3 Total Level 1 Level 2 Level 3 Total Assets: Marketable securities - available for sale $ — $ — $ — $ — $ — $ 7,080.0 $ — $ 7,080.0 $ — $ — $ — $ — $ — $ 7,080.0 $ — $ 7,080.0 Liabilities: Contingent consideration — — — — — — 18,260.0 18,260.0 $ — $ — $ — $ — $ — $ — $ 18,260.0 $ 18,260.0 </t>
  </si>
  <si>
    <t>Fair Value, Liabilities Measured on Recurring Basis, Unobservable Input Reconciliation [Table Text Block]</t>
  </si>
  <si>
    <t xml:space="preserve">For those financial instruments with significant Level 3 inputs, the following table summarizes the activity for the year ended December 31, 2015 by type of instrument (in thousands): Year Ended December 31, 2015 Contingent Consideration Total Beginning liability balance $ 18,260.0 $ 18,260.0 Change in fair value recorded in operations (18,260.0 ) (18,260.0 ) Ending liability balance $ — $ — </t>
  </si>
  <si>
    <t>Goodwill and Other Intangible Assets (Tables)</t>
  </si>
  <si>
    <t>Schedule of Goodwill [Table Text Block]</t>
  </si>
  <si>
    <t xml:space="preserve"> thousands): Total Balance as of December 31, 2014 $ 25,209.3 Goodwill impairment (18,196.0 ) Balance as of December 31, 2015 $ 7,013.3</t>
  </si>
  <si>
    <t>Schedule of Finite-Lived Intangible Assets by Major Class [Table Text Block]</t>
  </si>
  <si>
    <t xml:space="preserve">s of December 31, 2015 and December 31, 2014 consisted of the following (in thousands): December 31, 2015 December 31, 2014 Useful Life Gross Accumulated Amortization Net Gross Accumulated Amortization Net Customer list 10 years $ 1,000.0 $ (495.1 ) $ 504.9 $ 1,000.0 $ (395.1 ) $ 604.9 Manufacturing technology 10 years 3,900.0 (1,930.9 ) 1,969.1 3,900.0 (1,540.9 ) 2,359.1 Tradename 10 years 800.0 (396.1 ) 403.9 800.0 (316.1 ) 483.9 In process R&amp;D Indefinite — — — 43,690.0 — 43,690.0 Patent rights 19 years — — — 669.0 (246.5 ) 422.5 Total Intangible Assets $ 5,700.0 $ (2,822.1 ) $ 2,877.9 $ 50,059.0 $ (2,498.6 ) $ 47,560.4 </t>
  </si>
  <si>
    <t>Schedule of Amortization Expense [Table Text Block]</t>
  </si>
  <si>
    <t>Total intangible amortization expense was classified in the operating expense categories for the periods included below as follows (in thousands): Year Ended December 31, 2015 2014 2013 Cost of revenue $ 309.1 $ 316.8 $ 390.0 Research and development 116.1 108.4 35.2 Selling, general and administrative 180.0 180.0 180.0 Total $ 605.2 $ 605.2 $ 605.2</t>
  </si>
  <si>
    <t>Schedule of Finite-Lived Intangible Assets, Future Amortization Expense [Table Text Block]</t>
  </si>
  <si>
    <t>Estimated intangible amortization expense on an annual basis for the succeeding five years is as follow (in thousands): 2016 $ 570.0 2017 570.0 2018 570.0 2019 570.0 2020 570.0 Thereafter 27.9 $ 2,877.9</t>
  </si>
  <si>
    <t>Accrued Liabilities Accrued Liabilities (Tables)</t>
  </si>
  <si>
    <t>Schedule of Accrued Liabilities [Table Text Block]</t>
  </si>
  <si>
    <t>Accrued liabilities were as follow (in thousands): December 31, 2015 2014 Salaries, employee benefits and related taxes $ 2,771.2 $ 2,807.2 Professional fees 480.7 495.4 Other 2,946.5 1,020.3 $ 6,198.4 $ 4,322.9</t>
  </si>
  <si>
    <t>Debt Long term debt, maturities (Tables)</t>
  </si>
  <si>
    <t>Long-term Debt Disclosure [Abstract]</t>
  </si>
  <si>
    <t>Schedule of Maturities of Long-term Debt [Table Text Block]</t>
  </si>
  <si>
    <t xml:space="preserve"> Years Ending December 31, (in millions) 2016 $ 5.3 2017 6.7 2018 6.2 Total $ 18.2</t>
  </si>
  <si>
    <t>Shareholders' Equity (Tables)</t>
  </si>
  <si>
    <t>Schedule of Compensation Cost for Share-based Payment Arrangements, Allocation of Share-based Compensation Costs by Plan [Table Text Block]</t>
  </si>
  <si>
    <t>The number of remaining shares authorized to be issued under the various equity plans are as follows as of December 31, 2015 : 2003 Equity Plan 2009 Equity Plan 2015 Equity Plan Shares Authorized for Issuance 250,000 8,995,000 4,400,000 Outstanding Stock Options (108,745 ) (6,113,425 ) (441,100 ) Exercised Stock Options (9,250 ) (80,856 ) — Restricted stock or equity grants issued under Equity Plans (88,993 ) (1,601,033 ) — Shares Expired (43,012 ) — — Total common shares remaining to be issued under the Equity Plans — 1,199,686 3,958,900</t>
  </si>
  <si>
    <t>Schedule of Share-based Compensation, Stock Options, Activity [Table Text Block]</t>
  </si>
  <si>
    <t xml:space="preserve">The following table summarizes the activity for stock options and warrants for the year ended December 31, 2015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4 4,427,234 $ 9.19 6.93 $ 28.6 3,550,956 $ 14.12 2.12 $ 1.0 Changes during the Year: Granted 3,414,388 $ 3.01 — $ — Exercised — $ — — $ — Forfeited (437,770 ) $ 4.92 — $ — Expired (740,372 ) $ 7.83 (336,923 ) $ 17.91 Outstanding at December 31, 2015 6,663,480 $ 6.46 6.88 $ 0.1 3,214,033 $ 13.72 1.26 $ — Vested at December 31, 2015 or expected to vest in the future 6,663,480 $ 6.58 6.79 $ 0.1 3,214,033 $ 13.72 1.26 $ — Exercisable at December 31, 2015 4,837,711 $ 7.46 6.12 $ — 3,214,033 $ 13.72 1.26 $ — The following table summarizes the components of share-based compensation expense for the years ended December 31, 2015 , 2014 , and 2013 ($ in thousands): Year Ended December 31, 2015 2014 2013 Cost of revenues $ 545.3 $ 494.2 $ 314.0 Research and development 1,811.5 2,058.2 822.2 Selling, general and administrative 7,393.3 8,657.1 5,702.5 Total share-based compensation expense $ 9,750.1 $ 11,209.5 $ 6,838.7 </t>
  </si>
  <si>
    <t>Schedule of Stockholders' Equity Note, Warrants or Rights [Table Text Block]</t>
  </si>
  <si>
    <t xml:space="preserve">During the years ended December 31, 2015 and 2014 , the Company did not issue warrants for services. </t>
  </si>
  <si>
    <t>Restricted Stock [Table Text Block]</t>
  </si>
  <si>
    <t xml:space="preserve">During the years ended December 31, 2015 and 2014 , the Company issued restricted stock for services as follows ($ in thousands, except share data): 2015 2014 Number of Restricted Stock Issued 928,000 917,907 Value of Restricted Stock Issued $ 2,488.6 $ 4,996.3 </t>
  </si>
  <si>
    <t>Share-Based Compensation (Tables)</t>
  </si>
  <si>
    <t>Disclosure of Share-based Compensation Arrangements by Share-based Payment Award [Table Text Block]</t>
  </si>
  <si>
    <t>Total compensation cost related to nonvested awards not yet recognized and the weighted-average periods over which the awards are expected to be recognized at December 31, 2015 were as follows ($ in thousands): Stock Options Warrants Restricted Stock Unrecognized compensation cost $ 3,078.6 $ — $ 332.0 Expected weighted-average period in years of compensation cost to be recognized 3.17 0.00 1.95</t>
  </si>
  <si>
    <t>Share-based Compensation Arrangement by Share-based Payment Award, Options, Grants in Period, Weighted Average Grant Date Fair Value [Table Text Block]</t>
  </si>
  <si>
    <t>Total fair value of shares vested and the weighted average estimated fair values of shares grant for the year ended December 31, 2015 , 2014 , and 2013 were as follows ($ in thousands): Stock Options Warrants Year Ended December 31, Year Ended December 31, 2015 2014 2013 2015 2014 2013 Total fair value of shares vested $ 6,133.0 $ 5,387.1 $ 3,375.7 $ — $ 9.6 $ 129.0 Weighted average estimated fair value of shares granted 1.95 4.56 4.29 — — 3.71</t>
  </si>
  <si>
    <t>Schedule of Range of Fair Value of Stock Options and Warrants [Table Text Block]</t>
  </si>
  <si>
    <t>The range of assumptions made in calculating the fair values of stock options and warrants was as follow: Stock Options Warrants Year Ended December 31, Year Ended December 31, 2015 2014 2013 2015 2014 2013 Expected term - minimum (in years) 2 0 1 0 3 2 Expected term - maximum (in years) 10 10 10 0 3 5 Expected volatility - minimum 71% 62% 61% — 66% 73% Expected volatility - maximum 75% 77% 79% — 66% 79% Weighted Average volatility 74% 74% 83% — 74% 82% Expected dividend yield — — — — — — Risk-free interest rate - minimum 1.19% 0.12% 0.13% — 0.79% 0.32% Risk-free interest rate - maximum 2.14% 3.00% 2.67% — 0.79% 1.73%</t>
  </si>
  <si>
    <t>Income Taxes income taxes (Tables)</t>
  </si>
  <si>
    <t>Schedule of Income before Income Tax, Domestic and Foreign [Table Text Block]</t>
  </si>
  <si>
    <t xml:space="preserve"> Years Ended December 31, 2015 2014 2013 United States $ (98,254.0 ) $ (55,570.4 ) $ (38,705.2 ) $ (98,254.0 ) $ (55,570.4 ) $ (38,705.2 )</t>
  </si>
  <si>
    <t>Schedule of Components of Income Tax Expense (Benefit) [Table Text Block]</t>
  </si>
  <si>
    <t>The provision (benefit) for income taxes was as follows ($ in thousands): Years Ended December 31, 2015 2014 2013 Current U.S. Federal $ — $ — $ — State and local — — — $ — $ — $ — Deferred U.S. Federal $ (14,695.5 ) $ 159.0 $ 476.9 State and local (2,548.0 ) (263.2 ) 303.2 $ (17,243.5 ) $ (104.2 ) $ 780.1 Total U.S. Federal $ (14,695.5 ) $ 159.0 $ 476.9 State and local (2,548.0 ) (263.2 ) 303.2 $ (17,243.5 ) $ (104.2 ) $ 780.1</t>
  </si>
  <si>
    <t>Schedule of Unrecognized Tax Benefits Roll Forward [Table Text Block]</t>
  </si>
  <si>
    <t>The provision (benefit) for income taxes is determined by applying the U.S. Federal statutory rate of 34% to income before income taxes as a result of the following ($ in thousands): Years Ended December 31, 2015 2014 2013 U.S. Federal benefit at statutory rate $ (33,406.4 ) $ (18,894.0 ) $ (13,159.8 ) State and local benefit net of U.S. federal tax (4,926.9 ) (3,435.0 ) (3,430.9 ) Permanent non deductible expenses for U.S. taxes 706.4 1,094.6 1,798.2 True-up of prior year net operating loss (556.5 ) (25.5 ) (91.4 ) Return to actual — — (3,822.9 ) Effect of change in deferred tax rate 1.3 1,075.7 (1,094.8 ) Valuation allowance for deferred tax assets 20,938.6 20,080.0 20,581.7 Tax provision $ (17,243.5 ) $ (104.2 ) $ 780.1</t>
  </si>
  <si>
    <t>Schedule of Deferred Tax Assets and Liabilities [Table Text Block]</t>
  </si>
  <si>
    <t>Deferred income taxes at December 31, 2015 , 2014 and 2013 consist of the following ($ in thousands): December 31, 2015 2014 2013 Deferred Tax Assets: Accumulated net operating losses (tax effected) $ 86,537.8 $ 69,047.0 $ 25,727.7 Deferred revenue — — 23.1 Deferred rent 11.1 (7.8 ) 15.2 Share-based compensation 12,764.3 9,577.2 5,466.7 Intangibles 899.7 715.1 287.3 Accumulated depreciation — — 348.7 Charitable contributions 423.3 409.8 391.8 Bad debt provision 297.4 296.9 239.7 Capital loss carry-forward 6,973.0 6,925.1 6,644.5 Other 652.1 609.7 — Deferred tax assets prior to tax credit carryovers 108,558.7 87,573.0 39,144.7 Deferred Tax Liabilities: Accumulated depreciation $ (66.0 ) $ (18.8 ) $ — Intangible and indefinite lived assets (932.7 ) (18,176.3 ) (3,599.1 ) Deferred tax liabilities (998.7 ) (18,195.1 ) (3,599.1 ) 107,560.0 69,377.9 35,545.6 Valuation reserve (108,492.7 ) (87,554.1 ) (39,144.7 ) Net deferred tax liability $ (932.7 ) $ (18,176.2 ) $ (3,599.1 )</t>
  </si>
  <si>
    <t>Commitments and Contingencies (Tables)</t>
  </si>
  <si>
    <t>Schedule of Future Minimum Rental Payments for Operating Leases [Table Text Block]</t>
  </si>
  <si>
    <t>A summary of future minimum rental payments required under operating leases that have initial or remaining terms in excess of one year as of December 31, 2015 are as follows (in thousands): Years ended Operating Leases 2016 2,062.0 2017 1,863.8 2018 1,034.7 2019 989.4 2020 and thereafter 960.2 Total minimum lease payments $ 6,910.1</t>
  </si>
  <si>
    <t>Quarterly Financial Data (Tables)</t>
  </si>
  <si>
    <t>Schedule of Quarterly Financial Information [Table Text Block]</t>
  </si>
  <si>
    <t>respectively. Three Months Ended (in thousands, except per share data) March 31, 2015 June 30, 2015 September 30, 2015 December 31, 2015 Revenues $ 3,172 $ 5,867 $ 5,888 $ 7,560 Total operating costs and expenses $ 21,260 $ 31,536 $ 16,271 $ 67,269 Net loss $ (19,231 ) $ (17,158 ) $ (11,393 ) $ (33,228 ) Net loss attributable to Caladrius Biosciences, Inc. common stockholders $ (19,187 ) $ (17,126 ) $ (11,376 ) $ (33,197 ) Basic and diluted loss per share attributable to Caladrius Biosciences, Inc. common stockholders $ (0.51 ) $ (0.38 ) $ (0.21 ) $ (0.59 )</t>
  </si>
  <si>
    <t xml:space="preserve"> Three Months Ended (in thousands, except per share data) March 31, 2014 June 30, 2014 September 30, 2014 December 31, 2014 Revenues $ 4,056 $ 4,489 $ 4,118 $ 5,276 Total operating costs and expenses $ 17,555 $ 16,919 $ 20,376 $ 20,830 Net loss $ (13,830 ) $ (12,769 ) $ (17,177 ) $ (11,691 ) Net loss attributable to Caladrius Biosciences, Inc. common stockholders $ (13,682 ) $ (12,605 ) $ (16,974 ) $ (11,612 ) Basic and diluted loss per share attributable to Caladrius Biosciences, Inc. common stockholders $ (0.49 ) $ (0.40 ) $ (0.48 ) $ (0.32 )</t>
  </si>
  <si>
    <t>The Business - Cell Therapy Development and Manufacturing (Details) - PCT Allendale, LLC [Member]</t>
  </si>
  <si>
    <t>Dec. 31, 2015clientproductfiling</t>
  </si>
  <si>
    <t>Subsidiary or Equity Method Investee [Line Items]</t>
  </si>
  <si>
    <t>Number of clients worked with (client) | client</t>
  </si>
  <si>
    <t>Number of products produced (product) | product</t>
  </si>
  <si>
    <t>Number of years since foundation</t>
  </si>
  <si>
    <t>17 years</t>
  </si>
  <si>
    <t>United States And European Union [Member]</t>
  </si>
  <si>
    <t>Number of supported regulatory filings | filing</t>
  </si>
  <si>
    <t>The Business - CLBS03 (Details)</t>
  </si>
  <si>
    <t>Dec. 31, 2015patientcohort</t>
  </si>
  <si>
    <t>Research and Development Arrangement, Contract to Perform for Others [Line Items]</t>
  </si>
  <si>
    <t>Interim efficacy analysis, percentage threshold</t>
  </si>
  <si>
    <t>50.00%</t>
  </si>
  <si>
    <t>Interim efficacy analysis, follow-up milestone period</t>
  </si>
  <si>
    <t>6 years</t>
  </si>
  <si>
    <t>The Sanford Project: T-Rex Study [Member]</t>
  </si>
  <si>
    <t>Number of cohorts (cohort) | cohort</t>
  </si>
  <si>
    <t>Number of patients, cohort one (patient)</t>
  </si>
  <si>
    <t>Number of patients, cohort two (patient)</t>
  </si>
  <si>
    <t>The Business - Financial Information (Details) - Subsequent Event [Member] - USD ($) $ / shares in Units, $ in Millions</t>
  </si>
  <si>
    <t>1 Months Ended</t>
  </si>
  <si>
    <t>Feb. 29, 2016</t>
  </si>
  <si>
    <t>Dec. 31, 2016</t>
  </si>
  <si>
    <t>Mar. 31, 2016</t>
  </si>
  <si>
    <t>Mar. 10, 2016</t>
  </si>
  <si>
    <t>Subsequent Event [Line Items]</t>
  </si>
  <si>
    <t>Share Price</t>
  </si>
  <si>
    <t>Number of consecutive days, share price under $1.00</t>
  </si>
  <si>
    <t>30 days</t>
  </si>
  <si>
    <t>Number of consecutive trading days, required above $1.00, to not be delisted</t>
  </si>
  <si>
    <t>10 days</t>
  </si>
  <si>
    <t>Period in which to meet consecutive trading day threshold to not be delisted</t>
  </si>
  <si>
    <t>180 days</t>
  </si>
  <si>
    <t>Number of days after the initial period to meet consecutive trading day requirement to not be delisted</t>
  </si>
  <si>
    <t>PCT Allendale, LLC [Member]</t>
  </si>
  <si>
    <t>Purchase Obligation</t>
  </si>
  <si>
    <t>Hitachi Chemical Co., LTD [Member]</t>
  </si>
  <si>
    <t>Proceeds From Licensing Agreements</t>
  </si>
  <si>
    <t>Hitachi Chemical Co., LTD [Member] | PCT Allendale, LLC [Member]</t>
  </si>
  <si>
    <t>Hitachi Chemical Co., LTD [Member] | Caladrius Biosciences, Inc. [Member]</t>
  </si>
  <si>
    <t>The Business - Principles of Consolidation(Details) - USD ($)</t>
  </si>
  <si>
    <t>NeoStem, Inc. [Member]</t>
  </si>
  <si>
    <t>Subsidiary, Ownership Interest by Parent</t>
  </si>
  <si>
    <t>100.00%</t>
  </si>
  <si>
    <t>Athelos Corporation [Member] | Becton Dickson [Member]</t>
  </si>
  <si>
    <t>Noncontrolling Interest in Variable Interest Entity</t>
  </si>
  <si>
    <t>Location [Member] | NeoStem, Inc. [Member]</t>
  </si>
  <si>
    <t>Entity Location</t>
  </si>
  <si>
    <t>United States of America</t>
  </si>
  <si>
    <t>Location [Member] | NeoStem Therapies, Inc [Member]</t>
  </si>
  <si>
    <t>Location [Member] | Stem Cell Technologies, Inc [Member]</t>
  </si>
  <si>
    <t>Location [Member] | Amorcyte, LLC [Member]</t>
  </si>
  <si>
    <t>Location [Member] | Progenitor Cell Therapy, LLC [Member]</t>
  </si>
  <si>
    <t>Location [Member] | NeoStem Family Storage, LLC [Member]</t>
  </si>
  <si>
    <t>Location [Member] | Athelos Corporation [Member]</t>
  </si>
  <si>
    <t>Location [Member] | PCT Allendale, LLC [Member]</t>
  </si>
  <si>
    <t>UNITED STATES | NeoStem Therapies, Inc [Member]</t>
  </si>
  <si>
    <t>UNITED STATES | Stem Cell Technologies, Inc [Member]</t>
  </si>
  <si>
    <t>UNITED STATES | Amorcyte, LLC [Member]</t>
  </si>
  <si>
    <t>UNITED STATES | Progenitor Cell Therapy, LLC [Member]</t>
  </si>
  <si>
    <t>UNITED STATES | NeoStem Family Storage, LLC [Member]</t>
  </si>
  <si>
    <t>UNITED STATES | Athelos Corporation [Member]</t>
  </si>
  <si>
    <t>97.00%</t>
  </si>
  <si>
    <t>UNITED STATES | PCT Allendale, LLC [Member]</t>
  </si>
  <si>
    <t>UNITED STATES | NeoStem Oncology [Member]</t>
  </si>
  <si>
    <t>Summary of Significant Accounting Policies (Details)</t>
  </si>
  <si>
    <t>3 Months Ended</t>
  </si>
  <si>
    <t>Jun. 30, 2015USD ($)reporting_unit</t>
  </si>
  <si>
    <t>Dec. 31, 2015USD ($)reporting_unit</t>
  </si>
  <si>
    <t>Dec. 31, 2014USD ($)reporting_unit</t>
  </si>
  <si>
    <t>Dec. 31, 2013USD ($)</t>
  </si>
  <si>
    <t>Property, Plant and Equipment [Line Items]</t>
  </si>
  <si>
    <t>Concentration Risk, Percentage</t>
  </si>
  <si>
    <t>0.00%</t>
  </si>
  <si>
    <t>Number of reporting units (reporting_unit) | reporting_unit</t>
  </si>
  <si>
    <t>Goodwill, impairment</t>
  </si>
  <si>
    <t>Clinical Services Reimbursement</t>
  </si>
  <si>
    <t>Revene Recognition Period for Cryoperservation Process</t>
  </si>
  <si>
    <t>24 hours</t>
  </si>
  <si>
    <t>Building and Building Improvements [Member] | Minimum [Member]</t>
  </si>
  <si>
    <t>Property, Plant and Equipment, Estimated Useful Lives</t>
  </si>
  <si>
    <t>P25Y</t>
  </si>
  <si>
    <t>Building and Building Improvements [Member] | Maximum [Member]</t>
  </si>
  <si>
    <t>P30Y</t>
  </si>
  <si>
    <t>Machinery and Equipment [Member] | Minimum [Member]</t>
  </si>
  <si>
    <t>P8Y</t>
  </si>
  <si>
    <t>Machinery and Equipment [Member] | Maximum [Member]</t>
  </si>
  <si>
    <t>P12Y</t>
  </si>
  <si>
    <t>Lab Equipment [Member] | Minimum [Member]</t>
  </si>
  <si>
    <t>P5Y</t>
  </si>
  <si>
    <t>Lab Equipment [Member] | Maximum [Member]</t>
  </si>
  <si>
    <t>P7Y</t>
  </si>
  <si>
    <t>Furniture and Fixtures [Member] | Minimum [Member]</t>
  </si>
  <si>
    <t>Furniture and Fixtures [Member] | Maximum [Member]</t>
  </si>
  <si>
    <t>Computer Software, Intangible Asset [Member] | Minimum [Member]</t>
  </si>
  <si>
    <t>P3Y</t>
  </si>
  <si>
    <t>Computer Software, Intangible Asset [Member] | Maximum [Member]</t>
  </si>
  <si>
    <t>Leasehold Improvements [Member]</t>
  </si>
  <si>
    <t>life of lease</t>
  </si>
  <si>
    <t>In Process R&amp;D [Member] | Amorcyte, LLC [Member]</t>
  </si>
  <si>
    <t>Impairment of Intangible Assets, Indefinite-lived (Excluding Goodwill)</t>
  </si>
  <si>
    <t>In Process R&amp;D [Member] | CSC Acquisition [Member]</t>
  </si>
  <si>
    <t>Acquisitions Fair value of assets acquired and liabilities (Details) - USD ($)</t>
  </si>
  <si>
    <t>Sep. 30, 2015</t>
  </si>
  <si>
    <t>Mar. 31, 2015</t>
  </si>
  <si>
    <t>Sep. 30, 2014</t>
  </si>
  <si>
    <t>Jun. 30, 2014</t>
  </si>
  <si>
    <t>Mar. 31, 2014</t>
  </si>
  <si>
    <t>May. 08, 2014</t>
  </si>
  <si>
    <t>Business Acquisition [Line Items]</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Deferred Tax Liabilities Noncurrent</t>
  </si>
  <si>
    <t>Business Combination, Contingent Consideration Arrangements, Range of Outcomes, Value, High</t>
  </si>
  <si>
    <t>Business Combination, Recognized Identifiable Assets Acquired and Liabilities Assumed, Net</t>
  </si>
  <si>
    <t>Business Acquisition, Transaction Costs</t>
  </si>
  <si>
    <t>Equity Issued in Business Combination, Fair Value Disclosure</t>
  </si>
  <si>
    <t>Business Combination, Contingent Consideration, Liability</t>
  </si>
  <si>
    <t>Business Combination, Acquired Receivables, Fair Value</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Business Combination, Recognized Identifiable Assets Acquired and Liabilities Assumed, Current Liabilities, Accounts Payable</t>
  </si>
  <si>
    <t>Business Combination, Recognized Identifiable Assets Acquired and Liabilities Assumed, Liabilities</t>
  </si>
  <si>
    <t>Business Combination, Recognized Identifiable Assets Acquired, Goodwill, and Liabilities Assumed, Net</t>
  </si>
  <si>
    <t>Acquisitions CSC acquisitions (Details) - USD ($)</t>
  </si>
  <si>
    <t>Net Income (Loss) Attributable to Parent</t>
  </si>
  <si>
    <t>NeoStem Oncology [Member]</t>
  </si>
  <si>
    <t>Business Acquisition, Pro Forma Revenue</t>
  </si>
  <si>
    <t>Business Acquisition, Pro Forma Net Income (Loss)</t>
  </si>
  <si>
    <t>Business Combination, Pro Forma Information, Earnings or Loss of Acquiree since Acquisition Date, Actual</t>
  </si>
  <si>
    <t>Business Acquisition, Pro Forma Earnings Per Share, Diluted</t>
  </si>
  <si>
    <t>Availabe-for-Sale-Securities Available-for-Sale-Securities (Details) - USD ($)</t>
  </si>
  <si>
    <t>Schedule of Available-for-sale Securities [Line Items]</t>
  </si>
  <si>
    <t>Available-for-sale Securities, Amortized Cost Basis</t>
  </si>
  <si>
    <t>Gross Unrealized Gains</t>
  </si>
  <si>
    <t>Available-for-sale Securities, Continuous Unrealized Loss Position, Fair Value</t>
  </si>
  <si>
    <t>Fair Value, Estimate Not Practicable, Investments</t>
  </si>
  <si>
    <t>Available-for-sale Securities, Current</t>
  </si>
  <si>
    <t>Cash, Cash Equivalents, and Short-term Investments</t>
  </si>
  <si>
    <t>Available-for-sale Securities, Debt Maturities, Next Rolling Twelve Months, Amortized Cost Basis</t>
  </si>
  <si>
    <t>Available-for-sale Securities, Debt Maturities, Next Rolling Twelve Months, Fair Value</t>
  </si>
  <si>
    <t>Available-for-sale Securities, Debt Securities</t>
  </si>
  <si>
    <t>Municipal Bonds [Member]</t>
  </si>
  <si>
    <t>Money Market Funds [Member]</t>
  </si>
  <si>
    <t>Money Market Funds, at Carrying Value</t>
  </si>
  <si>
    <t>Certificates of Deposit [Member]</t>
  </si>
  <si>
    <t>Corporate Debt Securities [Member]</t>
  </si>
  <si>
    <t>Deferred Costs (Details) - USD ($)</t>
  </si>
  <si>
    <t>Schedule of Inventory [Line Items]</t>
  </si>
  <si>
    <t>Multiple Stage Contracts [Member]</t>
  </si>
  <si>
    <t>Deferred Revenue</t>
  </si>
  <si>
    <t>Property, Plant &amp; Equipment (Details) - USD ($)</t>
  </si>
  <si>
    <t>Buildings and Improvements, Gross</t>
  </si>
  <si>
    <t>Depreciation, Depletion and Amortization</t>
  </si>
  <si>
    <t>Machinery and Equipment, Gross</t>
  </si>
  <si>
    <t>Property, Plant and Equipment, Other, Gross</t>
  </si>
  <si>
    <t>Furniture and Fixtures, Gross</t>
  </si>
  <si>
    <t>Capitalized Computer Software, Gross</t>
  </si>
  <si>
    <t>Leasehold Improvements, Gross</t>
  </si>
  <si>
    <t>Property, Plant and Equipment, Gross</t>
  </si>
  <si>
    <t>Accumulated Depreciation, Depletion and Amortization, Property, Plant, and Equipment</t>
  </si>
  <si>
    <t>Property, Plant and Equipment, Other Types [Member]</t>
  </si>
  <si>
    <t>Loss Per Share (Details) - shares</t>
  </si>
  <si>
    <t>Stock Options [Member]</t>
  </si>
  <si>
    <t>Class of Stock [Line Items]</t>
  </si>
  <si>
    <t>Dilutive Securities Excluded From Computation Of Earnings Per Share, Shares</t>
  </si>
  <si>
    <t>Warrant [Member]</t>
  </si>
  <si>
    <t>Restricted Stock [Member]</t>
  </si>
  <si>
    <t>Fair Value Measurements Fair value hierarchy the Company’s financial assets and liabilities (Details) - USD ($)</t>
  </si>
  <si>
    <t>Fair Value, Assets and Liabilities Measured on Recurring and Nonrecurring Basis [Line Items]</t>
  </si>
  <si>
    <t>Fair Value Measurements Financial instruments with significant Level 3 inputs (Details) - USD ($)</t>
  </si>
  <si>
    <t>Oct. 31, 2011</t>
  </si>
  <si>
    <t>Business Combination, Liabilities Arising from Contingencies, Amount Recognized</t>
  </si>
  <si>
    <t>Percentage of Net Sales</t>
  </si>
  <si>
    <t>10.00%</t>
  </si>
  <si>
    <t>Percentage of license cost</t>
  </si>
  <si>
    <t>30.00%</t>
  </si>
  <si>
    <t>Fair Value, Liabilities Measured on Recurring Basis, Unobservable Input Reconciliation, Calculation [Roll Forward]</t>
  </si>
  <si>
    <t>Available-for-sale Securities</t>
  </si>
  <si>
    <t>Fair Value, Net Asset (Liability)</t>
  </si>
  <si>
    <t>Fair Value, Inputs, Level 1 [Member]</t>
  </si>
  <si>
    <t>Fair Value, Inputs, Level 2 [Member]</t>
  </si>
  <si>
    <t>Fair Value, Inputs, Level 3 [Member]</t>
  </si>
  <si>
    <t>Amorcyte, LLC [Member]</t>
  </si>
  <si>
    <t>Goodwill and Other Intangible Assets Goodwill (Details) - USD ($)</t>
  </si>
  <si>
    <t>Goodwill [Roll Forward]</t>
  </si>
  <si>
    <t>Balance as of December 31, 2014</t>
  </si>
  <si>
    <t>Goodwill impairment</t>
  </si>
  <si>
    <t>Balance as of December 31, 2015</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Finite-Lived Intangible Assets, Net</t>
  </si>
  <si>
    <t>Customer Lists [Member]</t>
  </si>
  <si>
    <t>Amorcyte, LLC [Member] | In Process R&amp;D [Member]</t>
  </si>
  <si>
    <t>CSC Acquisition [Member] | In Process R&amp;D [Member]</t>
  </si>
  <si>
    <t>Goodwill and Other Intangible Assets Intangible Assets and Related Accumulated Amortization (Details) - USD ($)</t>
  </si>
  <si>
    <t>Finite-Lived Intangible Assets [Line Items]</t>
  </si>
  <si>
    <t>Finite-Lived Intangible Assets, Gross</t>
  </si>
  <si>
    <t>Finite-Lived Intangible Assets, Accumulated Amortization</t>
  </si>
  <si>
    <t>Finite-Lived Intangible Assets, Useful Life</t>
  </si>
  <si>
    <t>10 years</t>
  </si>
  <si>
    <t>Manufacturing Technology [Member]</t>
  </si>
  <si>
    <t>Trade Names [Member]</t>
  </si>
  <si>
    <t>In Process R&amp;D [Member]</t>
  </si>
  <si>
    <t>Finite Lived Intangible Assets, Useful Life [String]</t>
  </si>
  <si>
    <t>Indefinite</t>
  </si>
  <si>
    <t>VSEL Patent Rights [Member]</t>
  </si>
  <si>
    <t>19 years</t>
  </si>
  <si>
    <t>Goodwill and Other Intangible Assets Intangible Amortization Expense (Details) - USD ($)</t>
  </si>
  <si>
    <t>Intangible Asset Amortization Expense By Category [Line Items]</t>
  </si>
  <si>
    <t>Amortization of Intangible Assets</t>
  </si>
  <si>
    <t>Cost of Sales [Member]</t>
  </si>
  <si>
    <t>General and Administrative Expense [Member]</t>
  </si>
  <si>
    <t>Research and Development Expense [Member]</t>
  </si>
  <si>
    <t>Accrued Liabilities Accrued Liabilities (Details) - USD ($)</t>
  </si>
  <si>
    <t>Employee-related Liabilities</t>
  </si>
  <si>
    <t>Accrued Professional Fees</t>
  </si>
  <si>
    <t>Other Accrued Liabilities</t>
  </si>
  <si>
    <t>Debt (Details) - USD ($)</t>
  </si>
  <si>
    <t>Sep. 26, 2014</t>
  </si>
  <si>
    <t>Debt Instrument [Line Items]</t>
  </si>
  <si>
    <t>Debt Instrument, Annual Principal Payment</t>
  </si>
  <si>
    <t>Interest Expense, Long-term Debt</t>
  </si>
  <si>
    <t>Notes Payable</t>
  </si>
  <si>
    <t>Mortgage Loans on Real Estate, Carrying Amount of Mortgages</t>
  </si>
  <si>
    <t>Proceeds from Issuance of Debt</t>
  </si>
  <si>
    <t>Payment Guarantee [Member]</t>
  </si>
  <si>
    <t>Debt Instrument, Periodic Payment, Interest</t>
  </si>
  <si>
    <t>8.00%</t>
  </si>
  <si>
    <t>Long-term Debt [Member]</t>
  </si>
  <si>
    <t>Debt Instrument, Interest Rate, Stated Percentage Rate Range, Minimum</t>
  </si>
  <si>
    <t>8.50%</t>
  </si>
  <si>
    <t>NeoStem, Inc. [Member] | Long-term Debt [Member]</t>
  </si>
  <si>
    <t>Debt Instrument, Term</t>
  </si>
  <si>
    <t>21 months</t>
  </si>
  <si>
    <t>Long-term Debt, Gross</t>
  </si>
  <si>
    <t>Less than one year [Member]</t>
  </si>
  <si>
    <t>Debt Instrument, Redemption, Period Two [Member]</t>
  </si>
  <si>
    <t>Debt Instrument, Redemption, Period Three [Member]</t>
  </si>
  <si>
    <t>Preferred Stock Convertible Redeemable Series E Preferred Stock (Details) - USD ($)</t>
  </si>
  <si>
    <t>Shareholders' Equity (Details) - USD ($)</t>
  </si>
  <si>
    <t>Nov. 30, 2015</t>
  </si>
  <si>
    <t>Oct. 10, 2012</t>
  </si>
  <si>
    <t>Oct. 14, 2011</t>
  </si>
  <si>
    <t>Jan. 18, 2011</t>
  </si>
  <si>
    <t>Jun. 02, 2010</t>
  </si>
  <si>
    <t>Oct. 29, 2009</t>
  </si>
  <si>
    <t>May. 09, 2009</t>
  </si>
  <si>
    <t>weighted average estimated fair value of restricted stock</t>
  </si>
  <si>
    <t>Stock Issued During Period, Shares, Restricted Stock Award, Gross</t>
  </si>
  <si>
    <t>Proceeds from Warrant Exercises</t>
  </si>
  <si>
    <t>Stock Issued During Period, Value, Restricted Stock Award, Gross</t>
  </si>
  <si>
    <t>Stock Issued During Period, Shares, New Issues</t>
  </si>
  <si>
    <t>Aspire Capital Purchase Agreement [Member]</t>
  </si>
  <si>
    <t>Term Of Agreement In Months</t>
  </si>
  <si>
    <t>24 months</t>
  </si>
  <si>
    <t>Stock Issued During Period, Shares, Other</t>
  </si>
  <si>
    <t>Discount Applied To Weighted Average Price</t>
  </si>
  <si>
    <t>5.00%</t>
  </si>
  <si>
    <t>Non US Equity Plan [Member] | Stock Options [Member]</t>
  </si>
  <si>
    <t>2009 Equity Plan [Member] | Stock Options [Member]</t>
  </si>
  <si>
    <t>US Equity Plan [Member] | 2015 Equity Plan [Member] [Member] | Stock Options [Member] | 2015 Equity Plan [Member] [Member]</t>
  </si>
  <si>
    <t>Initial Reserve Or Shares, Percent Increase Each Year</t>
  </si>
  <si>
    <t>4.00%</t>
  </si>
  <si>
    <t>Initial Reserve, Increase In Number Of Shares Each Year</t>
  </si>
  <si>
    <t>US Equity Plan [Member] | 2009 Equity Plan [Member] | Stock Options [Member] | 2009 Equity Plan [Member]</t>
  </si>
  <si>
    <t>Shareholders' Equity Components of share-based compensation expense (Details) - USD ($)</t>
  </si>
  <si>
    <t>Share-based Compensation Arrangement by Share-based Payment Award [Line Items]</t>
  </si>
  <si>
    <t>Share-based Compensation Arrangement by Share-based Payment Award, Options, Exercisable, Number</t>
  </si>
  <si>
    <t>Share-based Compensation Expense</t>
  </si>
  <si>
    <t>Stock Options [Member] | 2009 Equity Plan [Member]</t>
  </si>
  <si>
    <t>Stock Options [Member] | Non US Equity Plan [Member]</t>
  </si>
  <si>
    <t>2015 Equity Plan [Member] [Member] | US Equity Plan [Member] | Stock Options [Member] | 2015 Equity Plan [Member] [Member]</t>
  </si>
  <si>
    <t>Share-based Compensation Arrangement by Share-based Payment Award, Equity Instruments Other than Options, Nonvested, Number</t>
  </si>
  <si>
    <t>Shares Expired</t>
  </si>
  <si>
    <t>Share-based Compensation Arrangement by Share-based Payment Award, Options, Vested and Expected to Vest, Outstanding, Number</t>
  </si>
  <si>
    <t>Common Stock, Shares, Outstanding</t>
  </si>
  <si>
    <t>2009 Equity Plan [Member] | US Equity Plan [Member] | Stock Options [Member] | 2009 Equity Plan [Member]</t>
  </si>
  <si>
    <t>2003 Equity Plan [Member] | US Equity Plan [Member] | Stock Options [Member] | 2003 Equity Plan [Member]</t>
  </si>
  <si>
    <t>Shareholders' Equity Activity for stock options and warrants (Details)</t>
  </si>
  <si>
    <t>Dec. 31, 2015USD ($)$ / shares$ / warrantshares</t>
  </si>
  <si>
    <t>Dec. 31, 2014USD ($)$ / shares$ / warrantshares</t>
  </si>
  <si>
    <t>Dec. 31, 2013$ / shares</t>
  </si>
  <si>
    <t>Share-based Compensation Arrangement by Share-based Payment Award, Options, Outstanding, Intrinsic Value | $</t>
  </si>
  <si>
    <t>Share-based Compensation Arrangement by Share-based Payment Award, Options, Vested and Expected to Vest, Outstanding, Aggregate Intrinsic Value | $</t>
  </si>
  <si>
    <t>Common Stock Warrants, Shares</t>
  </si>
  <si>
    <t>Weighted Average Exercise Price, Warrants Outstanding | $ / warrant</t>
  </si>
  <si>
    <t>Weighted Average Remaining Contractual Term warrant outstanding</t>
  </si>
  <si>
    <t>1 year 3 months 4 days</t>
  </si>
  <si>
    <t>Weighted Average Remaining Contractual Term, Warrants Outstanding</t>
  </si>
  <si>
    <t>2 years 1 month 13 days</t>
  </si>
  <si>
    <t>Aggregate Intrinsic Value, Warrants Outstanding | $</t>
  </si>
  <si>
    <t>Share-based Compensation Arrangement by Share-based Payment Award, Options and Non-Option Equity Instruments, Outstanding [Roll Forward]</t>
  </si>
  <si>
    <t>Warrants Granted</t>
  </si>
  <si>
    <t>Weighted Average Exercise Price, Warrants Granted | $ / shares</t>
  </si>
  <si>
    <t>Warrants Exercised</t>
  </si>
  <si>
    <t>Weighted Average Exercise Price, Warrants Exercised | $ / shares</t>
  </si>
  <si>
    <t>Warrants Expired</t>
  </si>
  <si>
    <t>Weighted Average Exercise Price, Warrants Expired | $ / shares</t>
  </si>
  <si>
    <t>Warrants Canceled</t>
  </si>
  <si>
    <t>Weighted Average Exercise Price, Warrants Canceled | $ / shares</t>
  </si>
  <si>
    <t>Share-based Compensation Arrangement by Share-based Payment Award, Options, Vested and Expected to Vest, Exercisable, Aggregate Intrinsic Value | $</t>
  </si>
  <si>
    <t>shares, vested and expected to vest</t>
  </si>
  <si>
    <t>Weighted Average Exercise Price, Warrants vested &amp; expected to vest | $ / warrant</t>
  </si>
  <si>
    <t>Weighted Average Exercise Price, Warrants Exercisable | $ / warrant</t>
  </si>
  <si>
    <t>weighted Average Remaining Contractual Term, warrants vested</t>
  </si>
  <si>
    <t>Aggregate Intrinsic Value, Warrants vested and expected to vest | $</t>
  </si>
  <si>
    <t>Aggregate Intrinsic Value, Warrants vested | $</t>
  </si>
  <si>
    <t>Share-based Compensation Arrangement by Share-based Payment Award, Options, Vested and Expected to Vest, Exercisable, Weighted Average Exercise Price | $ / shares</t>
  </si>
  <si>
    <t>US Equity Plan [Member]</t>
  </si>
  <si>
    <t>Share-based Compensation Arrangement by Share-based Payment Award, Options, Outstanding, Weighted Average Exercise Price | $ / shares</t>
  </si>
  <si>
    <t>Share-based Compensation Arrangement by Share-based Payment Award, Options, Outstanding, Weighted Average Remaining Contractual Term</t>
  </si>
  <si>
    <t>6 years 10 months 17 days</t>
  </si>
  <si>
    <t>6 years 11 months 5 days</t>
  </si>
  <si>
    <t>Weighted Average Remaining Contractual Term, Warrants Vested and Expect to Vest</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6 years 9 months 15 days</t>
  </si>
  <si>
    <t>Share-based Compensation Arrangement by Share-based Payment Award, Options, Grants in Period, Net of Forfeitures</t>
  </si>
  <si>
    <t>Share-based Compensation Arrangement by Share-based Payment Award, Options, Grants in Period, Weighted Average Exercise Price | $ / shares</t>
  </si>
  <si>
    <t>Stock Options, Outstanding at December 31, 2011</t>
  </si>
  <si>
    <t>Stock Options Exercised</t>
  </si>
  <si>
    <t>Stock Options Forfeited</t>
  </si>
  <si>
    <t>Stock Options Expired</t>
  </si>
  <si>
    <t>Stock Options, Outstanding at September 30, 2012</t>
  </si>
  <si>
    <t>Share-based Compensation Arrangement by Share-based Payment Award, Options, Forfeitures in Period, Weighted Average Exercise Price | $ / shares</t>
  </si>
  <si>
    <t>Share-based Compensation Arrangement by Share-based Payment Award, Options, Expirations in Period, Weighted Average Exercise Price | $ / shares</t>
  </si>
  <si>
    <t>Share-based Compensation Arrangements by Share-based Payment Award, Options, Exercises in Period, Weighted Average Exercise Price | $ / shares</t>
  </si>
  <si>
    <t>Share-based Compensation Arrangement by Share-based Payment Award, Options, Vested and Expected to Vest, Exercisable, Number</t>
  </si>
  <si>
    <t>Options, Vested, weighted Average Remaining Contractual Term</t>
  </si>
  <si>
    <t>6 years 1 month 13 days</t>
  </si>
  <si>
    <t>Shareholders' Equity Total compensation cost related to nonvested awards (Details) - USD ($)</t>
  </si>
  <si>
    <t>Employee Service Share-based Compensation, Allocation of Recognized Period Costs [Line Items]</t>
  </si>
  <si>
    <t>Unrecognized compensation cost</t>
  </si>
  <si>
    <t>Excepted weighted-average period in years of compensation cost to be recognized</t>
  </si>
  <si>
    <t>1 year 11 months 12 days</t>
  </si>
  <si>
    <t>0 days</t>
  </si>
  <si>
    <t>Stock Option [Member]</t>
  </si>
  <si>
    <t>3 years 2 months 1 day</t>
  </si>
  <si>
    <t>Shareholders' Equity Equity Issuances (Details) - USD ($)</t>
  </si>
  <si>
    <t>9 Months Ended</t>
  </si>
  <si>
    <t>22 Months Ended</t>
  </si>
  <si>
    <t>May. 01, 2015</t>
  </si>
  <si>
    <t>March 2014 Purchase Agreement [Member]</t>
  </si>
  <si>
    <t>Fair Value Inputs, Offered Quotes</t>
  </si>
  <si>
    <t>Over-Allotment Option [Member]</t>
  </si>
  <si>
    <t>Purchase Commitment, Remaining Minimum Amount Committed</t>
  </si>
  <si>
    <t>Purchase Commitment, Maximum Amount Committed, Shares</t>
  </si>
  <si>
    <t>May 2015 Aspire Capital Purchase Agreement [Member]</t>
  </si>
  <si>
    <t>Shareholders' Equity Warrants (Details)</t>
  </si>
  <si>
    <t>Dec. 31, 2015$ / shares</t>
  </si>
  <si>
    <t>Class of Warrant or Right [Line Items]</t>
  </si>
  <si>
    <t>Weighted Average Exercise Price, Warrants Exercised</t>
  </si>
  <si>
    <t>Shareholders' Equity Equity Plan (Details) - USD ($)</t>
  </si>
  <si>
    <t>ESPP [Member]</t>
  </si>
  <si>
    <t>Defined Benefit Plan, Assumptions Used Calculating Benefit Obligation, Discount Rate</t>
  </si>
  <si>
    <t>15.00%</t>
  </si>
  <si>
    <t>ESPP annual cap</t>
  </si>
  <si>
    <t>percentage of stock closing price</t>
  </si>
  <si>
    <t>85.00%</t>
  </si>
  <si>
    <t>percentage of ESPP closing price</t>
  </si>
  <si>
    <t>Shares, Issued</t>
  </si>
  <si>
    <t>Shares, Outstanding</t>
  </si>
  <si>
    <t>Shareholders' Equity Options (Details) - USD ($)</t>
  </si>
  <si>
    <t>Share-Based Compensation (Details)</t>
  </si>
  <si>
    <t>Dec. 31, 2015USD ($)</t>
  </si>
  <si>
    <t>Share-Based Compensation Share-Based Compensation (Details) - USD ($)</t>
  </si>
  <si>
    <t>Allocated Share-based Compensation Expense</t>
  </si>
  <si>
    <t>Adjustments to Additional Paid in Capital, Share-based Compensation, Stock Options, Requisite Service Period Recognition</t>
  </si>
  <si>
    <t>Share-based Compensation Arrangement by Share-based Payment Award, Fair Value Assumptions, Expected Volatility Rate, Minimum</t>
  </si>
  <si>
    <t>66.00%</t>
  </si>
  <si>
    <t>73.00%</t>
  </si>
  <si>
    <t>Share-based Compensation Arrangement by Share-based Payment Award, Fair Value Assumptions, Expected Volatility Rate, Maximum</t>
  </si>
  <si>
    <t>79.00%</t>
  </si>
  <si>
    <t>Share-based Compensation Arrangement by Share-based Payment Award, Fair Value Assumptions, Expected Dividend Rate</t>
  </si>
  <si>
    <t>Share-based Compensation Arrangement by Share-based Payment Award, Fair Value Assumptions, Risk Free Interest Rate, Minimum</t>
  </si>
  <si>
    <t>0.79%</t>
  </si>
  <si>
    <t>0.32%</t>
  </si>
  <si>
    <t>Share-based Compensation Arrangement by Share-based Payment Award, Fair Value Assumptions, Risk Free Interest Rate, Maximum</t>
  </si>
  <si>
    <t>1.73%</t>
  </si>
  <si>
    <t>Share-based Compensation Arrangement by Share-based Payment Award, Options, Vested and Expected to Vest, Exercisable, Weighted Average Exercise Price</t>
  </si>
  <si>
    <t>71.00%</t>
  </si>
  <si>
    <t>62.00%</t>
  </si>
  <si>
    <t>61.00%</t>
  </si>
  <si>
    <t>75.00%</t>
  </si>
  <si>
    <t>77.00%</t>
  </si>
  <si>
    <t>1.19%</t>
  </si>
  <si>
    <t>0.12%</t>
  </si>
  <si>
    <t>0.13%</t>
  </si>
  <si>
    <t>2.14%</t>
  </si>
  <si>
    <t>3.00%</t>
  </si>
  <si>
    <t>2.67%</t>
  </si>
  <si>
    <t>Share-Based Compensation Valuation Assumptions (Details)</t>
  </si>
  <si>
    <t>Fair Value Assumptions, Weighted Average Volatility Rate</t>
  </si>
  <si>
    <t>74.00%</t>
  </si>
  <si>
    <t>83.00%</t>
  </si>
  <si>
    <t>82.00%</t>
  </si>
  <si>
    <t>Minimum [Member] | Stock Option [Member]</t>
  </si>
  <si>
    <t>Share-based Compensation Arrangement by Share-based Payment Award, Fair Value Assumptions, Expected Term, Minimum</t>
  </si>
  <si>
    <t>2 years</t>
  </si>
  <si>
    <t>0 years</t>
  </si>
  <si>
    <t>1 year</t>
  </si>
  <si>
    <t>Minimum [Member] | Warrant [Member]</t>
  </si>
  <si>
    <t>3 years</t>
  </si>
  <si>
    <t>Maximum [Member] | Stock Option [Member]</t>
  </si>
  <si>
    <t>Maximum [Member] | Warrant [Member]</t>
  </si>
  <si>
    <t>5 years</t>
  </si>
  <si>
    <t>Income Taxes (Details) - USD ($)</t>
  </si>
  <si>
    <t>Current Federal Tax Expense (Benefit)</t>
  </si>
  <si>
    <t>Deferred State and Local Income Tax Expense (Benefit)</t>
  </si>
  <si>
    <t>Federal Income Tax Expense (Benefit), Continuing Operations</t>
  </si>
  <si>
    <t>State and Local Income Tax Expense (Benefit), Continuing Operations</t>
  </si>
  <si>
    <t>Deferred Federal Income Tax Expense (Benefit)</t>
  </si>
  <si>
    <t>Current State and Local Tax Expense (Benefit)</t>
  </si>
  <si>
    <t>Current Income Tax Expense (Benefit)</t>
  </si>
  <si>
    <t>Effective Income Tax Rate Reconciliation, at Federal Statutory Income Tax Rate</t>
  </si>
  <si>
    <t>34.00%</t>
  </si>
  <si>
    <t>Operating Loss Carryforwards</t>
  </si>
  <si>
    <t>Income Tax Reconciliation, Income Tax Expense (Benefit), at Federal Statutory Income Tax Rate</t>
  </si>
  <si>
    <t>Income Tax Reconciliation, State and Local Income Taxes</t>
  </si>
  <si>
    <t>Permanent non deductible expenses for U.S. taxes</t>
  </si>
  <si>
    <t>Restatement of Prior Year Income, Net of Tax</t>
  </si>
  <si>
    <t>Income Tax Reconciliation, Other Adjustments</t>
  </si>
  <si>
    <t>Income Tax Reconciliation, Change in Enacted Tax Rate</t>
  </si>
  <si>
    <t>Deferred Tax Assets, Valuation Allowance</t>
  </si>
  <si>
    <t>Unrecognized Tax Benefits Resulting in Net Operating Loss Carryforward</t>
  </si>
  <si>
    <t>Deferred Tax Assets, Deferred Income</t>
  </si>
  <si>
    <t>Deferred Tax Assets, Tax Deferred Expense, Reserves and Accruals, Accrued Liabilities</t>
  </si>
  <si>
    <t>Deferred Tax Assets, Tax Deferred Expense, Compensation and Benefits, Share-based Compensation Cost</t>
  </si>
  <si>
    <t>Deferred Tax Assets, Goodwill and Intangible Assets</t>
  </si>
  <si>
    <t>Deferred Tax Assets, Other</t>
  </si>
  <si>
    <t>Deferred Tax Assets, Charitable Contribution Carryforwards</t>
  </si>
  <si>
    <t>Deferred Tax Assets, Tax Deferred Expense, Reserves and Accruals, Allowance for Doubtful Accounts</t>
  </si>
  <si>
    <t>Deferred Tax Assets, Capital Loss Carryforwards</t>
  </si>
  <si>
    <t>Deferred Tax Assets, Tax Credit Carryforwards, Other</t>
  </si>
  <si>
    <t>Deferred Tax Assets, Net</t>
  </si>
  <si>
    <t>Deferred Tax Liabilities Accumulated depreciation</t>
  </si>
  <si>
    <t>Deferred Tax Liabilities, Goodwill and Intangible Assets, Intangible Assets</t>
  </si>
  <si>
    <t>Deferred Tax Liabilities, Gross</t>
  </si>
  <si>
    <t>Deferred Tax Assets (Liabilities), Net</t>
  </si>
  <si>
    <t>Valuation Allowances and Reserves, Balance</t>
  </si>
  <si>
    <t>Deferred Tax Liabilities</t>
  </si>
  <si>
    <t>Income Taxes Net Operating Loss Carry Forward (Details) - USD ($)</t>
  </si>
  <si>
    <t>Net Operating Loss Carry Forward [Abstract]</t>
  </si>
  <si>
    <t>Commitments and Contingencies (Details) - USD ($)</t>
  </si>
  <si>
    <t>Operating Leases, Future Minimum Payments Due, Next Twelve Months</t>
  </si>
  <si>
    <t>Operating Leases, Future Minimum Payments Due [Abstract]</t>
  </si>
  <si>
    <t>Thereafter</t>
  </si>
  <si>
    <t>Total minimum lease payments</t>
  </si>
  <si>
    <t>Operating Leases, Rent Expense</t>
  </si>
  <si>
    <t>Quarterly Financial Data (Details) - USD ($)</t>
  </si>
  <si>
    <t>Operating Costs and Expenses</t>
  </si>
  <si>
    <t>Income (Loss) from Continuing Operations before Equity Method Investments, Income Taxes, Extraordinary Items, Noncontrolling Interest</t>
  </si>
  <si>
    <t>Subsequent Events (Details) - USD ($) $ / shares in Units, $ in Millions</t>
  </si>
  <si>
    <t>Subsequent Event [Member]</t>
  </si>
  <si>
    <t>80.10%</t>
  </si>
  <si>
    <t>Equity Method Investment, Ownership Percentage</t>
  </si>
  <si>
    <t>19.90%</t>
  </si>
  <si>
    <t>Contract Receivable</t>
  </si>
  <si>
    <t>Class of Warrant or Right, Exercise Price of Warrants or Rights</t>
  </si>
  <si>
    <t>Proceeds from Issuance of Warrants</t>
  </si>
  <si>
    <t>PCT Allendale, LLC [Member] | Subsequent Event [Member]</t>
  </si>
  <si>
    <t>Oxford Finance LLC [Member] | Subsequent Event [Member]</t>
  </si>
  <si>
    <t>Repayments of debt</t>
  </si>
  <si>
    <t>Debt Instrument, Payment To Lender Based On Receipt Of Proceeds From Eligible Events, Percent</t>
  </si>
  <si>
    <t>20.00%</t>
  </si>
  <si>
    <t>Debt Instrument, Maximum Payment To Lender Based On Receipt Of Proceeds From Eligible Events</t>
  </si>
  <si>
    <t>Hitachi Chemical Co., LTD [Member] | Subsequent Event [Member]</t>
  </si>
  <si>
    <t>Recorded Unconditional Purchase Obligation</t>
  </si>
  <si>
    <t>Unrecorded Unconditional Purchase Obligation, Maximum Quantity</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320017</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59030599</v>
      </c>
    </row>
    <row r="14" spans="1:4">
      <c t="s" r="A14" s="4">
        <v>23</v>
      </c>
      <c t="s" r="B14" s="4">
        <v>24</v>
      </c>
    </row>
    <row r="15" spans="1:4">
      <c t="s" r="A15" s="4">
        <v>25</v>
      </c>
      <c t="s" r="B15" s="4">
        <v>26</v>
      </c>
    </row>
    <row r="16" spans="1:4">
      <c t="s" r="A16" s="4">
        <v>27</v>
      </c>
      <c t="s" r="B16" s="4">
        <v>24</v>
      </c>
    </row>
    <row r="17" spans="1:4">
      <c t="s" r="A17" s="4">
        <v>28</v>
      </c>
      <c t="n" r="D17" s="7">
        <v>94.5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20318411</v>
      </c>
      <c t="n" r="C3" s="8">
        <v>19174061</v>
      </c>
    </row>
    <row r="4" spans="1:3">
      <c t="s" r="A4" s="4">
        <v>33</v>
      </c>
      <c t="n" r="B4" s="6">
        <v>0</v>
      </c>
      <c t="n" r="C4" s="6">
        <v>7080053</v>
      </c>
    </row>
    <row r="5" spans="1:3">
      <c t="s" r="A5" s="4">
        <v>34</v>
      </c>
      <c t="n" r="B5" s="6">
        <v>2566101</v>
      </c>
      <c t="n" r="C5" s="6">
        <v>3111274</v>
      </c>
    </row>
    <row r="6" spans="1:3">
      <c t="s" r="A6" s="4">
        <v>35</v>
      </c>
      <c t="n" r="B6" s="6">
        <v>2911743</v>
      </c>
      <c t="n" r="C6" s="6">
        <v>2566989</v>
      </c>
    </row>
    <row r="7" spans="1:3">
      <c t="s" r="A7" s="4">
        <v>36</v>
      </c>
      <c t="n" r="B7" s="6">
        <v>3476177</v>
      </c>
      <c t="n" r="C7" s="6">
        <v>4349167</v>
      </c>
    </row>
    <row r="8" spans="1:3">
      <c t="s" r="A8" s="4">
        <v>37</v>
      </c>
      <c t="n" r="B8" s="6">
        <v>29272432</v>
      </c>
      <c t="n" r="C8" s="6">
        <v>36281544</v>
      </c>
    </row>
    <row r="9" spans="1:3">
      <c t="s" r="A9" s="4">
        <v>38</v>
      </c>
      <c t="n" r="B9" s="6">
        <v>17064900</v>
      </c>
      <c t="n" r="C9" s="6">
        <v>15960731</v>
      </c>
    </row>
    <row r="10" spans="1:3">
      <c t="s" r="A10" s="4">
        <v>39</v>
      </c>
      <c t="n" r="B10" s="6">
        <v>7013315</v>
      </c>
      <c t="n" r="C10" s="6">
        <v>25209336</v>
      </c>
    </row>
    <row r="11" spans="1:3">
      <c t="s" r="A11" s="4">
        <v>40</v>
      </c>
      <c t="n" r="B11" s="6">
        <v>2877880</v>
      </c>
      <c t="n" r="C11" s="6">
        <v>47560406</v>
      </c>
    </row>
    <row r="12" spans="1:3">
      <c t="s" r="A12" s="4">
        <v>41</v>
      </c>
      <c t="n" r="B12" s="6">
        <v>976768</v>
      </c>
      <c t="n" r="C12" s="6">
        <v>1263375</v>
      </c>
    </row>
    <row r="13" spans="1:3">
      <c t="s" r="A13" s="4">
        <v>42</v>
      </c>
      <c t="n" r="B13" s="6">
        <v>57205295</v>
      </c>
      <c t="n" r="C13" s="6">
        <v>126275392</v>
      </c>
    </row>
    <row r="14" spans="1:3">
      <c t="s" r="A14" s="3">
        <v>43</v>
      </c>
    </row>
    <row r="15" spans="1:3">
      <c t="s" r="A15" s="4">
        <v>44</v>
      </c>
      <c t="n" r="B15" s="6">
        <v>4107388</v>
      </c>
      <c t="n" r="C15" s="6">
        <v>5661173</v>
      </c>
    </row>
    <row r="16" spans="1:3">
      <c t="s" r="A16" s="4">
        <v>45</v>
      </c>
      <c t="n" r="B16" s="6">
        <v>6198488</v>
      </c>
      <c t="n" r="C16" s="6">
        <v>4322901</v>
      </c>
    </row>
    <row r="17" spans="1:3">
      <c t="s" r="A17" s="4">
        <v>46</v>
      </c>
      <c t="n" r="B17" s="6">
        <v>4171456</v>
      </c>
      <c t="n" r="C17" s="6">
        <v>1109612</v>
      </c>
    </row>
    <row r="18" spans="1:3">
      <c t="s" r="A18" s="4">
        <v>47</v>
      </c>
      <c t="n" r="B18" s="6">
        <v>1192666</v>
      </c>
      <c t="n" r="C18" s="6">
        <v>816776</v>
      </c>
    </row>
    <row r="19" spans="1:3">
      <c t="s" r="A19" s="4">
        <v>48</v>
      </c>
      <c t="n" r="B19" s="6">
        <v>5345225</v>
      </c>
      <c t="n" r="C19" s="6">
        <v>4334120</v>
      </c>
    </row>
    <row r="20" spans="1:3">
      <c t="s" r="A20" s="4">
        <v>49</v>
      </c>
      <c t="n" r="B20" s="6">
        <v>21015223</v>
      </c>
      <c t="n" r="C20" s="6">
        <v>16244582</v>
      </c>
    </row>
    <row r="21" spans="1:3">
      <c t="s" r="A21" s="4">
        <v>50</v>
      </c>
      <c t="n" r="B21" s="6">
        <v>932662</v>
      </c>
      <c t="n" r="C21" s="6">
        <v>18176190</v>
      </c>
    </row>
    <row r="22" spans="1:3">
      <c t="s" r="A22" s="4">
        <v>47</v>
      </c>
      <c t="n" r="B22" s="6">
        <v>583041</v>
      </c>
      <c t="n" r="C22" s="6">
        <v>825897</v>
      </c>
    </row>
    <row r="23" spans="1:3">
      <c t="s" r="A23" s="4">
        <v>51</v>
      </c>
      <c t="n" r="B23" s="6">
        <v>10828544</v>
      </c>
      <c t="n" r="C23" s="6">
        <v>13890388</v>
      </c>
    </row>
    <row r="24" spans="1:3">
      <c t="s" r="A24" s="4">
        <v>52</v>
      </c>
      <c t="n" r="B24" s="6">
        <v>0</v>
      </c>
      <c t="n" r="C24" s="6">
        <v>18260000</v>
      </c>
    </row>
    <row r="25" spans="1:3">
      <c t="s" r="A25" s="4">
        <v>53</v>
      </c>
      <c t="n" r="B25" s="6">
        <v>562001</v>
      </c>
      <c t="n" r="C25" s="6">
        <v>804546</v>
      </c>
    </row>
    <row r="26" spans="1:3">
      <c t="s" r="A26" s="4">
        <v>54</v>
      </c>
      <c t="n" r="B26" s="8">
        <v>33921471</v>
      </c>
      <c t="n" r="C26" s="8">
        <v>68201603</v>
      </c>
    </row>
    <row r="27" spans="1:3">
      <c t="s" r="A27" s="4">
        <v>55</v>
      </c>
      <c t="s" r="B27" s="4">
        <v>56</v>
      </c>
      <c t="s" r="C27" s="4">
        <v>56</v>
      </c>
    </row>
    <row r="28" spans="1:3">
      <c t="s" r="A28" s="3">
        <v>57</v>
      </c>
    </row>
    <row r="29" spans="1:3">
      <c t="s" r="A29" s="4">
        <v>58</v>
      </c>
      <c t="n" r="B29" s="8">
        <v>100</v>
      </c>
      <c t="n" r="C29" s="8">
        <v>100</v>
      </c>
    </row>
    <row r="30" spans="1:3">
      <c t="s" r="A30" s="4">
        <v>59</v>
      </c>
      <c t="n" r="B30" s="6">
        <v>56733</v>
      </c>
      <c t="n" r="C30" s="6">
        <v>36784</v>
      </c>
    </row>
    <row r="31" spans="1:3">
      <c t="s" r="A31" s="4">
        <v>60</v>
      </c>
      <c t="n" r="B31" s="6">
        <v>396496341</v>
      </c>
      <c t="n" r="C31" s="6">
        <v>350428903</v>
      </c>
    </row>
    <row r="32" spans="1:3">
      <c t="s" r="A32" s="4">
        <v>61</v>
      </c>
      <c t="n" r="B32" s="6">
        <v>-707637</v>
      </c>
      <c t="n" r="C32" s="6">
        <v>-705742</v>
      </c>
    </row>
    <row r="33" spans="1:3">
      <c t="s" r="A33" s="4">
        <v>62</v>
      </c>
      <c t="n" r="B33" s="6">
        <v>-372132490</v>
      </c>
      <c t="n" r="C33" s="6">
        <v>-291246538</v>
      </c>
    </row>
    <row r="34" spans="1:3">
      <c t="s" r="A34" s="4">
        <v>63</v>
      </c>
      <c t="n" r="B34" s="6">
        <v>486</v>
      </c>
      <c t="n" r="C34" s="6">
        <v>1329</v>
      </c>
    </row>
    <row r="35" spans="1:3">
      <c t="s" r="A35" s="4">
        <v>64</v>
      </c>
      <c t="n" r="B35" s="6">
        <v>23713533</v>
      </c>
      <c t="n" r="C35" s="6">
        <v>58514836</v>
      </c>
    </row>
    <row r="36" spans="1:3">
      <c t="s" r="A36" s="4">
        <v>65</v>
      </c>
      <c t="n" r="B36" s="6">
        <v>-429709</v>
      </c>
      <c t="n" r="C36" s="6">
        <v>-441047</v>
      </c>
    </row>
    <row r="37" spans="1:3">
      <c t="s" r="A37" s="4">
        <v>66</v>
      </c>
      <c t="n" r="B37" s="6">
        <v>23283824</v>
      </c>
      <c t="n" r="C37" s="6">
        <v>58073789</v>
      </c>
    </row>
    <row r="38" spans="1:3">
      <c t="s" r="A38" s="4">
        <v>67</v>
      </c>
      <c t="n" r="B38" s="8">
        <v>57205295</v>
      </c>
      <c t="n" r="C38" s="8">
        <v>1262753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55</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54</v>
      </c>
      <c t="s" r="B1" s="2">
        <v>1</v>
      </c>
    </row>
    <row r="2" spans="1:2">
      <c t="s" r="B2" s="2">
        <v>2</v>
      </c>
    </row>
    <row r="3" spans="1:2">
      <c t="s" r="A3" s="3">
        <v>182</v>
      </c>
    </row>
    <row r="4" spans="1:2">
      <c t="s" r="A4" s="4">
        <v>255</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58</v>
      </c>
    </row>
    <row r="4" spans="1:2">
      <c t="s" r="A4" s="4">
        <v>259</v>
      </c>
      <c t="s" r="B4" s="4">
        <v>260</v>
      </c>
    </row>
    <row r="5" spans="1:2">
      <c t="s" r="A5" s="4">
        <v>261</v>
      </c>
      <c t="s" r="B5" s="4">
        <v>262</v>
      </c>
    </row>
    <row r="6" spans="1:2">
      <c t="s" r="A6" s="4">
        <v>263</v>
      </c>
      <c t="s" r="B6"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90</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70</v>
      </c>
      <c t="s" r="B1" s="2">
        <v>1</v>
      </c>
    </row>
    <row r="2" spans="1:2">
      <c t="s" r="B2" s="2">
        <v>2</v>
      </c>
    </row>
    <row r="3" spans="1:2">
      <c t="s" r="A3" s="3">
        <v>194</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0</v>
      </c>
    </row>
    <row r="2" spans="1:3">
      <c t="s" r="A2" s="4">
        <v>69</v>
      </c>
      <c t="n" r="B2" s="8">
        <v>0</v>
      </c>
      <c t="n" r="C2" s="8">
        <v>385362</v>
      </c>
    </row>
    <row r="3" spans="1:3">
      <c t="s" r="A3" s="4">
        <v>70</v>
      </c>
    </row>
    <row r="4" spans="1:3">
      <c t="s" r="A4" s="4">
        <v>71</v>
      </c>
      <c t="n" r="B4" s="6">
        <v>20000000</v>
      </c>
      <c t="n" r="C4" s="6">
        <v>20000000</v>
      </c>
    </row>
    <row r="5" spans="1:3">
      <c t="s" r="A5" s="4">
        <v>72</v>
      </c>
    </row>
    <row r="6" spans="1:3">
      <c t="s" r="A6" s="4">
        <v>73</v>
      </c>
      <c t="n" r="B6" s="6">
        <v>1</v>
      </c>
      <c t="n" r="C6" s="6">
        <v>1</v>
      </c>
    </row>
    <row r="7" spans="1:3">
      <c t="s" r="A7" s="4">
        <v>74</v>
      </c>
      <c t="n" r="B7" s="9">
        <v>0.01</v>
      </c>
      <c t="n" r="C7" s="9">
        <v>0.01</v>
      </c>
    </row>
    <row r="8" spans="1:3">
      <c t="s" r="A8" s="4">
        <v>75</v>
      </c>
      <c t="n" r="B8" s="6">
        <v>825000</v>
      </c>
      <c t="n" r="C8" s="6">
        <v>825000</v>
      </c>
    </row>
    <row r="9" spans="1:3">
      <c t="s" r="A9" s="4">
        <v>76</v>
      </c>
      <c t="n" r="B9" s="6">
        <v>10000</v>
      </c>
      <c t="n" r="C9" s="6">
        <v>10000</v>
      </c>
    </row>
    <row r="10" spans="1:3">
      <c t="s" r="A10" s="4">
        <v>77</v>
      </c>
      <c t="n" r="B10" s="6">
        <v>10000</v>
      </c>
      <c t="n" r="C10" s="6">
        <v>10000</v>
      </c>
    </row>
    <row r="11" spans="1:3">
      <c t="s" r="A11" s="4">
        <v>78</v>
      </c>
    </row>
    <row r="12" spans="1:3">
      <c t="s" r="A12" s="4">
        <v>79</v>
      </c>
      <c t="n" r="B12" s="10">
        <v>0.001</v>
      </c>
      <c t="n" r="C12" s="10">
        <v>0.001</v>
      </c>
    </row>
    <row r="13" spans="1:3">
      <c t="s" r="A13" s="4">
        <v>80</v>
      </c>
      <c t="n" r="B13" s="6">
        <v>500000000</v>
      </c>
      <c t="n" r="C13" s="6">
        <v>500000000</v>
      </c>
    </row>
    <row r="14" spans="1:3">
      <c t="s" r="A14" s="4">
        <v>81</v>
      </c>
      <c t="n" r="B14" s="6">
        <v>56733012</v>
      </c>
      <c t="n" r="C14" s="6">
        <v>36783857</v>
      </c>
    </row>
    <row r="15" spans="1:3">
      <c t="s" r="A15" s="4">
        <v>82</v>
      </c>
      <c t="n" r="B15" s="6">
        <v>56733012</v>
      </c>
      <c t="n" r="C15" s="6">
        <v>36783857</v>
      </c>
    </row>
    <row r="16" spans="1:3">
      <c t="s" r="A16" s="4">
        <v>83</v>
      </c>
    </row>
    <row r="17" spans="1:3">
      <c t="s" r="A17" s="4">
        <v>84</v>
      </c>
      <c t="n" r="B17" s="6">
        <v>110799</v>
      </c>
      <c t="n" r="C17" s="6">
        <v>1099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7</v>
      </c>
      <c t="s" r="B1" s="2">
        <v>1</v>
      </c>
    </row>
    <row r="2" spans="1:2">
      <c t="s" r="B2" s="2">
        <v>2</v>
      </c>
    </row>
    <row r="3" spans="1:2">
      <c t="s" r="A3" s="3">
        <v>202</v>
      </c>
    </row>
    <row r="4" spans="1:2">
      <c t="s" r="A4" s="4">
        <v>259</v>
      </c>
      <c t="s" r="B4"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8</v>
      </c>
      <c t="s" r="B1" s="2">
        <v>1</v>
      </c>
    </row>
    <row r="2" spans="1:2">
      <c t="s" r="B2" s="2">
        <v>2</v>
      </c>
    </row>
    <row r="3" spans="1:2">
      <c t="s" r="A3" s="3">
        <v>206</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12</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16</v>
      </c>
    </row>
    <row r="4" spans="1:2">
      <c t="s" r="A4" s="4">
        <v>285</v>
      </c>
      <c t="s" r="B4" s="4">
        <v>286</v>
      </c>
    </row>
    <row r="5" spans="1:2">
      <c t="s" r="A5" s="4">
        <v>287</v>
      </c>
      <c t="s" r="B5" s="4">
        <v>288</v>
      </c>
    </row>
    <row r="6" spans="1:2">
      <c t="s" r="A6" s="4">
        <v>289</v>
      </c>
      <c t="s" r="B6" s="4">
        <v>290</v>
      </c>
    </row>
    <row r="7" spans="1:2">
      <c t="s" r="A7" s="4">
        <v>291</v>
      </c>
      <c t="s" r="B7"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3</v>
      </c>
      <c t="s" r="B1" s="2">
        <v>1</v>
      </c>
    </row>
    <row r="2" spans="1:2">
      <c t="s" r="B2" s="2">
        <v>2</v>
      </c>
    </row>
    <row r="3" spans="1:2">
      <c t="s" r="A3" s="3">
        <v>220</v>
      </c>
    </row>
    <row r="4" spans="1:2">
      <c t="s" r="A4" s="4">
        <v>294</v>
      </c>
      <c t="s" r="B4"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96</v>
      </c>
      <c t="s" r="B1" s="2">
        <v>1</v>
      </c>
    </row>
    <row r="2" spans="1:2">
      <c t="s" r="B2" s="2">
        <v>2</v>
      </c>
    </row>
    <row r="3" spans="1:2">
      <c t="s" r="A3" s="3">
        <v>297</v>
      </c>
    </row>
    <row r="4" spans="1:2">
      <c t="s" r="A4" s="4">
        <v>298</v>
      </c>
      <c t="s" r="B4"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v>
      </c>
    </row>
    <row r="3" spans="1:2">
      <c t="s" r="A3" s="3">
        <v>228</v>
      </c>
    </row>
    <row r="4" spans="1:2">
      <c t="s" r="A4" s="4">
        <v>301</v>
      </c>
      <c t="s" r="B4" s="4">
        <v>302</v>
      </c>
    </row>
    <row r="5" spans="1:2">
      <c t="s" r="A5" s="4">
        <v>303</v>
      </c>
      <c t="s" r="B5" s="4">
        <v>304</v>
      </c>
    </row>
    <row r="6" spans="1:2">
      <c t="s" r="A6" s="4">
        <v>305</v>
      </c>
      <c t="s" r="B6" s="4">
        <v>306</v>
      </c>
    </row>
    <row r="7" spans="1:2">
      <c t="s" r="A7" s="4">
        <v>307</v>
      </c>
      <c t="s" r="B7"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232</v>
      </c>
    </row>
    <row r="4" spans="1:2">
      <c t="s" r="A4" s="4">
        <v>303</v>
      </c>
      <c t="s" r="B4" s="4">
        <v>304</v>
      </c>
    </row>
    <row r="5" spans="1:2">
      <c t="s" r="A5" s="4">
        <v>310</v>
      </c>
      <c t="s" r="B5" s="4">
        <v>311</v>
      </c>
    </row>
    <row r="6" spans="1:2">
      <c t="s" r="A6" s="4">
        <v>312</v>
      </c>
      <c t="s" r="B6" s="4">
        <v>313</v>
      </c>
    </row>
    <row r="7" spans="1:2">
      <c t="s" r="A7" s="4">
        <v>314</v>
      </c>
      <c t="s" r="B7"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16</v>
      </c>
      <c t="s" r="B1" s="2">
        <v>1</v>
      </c>
    </row>
    <row r="2" spans="1:2">
      <c t="s" r="B2" s="2">
        <v>2</v>
      </c>
    </row>
    <row r="3" spans="1:2">
      <c t="s" r="A3" s="3">
        <v>236</v>
      </c>
    </row>
    <row r="4" spans="1:2">
      <c t="s" r="A4" s="4">
        <v>317</v>
      </c>
      <c t="s" r="B4" s="4">
        <v>318</v>
      </c>
    </row>
    <row r="5" spans="1:2">
      <c t="s" r="A5" s="4">
        <v>319</v>
      </c>
      <c t="s" r="B5" s="4">
        <v>320</v>
      </c>
    </row>
    <row r="6" spans="1:2">
      <c t="s" r="A6" s="4">
        <v>321</v>
      </c>
      <c t="s" r="B6" s="4">
        <v>322</v>
      </c>
    </row>
    <row r="7" spans="1:2">
      <c t="s" r="A7" s="4">
        <v>323</v>
      </c>
      <c t="s" r="B7"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243</v>
      </c>
    </row>
    <row r="4" spans="1:2">
      <c t="s" r="A4" s="4">
        <v>326</v>
      </c>
      <c t="s" r="B4" s="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v>
      </c>
      <c t="s" r="B1" s="2">
        <v>1</v>
      </c>
    </row>
    <row r="2" spans="1:4">
      <c t="s" r="B2" s="2">
        <v>2</v>
      </c>
      <c t="s" r="C2" s="2">
        <v>30</v>
      </c>
      <c t="s" r="D2" s="2">
        <v>86</v>
      </c>
    </row>
    <row r="3" spans="1:4">
      <c t="s" r="A3" s="4">
        <v>87</v>
      </c>
      <c t="n" r="B3" s="8">
        <v>22487566</v>
      </c>
      <c t="n" r="C3" s="8">
        <v>17938790</v>
      </c>
      <c t="n" r="D3" s="8">
        <v>14668455</v>
      </c>
    </row>
    <row r="4" spans="1:4">
      <c t="s" r="A4" s="4">
        <v>88</v>
      </c>
      <c t="n" r="B4" s="6">
        <v>20158828</v>
      </c>
      <c t="n" r="C4" s="6">
        <v>15678475</v>
      </c>
      <c t="n" r="D4" s="6">
        <v>12947217</v>
      </c>
    </row>
    <row r="5" spans="1:4">
      <c t="s" r="A5" s="4">
        <v>89</v>
      </c>
      <c t="n" r="B5" s="6">
        <v>23899026</v>
      </c>
      <c t="n" r="C5" s="6">
        <v>29194262</v>
      </c>
      <c t="n" r="D5" s="6">
        <v>16917396</v>
      </c>
    </row>
    <row r="6" spans="1:4">
      <c t="s" r="A6" s="4">
        <v>90</v>
      </c>
      <c t="n" r="B6" s="6">
        <v>62273336</v>
      </c>
      <c t="n" r="C6" s="6">
        <v>0</v>
      </c>
      <c t="n" r="D6" s="6">
        <v>0</v>
      </c>
    </row>
    <row r="7" spans="1:4">
      <c t="s" r="A7" s="4">
        <v>91</v>
      </c>
      <c t="n" r="B7" s="6">
        <v>30005542</v>
      </c>
      <c t="n" r="C7" s="6">
        <v>30806807</v>
      </c>
      <c t="n" r="D7" s="6">
        <v>21612793</v>
      </c>
    </row>
    <row r="8" spans="1:4">
      <c t="s" r="A8" s="4">
        <v>92</v>
      </c>
      <c t="n" r="B8" s="6">
        <v>136336732</v>
      </c>
      <c t="n" r="C8" s="6">
        <v>75679544</v>
      </c>
      <c t="n" r="D8" s="6">
        <v>51477406</v>
      </c>
    </row>
    <row r="9" spans="1:4">
      <c t="s" r="A9" s="4">
        <v>93</v>
      </c>
      <c t="n" r="B9" s="6">
        <v>-113849166</v>
      </c>
      <c t="n" r="C9" s="6">
        <v>-57740754</v>
      </c>
      <c t="n" r="D9" s="6">
        <v>-36808951</v>
      </c>
    </row>
    <row r="10" spans="1:4">
      <c t="s" r="A10" s="3">
        <v>94</v>
      </c>
    </row>
    <row r="11" spans="1:4">
      <c t="s" r="A11" s="4">
        <v>95</v>
      </c>
      <c t="n" r="B11" s="6">
        <v>17723579</v>
      </c>
      <c t="n" r="C11" s="6">
        <v>2926003</v>
      </c>
      <c t="n" r="D11" s="6">
        <v>-1614858</v>
      </c>
    </row>
    <row r="12" spans="1:4">
      <c t="s" r="A12" s="4">
        <v>96</v>
      </c>
      <c t="n" r="B12" s="6">
        <v>-2128442</v>
      </c>
      <c t="n" r="C12" s="6">
        <v>-755697</v>
      </c>
      <c t="n" r="D12" s="6">
        <v>-281421</v>
      </c>
    </row>
    <row r="13" spans="1:4">
      <c t="s" r="A13" s="4">
        <v>97</v>
      </c>
      <c t="n" r="B13" s="6">
        <v>15595137</v>
      </c>
      <c t="n" r="C13" s="6">
        <v>2170306</v>
      </c>
      <c t="n" r="D13" s="6">
        <v>-1896279</v>
      </c>
    </row>
    <row r="14" spans="1:4">
      <c t="s" r="A14" s="4">
        <v>98</v>
      </c>
      <c t="n" r="B14" s="6">
        <v>-98254029</v>
      </c>
      <c t="n" r="C14" s="6">
        <v>-55570448</v>
      </c>
      <c t="n" r="D14" s="6">
        <v>-38705230</v>
      </c>
    </row>
    <row r="15" spans="1:4">
      <c t="s" r="A15" s="4">
        <v>99</v>
      </c>
      <c t="n" r="B15" s="6">
        <v>-17243528</v>
      </c>
      <c t="n" r="C15" s="6">
        <v>-104202</v>
      </c>
      <c t="n" r="D15" s="6">
        <v>780104</v>
      </c>
    </row>
    <row r="16" spans="1:4">
      <c t="s" r="A16" s="4">
        <v>100</v>
      </c>
      <c t="n" r="B16" s="6">
        <v>-81010501</v>
      </c>
      <c t="n" r="C16" s="6">
        <v>-55466246</v>
      </c>
      <c t="n" r="D16" s="6">
        <v>-39485334</v>
      </c>
    </row>
    <row r="17" spans="1:4">
      <c t="s" r="A17" s="4">
        <v>101</v>
      </c>
      <c t="n" r="B17" s="6">
        <v>-124549</v>
      </c>
      <c t="n" r="C17" s="6">
        <v>-593313</v>
      </c>
      <c t="n" r="D17" s="6">
        <v>-504090</v>
      </c>
    </row>
    <row r="18" spans="1:4">
      <c t="s" r="A18" s="4">
        <v>102</v>
      </c>
      <c t="n" r="B18" s="8">
        <v>-80885952</v>
      </c>
      <c t="n" r="C18" s="8">
        <v>-54872933</v>
      </c>
      <c t="n" r="D18" s="8">
        <v>-38981244</v>
      </c>
    </row>
    <row r="19" spans="1:4">
      <c t="s" r="A19" s="3">
        <v>103</v>
      </c>
    </row>
    <row r="20" spans="1:4">
      <c t="s" r="A20" s="4">
        <v>104</v>
      </c>
      <c t="n" r="B20" s="9">
        <v>-1.67</v>
      </c>
      <c t="n" r="C20" s="9">
        <v>-1.68</v>
      </c>
      <c t="n" r="D20" s="9">
        <v>-1.9</v>
      </c>
    </row>
    <row r="21" spans="1:4">
      <c t="s" r="A21" s="4">
        <v>105</v>
      </c>
      <c t="n" r="B21" s="6">
        <v>48508106</v>
      </c>
      <c t="n" r="C21" s="6">
        <v>32756102</v>
      </c>
      <c t="n" r="D21" s="6">
        <v>204957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r="1" spans="1:3">
      <c t="s" r="A1" s="1">
        <v>328</v>
      </c>
      <c t="s" r="B1" s="2">
        <v>1</v>
      </c>
    </row>
    <row r="2" spans="1:3">
      <c t="s" r="B2" s="2">
        <v>2</v>
      </c>
      <c t="s" r="C2" s="2">
        <v>30</v>
      </c>
    </row>
    <row r="3" spans="1:3">
      <c t="s" r="A3" s="3">
        <v>247</v>
      </c>
    </row>
    <row r="4" spans="1:3">
      <c t="s" r="A4" s="4">
        <v>329</v>
      </c>
      <c t="s" r="B4" s="4">
        <v>330</v>
      </c>
      <c t="s" r="C4" s="4">
        <v>3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3"/>
  </cols>
  <sheetData>
    <row r="1" spans="1:2">
      <c t="s" r="A1" s="1">
        <v>332</v>
      </c>
      <c t="s" r="B1" s="2">
        <v>1</v>
      </c>
    </row>
    <row r="2" spans="1:2">
      <c t="s" r="B2" s="2">
        <v>333</v>
      </c>
    </row>
    <row r="3" spans="1:2">
      <c t="s" r="A3" s="3">
        <v>334</v>
      </c>
    </row>
    <row r="4" spans="1:2">
      <c t="s" r="A4" s="4">
        <v>335</v>
      </c>
      <c t="n" r="B4" s="6">
        <v>100</v>
      </c>
    </row>
    <row r="5" spans="1:2">
      <c t="s" r="A5" s="4">
        <v>336</v>
      </c>
      <c t="n" r="B5" s="6">
        <v>20000</v>
      </c>
    </row>
    <row r="6" spans="1:2">
      <c t="s" r="A6" s="4">
        <v>337</v>
      </c>
      <c t="s" r="B6" s="4">
        <v>338</v>
      </c>
    </row>
    <row r="7" spans="1:2">
      <c t="s" r="A7" s="4">
        <v>339</v>
      </c>
    </row>
    <row r="8" spans="1:2">
      <c t="s" r="A8" s="3">
        <v>334</v>
      </c>
    </row>
    <row r="9" spans="1:2">
      <c t="s" r="A9" s="4">
        <v>340</v>
      </c>
      <c t="n" r="B9" s="6">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t="s" r="A1" s="1">
        <v>341</v>
      </c>
      <c t="s" r="B1" s="2">
        <v>1</v>
      </c>
    </row>
    <row r="2" spans="1:2">
      <c t="s" r="B2" s="2">
        <v>342</v>
      </c>
    </row>
    <row r="3" spans="1:2">
      <c t="s" r="A3" s="3">
        <v>343</v>
      </c>
    </row>
    <row r="4" spans="1:2">
      <c t="s" r="A4" s="4">
        <v>344</v>
      </c>
      <c t="s" r="B4" s="4">
        <v>345</v>
      </c>
    </row>
    <row r="5" spans="1:2">
      <c t="s" r="A5" s="4">
        <v>346</v>
      </c>
      <c t="s" r="B5" s="4">
        <v>347</v>
      </c>
    </row>
    <row r="6" spans="1:2">
      <c t="s" r="A6" s="4">
        <v>348</v>
      </c>
    </row>
    <row r="7" spans="1:2">
      <c t="s" r="A7" s="3">
        <v>343</v>
      </c>
    </row>
    <row r="8" spans="1:2">
      <c t="s" r="A8" s="4">
        <v>349</v>
      </c>
      <c t="n" r="B8" s="6">
        <v>2</v>
      </c>
    </row>
    <row r="9" spans="1:2">
      <c t="s" r="A9" s="4">
        <v>350</v>
      </c>
      <c t="n" r="B9" s="6">
        <v>18</v>
      </c>
    </row>
    <row r="10" spans="1:2">
      <c t="s" r="A10" s="4">
        <v>351</v>
      </c>
      <c t="n" r="B10" s="6">
        <v>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52</v>
      </c>
      <c t="s" r="B1" s="2">
        <v>353</v>
      </c>
      <c t="s" r="C1" s="2">
        <v>1</v>
      </c>
    </row>
    <row r="2" spans="1:5">
      <c t="s" r="B2" s="2">
        <v>354</v>
      </c>
      <c t="s" r="C2" s="2">
        <v>355</v>
      </c>
      <c t="s" r="D2" s="2">
        <v>356</v>
      </c>
      <c t="s" r="E2" s="2">
        <v>357</v>
      </c>
    </row>
    <row r="3" spans="1:5">
      <c t="s" r="A3" s="3">
        <v>358</v>
      </c>
    </row>
    <row r="4" spans="1:5">
      <c t="s" r="A4" s="4">
        <v>359</v>
      </c>
      <c t="n" r="B4" s="8">
        <v>1</v>
      </c>
      <c t="n" r="E4" s="10">
        <v>0.705</v>
      </c>
    </row>
    <row r="5" spans="1:5">
      <c t="s" r="A5" s="4">
        <v>360</v>
      </c>
      <c t="s" r="B5" s="4">
        <v>361</v>
      </c>
    </row>
    <row r="6" spans="1:5">
      <c t="s" r="A6" s="4">
        <v>362</v>
      </c>
      <c t="s" r="B6" s="4">
        <v>363</v>
      </c>
    </row>
    <row r="7" spans="1:5">
      <c t="s" r="A7" s="4">
        <v>364</v>
      </c>
      <c t="s" r="B7" s="4">
        <v>365</v>
      </c>
    </row>
    <row r="8" spans="1:5">
      <c t="s" r="A8" s="4">
        <v>366</v>
      </c>
      <c t="s" r="B8" s="4">
        <v>365</v>
      </c>
    </row>
    <row r="9" spans="1:5">
      <c t="s" r="A9" s="4">
        <v>367</v>
      </c>
    </row>
    <row r="10" spans="1:5">
      <c t="s" r="A10" s="3">
        <v>358</v>
      </c>
    </row>
    <row r="11" spans="1:5">
      <c t="s" r="A11" s="4">
        <v>368</v>
      </c>
      <c t="n" r="D11" s="7">
        <v>4.4</v>
      </c>
    </row>
    <row r="12" spans="1:5">
      <c t="s" r="A12" s="4">
        <v>369</v>
      </c>
    </row>
    <row r="13" spans="1:5">
      <c t="s" r="A13" s="3">
        <v>358</v>
      </c>
    </row>
    <row r="14" spans="1:5">
      <c t="s" r="A14" s="4">
        <v>370</v>
      </c>
      <c t="n" r="C14" s="8">
        <v>25</v>
      </c>
    </row>
    <row r="15" spans="1:5">
      <c t="s" r="A15" s="4">
        <v>371</v>
      </c>
    </row>
    <row r="16" spans="1:5">
      <c t="s" r="A16" s="3">
        <v>358</v>
      </c>
    </row>
    <row r="17" spans="1:5">
      <c t="s" r="A17" s="4">
        <v>370</v>
      </c>
      <c t="n" r="C17" s="6">
        <v>10</v>
      </c>
    </row>
    <row r="18" spans="1:5">
      <c t="s" r="A18" s="4">
        <v>372</v>
      </c>
    </row>
    <row r="19" spans="1:5">
      <c t="s" r="A19" s="3">
        <v>358</v>
      </c>
    </row>
    <row r="20" spans="1:5">
      <c t="s" r="A20" s="4">
        <v>370</v>
      </c>
      <c t="n" r="C20" s="8">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62"/>
    <col customWidth="1" max="2" min="2" width="25"/>
    <col customWidth="1" max="3" min="3" width="14"/>
    <col customWidth="1" max="4" min="4" width="14"/>
  </cols>
  <sheetData>
    <row r="1" spans="1:4">
      <c t="s" r="A1" s="1">
        <v>373</v>
      </c>
      <c t="s" r="B1" s="2">
        <v>1</v>
      </c>
    </row>
    <row r="2" spans="1:4">
      <c t="s" r="B2" s="2">
        <v>2</v>
      </c>
      <c t="s" r="C2" s="2">
        <v>30</v>
      </c>
      <c t="s" r="D2" s="2">
        <v>86</v>
      </c>
    </row>
    <row r="3" spans="1:4">
      <c t="s" r="A3" s="3">
        <v>334</v>
      </c>
    </row>
    <row r="4" spans="1:4">
      <c t="s" r="A4" s="4">
        <v>134</v>
      </c>
      <c t="n" r="B4" s="8">
        <v>0</v>
      </c>
      <c t="n" r="C4" s="8">
        <v>0</v>
      </c>
      <c t="n" r="D4" s="8">
        <v>0</v>
      </c>
    </row>
    <row r="5" spans="1:4">
      <c t="s" r="A5" s="4">
        <v>374</v>
      </c>
    </row>
    <row r="6" spans="1:4">
      <c t="s" r="A6" s="3">
        <v>334</v>
      </c>
    </row>
    <row r="7" spans="1:4">
      <c t="s" r="A7" s="4">
        <v>375</v>
      </c>
      <c t="s" r="B7" s="4">
        <v>376</v>
      </c>
    </row>
    <row r="8" spans="1:4">
      <c t="s" r="A8" s="4">
        <v>377</v>
      </c>
    </row>
    <row r="9" spans="1:4">
      <c t="s" r="A9" s="3">
        <v>334</v>
      </c>
    </row>
    <row r="10" spans="1:4">
      <c t="s" r="A10" s="4">
        <v>378</v>
      </c>
      <c t="n" r="B10" s="10">
        <v>0.028</v>
      </c>
    </row>
    <row r="11" spans="1:4">
      <c t="s" r="A11" s="4">
        <v>379</v>
      </c>
    </row>
    <row r="12" spans="1:4">
      <c t="s" r="A12" s="3">
        <v>334</v>
      </c>
    </row>
    <row r="13" spans="1:4">
      <c t="s" r="A13" s="4">
        <v>380</v>
      </c>
      <c t="s" r="B13" s="4">
        <v>381</v>
      </c>
    </row>
    <row r="14" spans="1:4">
      <c t="s" r="A14" s="4">
        <v>382</v>
      </c>
    </row>
    <row r="15" spans="1:4">
      <c t="s" r="A15" s="3">
        <v>334</v>
      </c>
    </row>
    <row r="16" spans="1:4">
      <c t="s" r="A16" s="4">
        <v>380</v>
      </c>
      <c t="s" r="B16" s="4">
        <v>381</v>
      </c>
    </row>
    <row r="17" spans="1:4">
      <c t="s" r="A17" s="4">
        <v>383</v>
      </c>
    </row>
    <row r="18" spans="1:4">
      <c t="s" r="A18" s="3">
        <v>334</v>
      </c>
    </row>
    <row r="19" spans="1:4">
      <c t="s" r="A19" s="4">
        <v>380</v>
      </c>
      <c t="s" r="B19" s="4">
        <v>381</v>
      </c>
    </row>
    <row r="20" spans="1:4">
      <c t="s" r="A20" s="4">
        <v>384</v>
      </c>
    </row>
    <row r="21" spans="1:4">
      <c t="s" r="A21" s="3">
        <v>334</v>
      </c>
    </row>
    <row r="22" spans="1:4">
      <c t="s" r="A22" s="4">
        <v>380</v>
      </c>
      <c t="s" r="B22" s="4">
        <v>381</v>
      </c>
    </row>
    <row r="23" spans="1:4">
      <c t="s" r="A23" s="4">
        <v>385</v>
      </c>
    </row>
    <row r="24" spans="1:4">
      <c t="s" r="A24" s="3">
        <v>334</v>
      </c>
    </row>
    <row r="25" spans="1:4">
      <c t="s" r="A25" s="4">
        <v>380</v>
      </c>
      <c t="s" r="B25" s="4">
        <v>381</v>
      </c>
    </row>
    <row r="26" spans="1:4">
      <c t="s" r="A26" s="4">
        <v>386</v>
      </c>
    </row>
    <row r="27" spans="1:4">
      <c t="s" r="A27" s="3">
        <v>334</v>
      </c>
    </row>
    <row r="28" spans="1:4">
      <c t="s" r="A28" s="4">
        <v>380</v>
      </c>
      <c t="s" r="B28" s="4">
        <v>381</v>
      </c>
    </row>
    <row r="29" spans="1:4">
      <c t="s" r="A29" s="4">
        <v>387</v>
      </c>
    </row>
    <row r="30" spans="1:4">
      <c t="s" r="A30" s="3">
        <v>334</v>
      </c>
    </row>
    <row r="31" spans="1:4">
      <c t="s" r="A31" s="4">
        <v>380</v>
      </c>
      <c t="s" r="B31" s="4">
        <v>381</v>
      </c>
    </row>
    <row r="32" spans="1:4">
      <c t="s" r="A32" s="4">
        <v>388</v>
      </c>
    </row>
    <row r="33" spans="1:4">
      <c t="s" r="A33" s="3">
        <v>334</v>
      </c>
    </row>
    <row r="34" spans="1:4">
      <c t="s" r="A34" s="4">
        <v>380</v>
      </c>
      <c t="s" r="B34" s="4">
        <v>381</v>
      </c>
    </row>
    <row r="35" spans="1:4">
      <c t="s" r="A35" s="4">
        <v>389</v>
      </c>
    </row>
    <row r="36" spans="1:4">
      <c t="s" r="A36" s="3">
        <v>334</v>
      </c>
    </row>
    <row r="37" spans="1:4">
      <c t="s" r="A37" s="4">
        <v>375</v>
      </c>
      <c t="s" r="B37" s="4">
        <v>376</v>
      </c>
    </row>
    <row r="38" spans="1:4">
      <c t="s" r="A38" s="4">
        <v>390</v>
      </c>
    </row>
    <row r="39" spans="1:4">
      <c t="s" r="A39" s="3">
        <v>334</v>
      </c>
    </row>
    <row r="40" spans="1:4">
      <c t="s" r="A40" s="4">
        <v>375</v>
      </c>
      <c t="s" r="B40" s="4">
        <v>376</v>
      </c>
    </row>
    <row r="41" spans="1:4">
      <c t="s" r="A41" s="4">
        <v>391</v>
      </c>
    </row>
    <row r="42" spans="1:4">
      <c t="s" r="A42" s="3">
        <v>334</v>
      </c>
    </row>
    <row r="43" spans="1:4">
      <c t="s" r="A43" s="4">
        <v>375</v>
      </c>
      <c t="s" r="B43" s="4">
        <v>376</v>
      </c>
    </row>
    <row r="44" spans="1:4">
      <c t="s" r="A44" s="4">
        <v>392</v>
      </c>
    </row>
    <row r="45" spans="1:4">
      <c t="s" r="A45" s="3">
        <v>334</v>
      </c>
    </row>
    <row r="46" spans="1:4">
      <c t="s" r="A46" s="4">
        <v>375</v>
      </c>
      <c t="s" r="B46" s="4">
        <v>376</v>
      </c>
    </row>
    <row r="47" spans="1:4">
      <c t="s" r="A47" s="4">
        <v>393</v>
      </c>
    </row>
    <row r="48" spans="1:4">
      <c t="s" r="A48" s="3">
        <v>334</v>
      </c>
    </row>
    <row r="49" spans="1:4">
      <c t="s" r="A49" s="4">
        <v>375</v>
      </c>
      <c t="s" r="B49" s="4">
        <v>376</v>
      </c>
    </row>
    <row r="50" spans="1:4">
      <c t="s" r="A50" s="4">
        <v>394</v>
      </c>
    </row>
    <row r="51" spans="1:4">
      <c t="s" r="A51" s="3">
        <v>334</v>
      </c>
    </row>
    <row r="52" spans="1:4">
      <c t="s" r="A52" s="4">
        <v>375</v>
      </c>
      <c t="s" r="B52" s="4">
        <v>395</v>
      </c>
    </row>
    <row r="53" spans="1:4">
      <c t="s" r="A53" s="4">
        <v>396</v>
      </c>
    </row>
    <row r="54" spans="1:4">
      <c t="s" r="A54" s="3">
        <v>334</v>
      </c>
    </row>
    <row r="55" spans="1:4">
      <c t="s" r="A55" s="4">
        <v>375</v>
      </c>
      <c t="s" r="B55" s="4">
        <v>376</v>
      </c>
    </row>
    <row r="56" spans="1:4">
      <c t="s" r="A56" s="4">
        <v>397</v>
      </c>
    </row>
    <row r="57" spans="1:4">
      <c t="s" r="A57" s="3">
        <v>334</v>
      </c>
    </row>
    <row r="58" spans="1:4">
      <c t="s" r="A58" s="4">
        <v>375</v>
      </c>
      <c t="s" r="B58" s="4">
        <v>376</v>
      </c>
    </row>
    <row r="59" spans="1:4">
      <c t="s" r="A59" s="4">
        <v>380</v>
      </c>
      <c t="s" r="B59" s="4">
        <v>3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1"/>
    <col customWidth="1" max="2" min="2" width="35"/>
    <col customWidth="1" max="3" min="3" width="35"/>
    <col customWidth="1" max="4" min="4" width="35"/>
    <col customWidth="1" max="5" min="5" width="21"/>
  </cols>
  <sheetData>
    <row r="1" spans="1:5">
      <c t="s" r="A1" s="1">
        <v>398</v>
      </c>
      <c t="s" r="B1" s="2">
        <v>399</v>
      </c>
      <c t="s" r="C1" s="2">
        <v>1</v>
      </c>
    </row>
    <row r="2" spans="1:5">
      <c t="s" r="B2" s="2">
        <v>400</v>
      </c>
      <c t="s" r="C2" s="2">
        <v>401</v>
      </c>
      <c t="s" r="D2" s="2">
        <v>402</v>
      </c>
      <c t="s" r="E2" s="2">
        <v>403</v>
      </c>
    </row>
    <row r="3" spans="1:5">
      <c t="s" r="A3" s="3">
        <v>404</v>
      </c>
    </row>
    <row r="4" spans="1:5">
      <c t="s" r="A4" s="4">
        <v>405</v>
      </c>
      <c t="s" r="C4" s="4">
        <v>406</v>
      </c>
    </row>
    <row r="5" spans="1:5">
      <c t="s" r="A5" s="4">
        <v>407</v>
      </c>
      <c t="n" r="B5" s="6">
        <v>2</v>
      </c>
      <c t="n" r="C5" s="6">
        <v>2</v>
      </c>
      <c t="n" r="D5" s="6">
        <v>2</v>
      </c>
    </row>
    <row r="6" spans="1:5">
      <c t="s" r="A6" s="4">
        <v>408</v>
      </c>
      <c t="n" r="C6" s="8">
        <v>18200000</v>
      </c>
      <c t="n" r="D6" s="8">
        <v>0</v>
      </c>
    </row>
    <row r="7" spans="1:5">
      <c t="s" r="A7" s="4">
        <v>409</v>
      </c>
      <c t="n" r="C7" s="8">
        <v>3400000</v>
      </c>
      <c t="n" r="D7" s="8">
        <v>3700000</v>
      </c>
      <c t="n" r="E7" s="8">
        <v>2100000</v>
      </c>
    </row>
    <row r="8" spans="1:5">
      <c t="s" r="A8" s="4">
        <v>410</v>
      </c>
      <c t="s" r="C8" s="4">
        <v>411</v>
      </c>
    </row>
    <row r="9" spans="1:5">
      <c t="s" r="A9" s="4">
        <v>412</v>
      </c>
    </row>
    <row r="10" spans="1:5">
      <c t="s" r="A10" s="3">
        <v>404</v>
      </c>
    </row>
    <row r="11" spans="1:5">
      <c t="s" r="A11" s="4">
        <v>413</v>
      </c>
      <c t="s" r="C11" s="4">
        <v>414</v>
      </c>
    </row>
    <row r="12" spans="1:5">
      <c t="s" r="A12" s="4">
        <v>415</v>
      </c>
    </row>
    <row r="13" spans="1:5">
      <c t="s" r="A13" s="3">
        <v>404</v>
      </c>
    </row>
    <row r="14" spans="1:5">
      <c t="s" r="A14" s="4">
        <v>413</v>
      </c>
      <c t="s" r="C14" s="4">
        <v>416</v>
      </c>
    </row>
    <row r="15" spans="1:5">
      <c t="s" r="A15" s="4">
        <v>417</v>
      </c>
    </row>
    <row r="16" spans="1:5">
      <c t="s" r="A16" s="3">
        <v>404</v>
      </c>
    </row>
    <row r="17" spans="1:5">
      <c t="s" r="A17" s="4">
        <v>413</v>
      </c>
      <c t="s" r="C17" s="4">
        <v>418</v>
      </c>
    </row>
    <row r="18" spans="1:5">
      <c t="s" r="A18" s="4">
        <v>419</v>
      </c>
    </row>
    <row r="19" spans="1:5">
      <c t="s" r="A19" s="3">
        <v>404</v>
      </c>
    </row>
    <row r="20" spans="1:5">
      <c t="s" r="A20" s="4">
        <v>413</v>
      </c>
      <c t="s" r="C20" s="4">
        <v>420</v>
      </c>
    </row>
    <row r="21" spans="1:5">
      <c t="s" r="A21" s="4">
        <v>421</v>
      </c>
    </row>
    <row r="22" spans="1:5">
      <c t="s" r="A22" s="3">
        <v>404</v>
      </c>
    </row>
    <row r="23" spans="1:5">
      <c t="s" r="A23" s="4">
        <v>413</v>
      </c>
      <c t="s" r="C23" s="4">
        <v>422</v>
      </c>
    </row>
    <row r="24" spans="1:5">
      <c t="s" r="A24" s="4">
        <v>423</v>
      </c>
    </row>
    <row r="25" spans="1:5">
      <c t="s" r="A25" s="3">
        <v>404</v>
      </c>
    </row>
    <row r="26" spans="1:5">
      <c t="s" r="A26" s="4">
        <v>413</v>
      </c>
      <c t="s" r="C26" s="4">
        <v>424</v>
      </c>
    </row>
    <row r="27" spans="1:5">
      <c t="s" r="A27" s="4">
        <v>425</v>
      </c>
    </row>
    <row r="28" spans="1:5">
      <c t="s" r="A28" s="3">
        <v>404</v>
      </c>
    </row>
    <row r="29" spans="1:5">
      <c t="s" r="A29" s="4">
        <v>413</v>
      </c>
      <c t="s" r="C29" s="4">
        <v>422</v>
      </c>
    </row>
    <row r="30" spans="1:5">
      <c t="s" r="A30" s="4">
        <v>426</v>
      </c>
    </row>
    <row r="31" spans="1:5">
      <c t="s" r="A31" s="3">
        <v>404</v>
      </c>
    </row>
    <row r="32" spans="1:5">
      <c t="s" r="A32" s="4">
        <v>413</v>
      </c>
      <c t="s" r="C32" s="4">
        <v>420</v>
      </c>
    </row>
    <row r="33" spans="1:5">
      <c t="s" r="A33" s="4">
        <v>427</v>
      </c>
    </row>
    <row r="34" spans="1:5">
      <c t="s" r="A34" s="3">
        <v>404</v>
      </c>
    </row>
    <row r="35" spans="1:5">
      <c t="s" r="A35" s="4">
        <v>413</v>
      </c>
      <c t="s" r="C35" s="4">
        <v>428</v>
      </c>
    </row>
    <row r="36" spans="1:5">
      <c t="s" r="A36" s="4">
        <v>429</v>
      </c>
    </row>
    <row r="37" spans="1:5">
      <c t="s" r="A37" s="3">
        <v>404</v>
      </c>
    </row>
    <row r="38" spans="1:5">
      <c t="s" r="A38" s="4">
        <v>413</v>
      </c>
      <c t="s" r="C38" s="4">
        <v>422</v>
      </c>
    </row>
    <row r="39" spans="1:5">
      <c t="s" r="A39" s="4">
        <v>430</v>
      </c>
    </row>
    <row r="40" spans="1:5">
      <c t="s" r="A40" s="3">
        <v>404</v>
      </c>
    </row>
    <row r="41" spans="1:5">
      <c t="s" r="A41" s="4">
        <v>413</v>
      </c>
      <c t="s" r="C41" s="4">
        <v>431</v>
      </c>
    </row>
    <row r="42" spans="1:5">
      <c t="s" r="A42" s="4">
        <v>374</v>
      </c>
    </row>
    <row r="43" spans="1:5">
      <c t="s" r="A43" s="3">
        <v>404</v>
      </c>
    </row>
    <row r="44" spans="1:5">
      <c t="s" r="A44" s="4">
        <v>405</v>
      </c>
      <c t="s" r="C44" s="4">
        <v>406</v>
      </c>
    </row>
    <row r="45" spans="1:5">
      <c t="s" r="A45" s="4">
        <v>432</v>
      </c>
    </row>
    <row r="46" spans="1:5">
      <c t="s" r="A46" s="3">
        <v>404</v>
      </c>
    </row>
    <row r="47" spans="1:5">
      <c t="s" r="A47" s="4">
        <v>433</v>
      </c>
      <c t="n" r="B47" s="8">
        <v>9400000</v>
      </c>
    </row>
    <row r="48" spans="1:5">
      <c t="s" r="A48" s="4">
        <v>434</v>
      </c>
    </row>
    <row r="49" spans="1:5">
      <c t="s" r="A49" s="3">
        <v>404</v>
      </c>
    </row>
    <row r="50" spans="1:5">
      <c t="s" r="A50" s="4">
        <v>433</v>
      </c>
      <c t="n" r="C50" s="8">
        <v>343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435</v>
      </c>
      <c t="s" r="B1" s="2">
        <v>399</v>
      </c>
      <c t="s" r="J1" s="2">
        <v>1</v>
      </c>
    </row>
    <row r="2" spans="1:13">
      <c t="s" r="B2" s="2">
        <v>2</v>
      </c>
      <c t="s" r="C2" s="2">
        <v>436</v>
      </c>
      <c t="s" r="D2" s="2">
        <v>4</v>
      </c>
      <c t="s" r="E2" s="2">
        <v>437</v>
      </c>
      <c t="s" r="F2" s="2">
        <v>30</v>
      </c>
      <c t="s" r="G2" s="2">
        <v>438</v>
      </c>
      <c t="s" r="H2" s="2">
        <v>439</v>
      </c>
      <c t="s" r="I2" s="2">
        <v>440</v>
      </c>
      <c t="s" r="J2" s="2">
        <v>2</v>
      </c>
      <c t="s" r="K2" s="2">
        <v>30</v>
      </c>
      <c t="s" r="L2" s="2">
        <v>86</v>
      </c>
      <c t="s" r="M2" s="2">
        <v>441</v>
      </c>
    </row>
    <row r="3" spans="1:13">
      <c t="s" r="A3" s="3">
        <v>442</v>
      </c>
    </row>
    <row r="4" spans="1:13">
      <c t="s" r="A4" s="4">
        <v>443</v>
      </c>
      <c t="n" r="M4" s="8">
        <v>51000</v>
      </c>
    </row>
    <row r="5" spans="1:13">
      <c t="s" r="A5" s="4">
        <v>444</v>
      </c>
      <c t="n" r="M5" s="6">
        <v>1041000</v>
      </c>
    </row>
    <row r="6" spans="1:13">
      <c t="s" r="A6" s="4">
        <v>445</v>
      </c>
      <c t="n" r="M6" s="6">
        <v>201000</v>
      </c>
    </row>
    <row r="7" spans="1:13">
      <c t="s" r="A7" s="4">
        <v>446</v>
      </c>
      <c t="n" r="M7" s="8">
        <v>13901000</v>
      </c>
    </row>
    <row r="8" spans="1:13">
      <c t="s" r="A8" s="4">
        <v>81</v>
      </c>
      <c t="n" r="M8" s="6">
        <v>5329593</v>
      </c>
    </row>
    <row r="9" spans="1:13">
      <c t="s" r="A9" s="4">
        <v>447</v>
      </c>
      <c t="n" r="M9" s="8">
        <v>90000000</v>
      </c>
    </row>
    <row r="10" spans="1:13">
      <c t="s" r="A10" s="4">
        <v>448</v>
      </c>
      <c t="n" r="M10" s="6">
        <v>19400000</v>
      </c>
    </row>
    <row r="11" spans="1:13">
      <c t="s" r="A11" s="4">
        <v>449</v>
      </c>
      <c t="n" r="M11" s="6">
        <v>33500000</v>
      </c>
    </row>
    <row r="12" spans="1:13">
      <c t="s" r="A12" s="4">
        <v>39</v>
      </c>
      <c t="n" r="B12" s="8">
        <v>7013315</v>
      </c>
      <c t="n" r="F12" s="8">
        <v>25209336</v>
      </c>
      <c t="n" r="J12" s="8">
        <v>7013315</v>
      </c>
      <c t="n" r="K12" s="8">
        <v>25209336</v>
      </c>
      <c t="n" r="M12" s="6">
        <v>14092000</v>
      </c>
    </row>
    <row r="13" spans="1:13">
      <c t="s" r="A13" s="4">
        <v>450</v>
      </c>
      <c t="n" r="M13" s="6">
        <v>21600000</v>
      </c>
    </row>
    <row r="14" spans="1:13">
      <c t="s" r="A14" s="4">
        <v>451</v>
      </c>
      <c t="n" r="B14" s="8">
        <v>0</v>
      </c>
      <c t="n" r="F14" s="8">
        <v>18260000</v>
      </c>
      <c t="n" r="J14" s="8">
        <v>0</v>
      </c>
      <c t="n" r="K14" s="8">
        <v>18260000</v>
      </c>
      <c t="n" r="M14" s="6">
        <v>11900000</v>
      </c>
    </row>
    <row r="15" spans="1:13">
      <c t="s" r="A15" s="4">
        <v>104</v>
      </c>
      <c t="n" r="B15" s="9">
        <v>-0.59</v>
      </c>
      <c t="n" r="C15" s="9">
        <v>-0.21</v>
      </c>
      <c t="n" r="D15" s="9">
        <v>-0.38</v>
      </c>
      <c t="n" r="E15" s="9">
        <v>-0.51</v>
      </c>
      <c t="n" r="F15" s="9">
        <v>-0.32</v>
      </c>
      <c t="n" r="G15" s="9">
        <v>-0.48</v>
      </c>
      <c t="n" r="H15" s="9">
        <v>-0.4</v>
      </c>
      <c t="n" r="I15" s="9">
        <v>-0.49</v>
      </c>
      <c t="n" r="J15" s="9">
        <v>-1.67</v>
      </c>
      <c t="n" r="K15" s="9">
        <v>-1.68</v>
      </c>
      <c t="n" r="L15" s="9">
        <v>-1.9</v>
      </c>
    </row>
    <row r="16" spans="1:13">
      <c t="s" r="A16" s="4">
        <v>452</v>
      </c>
      <c t="n" r="M16" s="6">
        <v>45000</v>
      </c>
    </row>
    <row r="17" spans="1:13">
      <c t="s" r="A17" s="4">
        <v>453</v>
      </c>
      <c t="n" r="M17" s="6">
        <v>19000</v>
      </c>
    </row>
    <row r="18" spans="1:13">
      <c t="s" r="A18" s="4">
        <v>454</v>
      </c>
      <c t="n" r="M18" s="6">
        <v>34290000</v>
      </c>
    </row>
    <row r="19" spans="1:13">
      <c t="s" r="A19" s="4">
        <v>455</v>
      </c>
      <c t="n" r="M19" s="6">
        <v>333000</v>
      </c>
    </row>
    <row r="20" spans="1:13">
      <c t="s" r="A20" s="4">
        <v>456</v>
      </c>
      <c t="n" r="M20" s="6">
        <v>2014000</v>
      </c>
    </row>
    <row r="21" spans="1:13">
      <c t="s" r="A21" s="4">
        <v>457</v>
      </c>
      <c t="n" r="M21" s="8">
        <v>33491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458</v>
      </c>
      <c t="s" r="B1" s="2">
        <v>399</v>
      </c>
      <c t="s" r="J1" s="2">
        <v>1</v>
      </c>
    </row>
    <row r="2" spans="1:13">
      <c t="s" r="B2" s="2">
        <v>2</v>
      </c>
      <c t="s" r="C2" s="2">
        <v>436</v>
      </c>
      <c t="s" r="D2" s="2">
        <v>4</v>
      </c>
      <c t="s" r="E2" s="2">
        <v>437</v>
      </c>
      <c t="s" r="F2" s="2">
        <v>30</v>
      </c>
      <c t="s" r="G2" s="2">
        <v>438</v>
      </c>
      <c t="s" r="H2" s="2">
        <v>439</v>
      </c>
      <c t="s" r="I2" s="2">
        <v>440</v>
      </c>
      <c t="s" r="J2" s="2">
        <v>2</v>
      </c>
      <c t="s" r="K2" s="2">
        <v>30</v>
      </c>
      <c t="s" r="L2" s="2">
        <v>86</v>
      </c>
      <c t="s" r="M2" s="2">
        <v>441</v>
      </c>
    </row>
    <row r="3" spans="1:13">
      <c t="s" r="A3" s="3">
        <v>442</v>
      </c>
    </row>
    <row r="4" spans="1:13">
      <c t="s" r="A4" s="4">
        <v>87</v>
      </c>
      <c t="n" r="B4" s="8">
        <v>7560</v>
      </c>
      <c t="n" r="C4" s="8">
        <v>5888</v>
      </c>
      <c t="n" r="D4" s="8">
        <v>5867</v>
      </c>
      <c t="n" r="E4" s="8">
        <v>3172</v>
      </c>
      <c t="n" r="F4" s="8">
        <v>5276</v>
      </c>
      <c t="n" r="G4" s="8">
        <v>4118</v>
      </c>
      <c t="n" r="H4" s="8">
        <v>4489</v>
      </c>
      <c t="n" r="I4" s="8">
        <v>4056</v>
      </c>
      <c t="n" r="J4" s="8">
        <v>22487566</v>
      </c>
      <c t="n" r="K4" s="8">
        <v>17938790</v>
      </c>
      <c t="n" r="L4" s="8">
        <v>14668455</v>
      </c>
    </row>
    <row r="5" spans="1:13">
      <c t="s" r="A5" s="4">
        <v>81</v>
      </c>
      <c t="n" r="M5" s="6">
        <v>5329593</v>
      </c>
    </row>
    <row r="6" spans="1:13">
      <c t="s" r="A6" s="4">
        <v>449</v>
      </c>
      <c t="n" r="M6" s="8">
        <v>33500000</v>
      </c>
    </row>
    <row r="7" spans="1:13">
      <c t="s" r="A7" s="4">
        <v>443</v>
      </c>
      <c t="n" r="M7" s="6">
        <v>51000</v>
      </c>
    </row>
    <row r="8" spans="1:13">
      <c t="s" r="A8" s="4">
        <v>452</v>
      </c>
      <c t="n" r="M8" s="6">
        <v>45000</v>
      </c>
    </row>
    <row r="9" spans="1:13">
      <c t="s" r="A9" s="4">
        <v>453</v>
      </c>
      <c t="n" r="M9" s="6">
        <v>19000</v>
      </c>
    </row>
    <row r="10" spans="1:13">
      <c t="s" r="A10" s="4">
        <v>444</v>
      </c>
      <c t="n" r="M10" s="6">
        <v>1041000</v>
      </c>
    </row>
    <row r="11" spans="1:13">
      <c t="s" r="A11" s="4">
        <v>445</v>
      </c>
      <c t="n" r="M11" s="6">
        <v>201000</v>
      </c>
    </row>
    <row r="12" spans="1:13">
      <c t="s" r="A12" s="4">
        <v>39</v>
      </c>
      <c t="n" r="B12" s="6">
        <v>7013315</v>
      </c>
      <c t="n" r="F12" s="6">
        <v>25209336</v>
      </c>
      <c t="n" r="J12" s="6">
        <v>7013315</v>
      </c>
      <c t="n" r="K12" s="6">
        <v>25209336</v>
      </c>
      <c t="n" r="M12" s="6">
        <v>14092000</v>
      </c>
    </row>
    <row r="13" spans="1:13">
      <c t="s" r="A13" s="4">
        <v>454</v>
      </c>
      <c t="n" r="M13" s="6">
        <v>34290000</v>
      </c>
    </row>
    <row r="14" spans="1:13">
      <c t="s" r="A14" s="4">
        <v>455</v>
      </c>
      <c t="n" r="M14" s="6">
        <v>333000</v>
      </c>
    </row>
    <row r="15" spans="1:13">
      <c t="s" r="A15" s="4">
        <v>456</v>
      </c>
      <c t="n" r="M15" s="6">
        <v>2014000</v>
      </c>
    </row>
    <row r="16" spans="1:13">
      <c t="s" r="A16" s="4">
        <v>446</v>
      </c>
      <c t="n" r="M16" s="6">
        <v>13901000</v>
      </c>
    </row>
    <row r="17" spans="1:13">
      <c t="s" r="A17" s="4">
        <v>457</v>
      </c>
      <c t="n" r="M17" s="6">
        <v>33491000</v>
      </c>
    </row>
    <row r="18" spans="1:13">
      <c t="s" r="A18" s="4">
        <v>447</v>
      </c>
      <c t="n" r="M18" s="6">
        <v>90000000</v>
      </c>
    </row>
    <row r="19" spans="1:13">
      <c t="s" r="A19" s="4">
        <v>448</v>
      </c>
      <c t="n" r="M19" s="6">
        <v>19400000</v>
      </c>
    </row>
    <row r="20" spans="1:13">
      <c t="s" r="A20" s="4">
        <v>450</v>
      </c>
      <c t="n" r="M20" s="6">
        <v>21600000</v>
      </c>
    </row>
    <row r="21" spans="1:13">
      <c t="s" r="A21" s="4">
        <v>451</v>
      </c>
      <c t="n" r="B21" s="8">
        <v>0</v>
      </c>
      <c t="n" r="F21" s="8">
        <v>18260000</v>
      </c>
      <c t="n" r="J21" s="8">
        <v>0</v>
      </c>
      <c t="n" r="K21" s="8">
        <v>18260000</v>
      </c>
      <c t="n" r="M21" s="8">
        <v>11900000</v>
      </c>
    </row>
    <row r="22" spans="1:13">
      <c t="s" r="A22" s="4">
        <v>104</v>
      </c>
      <c t="n" r="B22" s="9">
        <v>-0.59</v>
      </c>
      <c t="n" r="C22" s="9">
        <v>-0.21</v>
      </c>
      <c t="n" r="D22" s="9">
        <v>-0.38</v>
      </c>
      <c t="n" r="E22" s="9">
        <v>-0.51</v>
      </c>
      <c t="n" r="F22" s="9">
        <v>-0.32</v>
      </c>
      <c t="n" r="G22" s="9">
        <v>-0.48</v>
      </c>
      <c t="n" r="H22" s="9">
        <v>-0.4</v>
      </c>
      <c t="n" r="I22" s="9">
        <v>-0.49</v>
      </c>
      <c t="n" r="J22" s="9">
        <v>-1.67</v>
      </c>
      <c t="n" r="K22" s="9">
        <v>-1.68</v>
      </c>
      <c t="n" r="L22" s="9">
        <v>-1.9</v>
      </c>
    </row>
    <row r="23" spans="1:13">
      <c t="s" r="A23" s="4">
        <v>100</v>
      </c>
      <c t="n" r="J23" s="8">
        <v>-81010501</v>
      </c>
      <c t="n" r="K23" s="8">
        <v>-55466246</v>
      </c>
      <c t="n" r="L23" s="8">
        <v>-39485334</v>
      </c>
    </row>
    <row r="24" spans="1:13">
      <c t="s" r="A24" s="4">
        <v>459</v>
      </c>
      <c t="n" r="B24" s="8">
        <v>-33197</v>
      </c>
      <c t="n" r="C24" s="8">
        <v>-11376</v>
      </c>
      <c t="n" r="D24" s="8">
        <v>-17126</v>
      </c>
      <c t="n" r="E24" s="8">
        <v>-19187</v>
      </c>
      <c t="n" r="F24" s="8">
        <v>-11612</v>
      </c>
      <c t="n" r="G24" s="8">
        <v>-16974</v>
      </c>
      <c t="n" r="H24" s="8">
        <v>-12605</v>
      </c>
      <c t="n" r="I24" s="8">
        <v>-13682</v>
      </c>
    </row>
    <row r="25" spans="1:13">
      <c t="s" r="A25" s="4">
        <v>374</v>
      </c>
    </row>
    <row r="26" spans="1:13">
      <c t="s" r="A26" s="3">
        <v>442</v>
      </c>
    </row>
    <row r="27" spans="1:13">
      <c t="s" r="A27" s="4">
        <v>87</v>
      </c>
      <c t="n" r="K27" s="8">
        <v>17939000</v>
      </c>
      <c t="n" r="L27" s="8">
        <v>14668000</v>
      </c>
    </row>
    <row r="28" spans="1:13">
      <c t="s" r="A28" s="4">
        <v>104</v>
      </c>
      <c t="n" r="K28" s="9">
        <v>-1.68</v>
      </c>
      <c t="n" r="L28" s="9">
        <v>-1.9</v>
      </c>
    </row>
    <row r="29" spans="1:13">
      <c t="s" r="A29" s="4">
        <v>100</v>
      </c>
      <c t="n" r="K29" s="8">
        <v>-55467000</v>
      </c>
      <c t="n" r="L29" s="8">
        <v>-39485000</v>
      </c>
    </row>
    <row r="30" spans="1:13">
      <c t="s" r="A30" s="4">
        <v>459</v>
      </c>
      <c t="n" r="K30" s="6">
        <v>-54873000</v>
      </c>
      <c t="n" r="L30" s="6">
        <v>-38981000</v>
      </c>
    </row>
    <row r="31" spans="1:13">
      <c t="s" r="A31" s="4">
        <v>460</v>
      </c>
    </row>
    <row r="32" spans="1:13">
      <c t="s" r="A32" s="3">
        <v>442</v>
      </c>
    </row>
    <row r="33" spans="1:13">
      <c t="s" r="A33" s="4">
        <v>461</v>
      </c>
      <c t="n" r="K33" s="6">
        <v>18649000</v>
      </c>
      <c t="n" r="L33" s="6">
        <v>15471000</v>
      </c>
    </row>
    <row r="34" spans="1:13">
      <c t="s" r="A34" s="4">
        <v>462</v>
      </c>
      <c t="n" r="K34" s="6">
        <v>-57964000</v>
      </c>
      <c t="n" r="L34" s="6">
        <v>-44790000</v>
      </c>
    </row>
    <row r="35" spans="1:13">
      <c t="s" r="A35" s="4">
        <v>463</v>
      </c>
      <c t="n" r="K35" s="8">
        <v>-57371000</v>
      </c>
      <c t="n" r="L35" s="8">
        <v>-44286000</v>
      </c>
    </row>
    <row r="36" spans="1:13">
      <c t="s" r="A36" s="4">
        <v>464</v>
      </c>
      <c t="n" r="K36" s="9">
        <v>-1.51</v>
      </c>
      <c t="n" r="L36" s="9">
        <v>-1.71</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5</v>
      </c>
      <c t="s" r="B1" s="2">
        <v>2</v>
      </c>
      <c t="s" r="C1" s="2">
        <v>30</v>
      </c>
      <c t="s" r="D1" s="2">
        <v>438</v>
      </c>
    </row>
    <row r="2" spans="1:4">
      <c t="s" r="A2" s="3">
        <v>466</v>
      </c>
    </row>
    <row r="3" spans="1:4">
      <c t="s" r="A3" s="4">
        <v>467</v>
      </c>
      <c t="n" r="B3" s="8">
        <v>6874800</v>
      </c>
      <c t="n" r="C3" s="8">
        <v>22358200</v>
      </c>
    </row>
    <row r="4" spans="1:4">
      <c t="s" r="A4" s="4">
        <v>468</v>
      </c>
      <c t="n" r="B4" s="6">
        <v>800</v>
      </c>
      <c t="n" r="C4" s="6">
        <v>1300</v>
      </c>
    </row>
    <row r="5" spans="1:4">
      <c t="s" r="A5" s="4">
        <v>469</v>
      </c>
      <c t="n" r="B5" s="6">
        <v>0</v>
      </c>
      <c t="n" r="C5" s="6">
        <v>0</v>
      </c>
    </row>
    <row r="6" spans="1:4">
      <c t="s" r="A6" s="4">
        <v>470</v>
      </c>
      <c t="n" r="B6" s="6">
        <v>6875600</v>
      </c>
      <c t="n" r="C6" s="6">
        <v>22359500</v>
      </c>
    </row>
    <row r="7" spans="1:4">
      <c t="s" r="A7" s="4">
        <v>32</v>
      </c>
      <c t="n" r="B7" s="6">
        <v>6875600</v>
      </c>
      <c t="n" r="C7" s="6">
        <v>15279400</v>
      </c>
    </row>
    <row r="8" spans="1:4">
      <c t="s" r="A8" s="4">
        <v>471</v>
      </c>
      <c t="n" r="B8" s="6">
        <v>0</v>
      </c>
      <c t="n" r="C8" s="6">
        <v>7080100</v>
      </c>
    </row>
    <row r="9" spans="1:4">
      <c t="s" r="A9" s="4">
        <v>472</v>
      </c>
      <c t="n" r="B9" s="6">
        <v>6875600</v>
      </c>
      <c t="n" r="C9" s="6">
        <v>22359500</v>
      </c>
    </row>
    <row r="10" spans="1:4">
      <c t="s" r="A10" s="4">
        <v>473</v>
      </c>
      <c t="n" r="B10" s="6">
        <v>6874800</v>
      </c>
      <c t="n" r="D10" s="8">
        <v>6874800</v>
      </c>
    </row>
    <row r="11" spans="1:4">
      <c t="s" r="A11" s="4">
        <v>474</v>
      </c>
      <c t="n" r="B11" s="6">
        <v>6875600</v>
      </c>
    </row>
    <row r="12" spans="1:4">
      <c t="s" r="A12" s="4">
        <v>475</v>
      </c>
      <c t="n" r="B12" s="6">
        <v>6875600</v>
      </c>
    </row>
    <row r="13" spans="1:4">
      <c t="s" r="A13" s="4">
        <v>476</v>
      </c>
    </row>
    <row r="14" spans="1:4">
      <c t="s" r="A14" s="3">
        <v>466</v>
      </c>
    </row>
    <row r="15" spans="1:4">
      <c t="s" r="A15" s="4">
        <v>467</v>
      </c>
      <c t="n" r="B15" s="6">
        <v>4740900</v>
      </c>
      <c t="n" r="C15" s="6">
        <v>9317300</v>
      </c>
    </row>
    <row r="16" spans="1:4">
      <c t="s" r="A16" s="4">
        <v>468</v>
      </c>
      <c t="n" r="B16" s="6">
        <v>800</v>
      </c>
      <c t="n" r="C16" s="6">
        <v>1300</v>
      </c>
    </row>
    <row r="17" spans="1:4">
      <c t="s" r="A17" s="4">
        <v>469</v>
      </c>
      <c t="n" r="B17" s="6">
        <v>0</v>
      </c>
      <c t="n" r="C17" s="6">
        <v>0</v>
      </c>
    </row>
    <row r="18" spans="1:4">
      <c t="s" r="A18" s="4">
        <v>470</v>
      </c>
      <c t="n" r="B18" s="6">
        <v>4741700</v>
      </c>
      <c t="n" r="C18" s="6">
        <v>9318600</v>
      </c>
    </row>
    <row r="19" spans="1:4">
      <c t="s" r="A19" s="4">
        <v>477</v>
      </c>
    </row>
    <row r="20" spans="1:4">
      <c t="s" r="A20" s="3">
        <v>466</v>
      </c>
    </row>
    <row r="21" spans="1:4">
      <c t="s" r="A21" s="4">
        <v>467</v>
      </c>
      <c t="n" r="B21" s="6">
        <v>837700</v>
      </c>
      <c t="n" r="C21" s="6">
        <v>12791900</v>
      </c>
    </row>
    <row r="22" spans="1:4">
      <c t="s" r="A22" s="4">
        <v>468</v>
      </c>
      <c t="n" r="B22" s="6">
        <v>0</v>
      </c>
      <c t="n" r="C22" s="6">
        <v>0</v>
      </c>
    </row>
    <row r="23" spans="1:4">
      <c t="s" r="A23" s="4">
        <v>478</v>
      </c>
      <c t="n" r="B23" s="6">
        <v>837700</v>
      </c>
      <c t="n" r="C23" s="6">
        <v>12791900</v>
      </c>
    </row>
    <row r="24" spans="1:4">
      <c t="s" r="A24" s="4">
        <v>479</v>
      </c>
    </row>
    <row r="25" spans="1:4">
      <c t="s" r="A25" s="3">
        <v>466</v>
      </c>
    </row>
    <row r="26" spans="1:4">
      <c t="s" r="A26" s="4">
        <v>467</v>
      </c>
      <c t="n" r="B26" s="6">
        <v>249000</v>
      </c>
      <c t="n" r="C26" s="6">
        <v>249000</v>
      </c>
    </row>
    <row r="27" spans="1:4">
      <c t="s" r="A27" s="4">
        <v>468</v>
      </c>
      <c t="n" r="B27" s="6">
        <v>0</v>
      </c>
      <c t="n" r="C27" s="6">
        <v>0</v>
      </c>
    </row>
    <row r="28" spans="1:4">
      <c t="s" r="A28" s="4">
        <v>469</v>
      </c>
      <c t="n" r="B28" s="6">
        <v>0</v>
      </c>
      <c t="n" r="C28" s="6">
        <v>0</v>
      </c>
    </row>
    <row r="29" spans="1:4">
      <c t="s" r="A29" s="4">
        <v>470</v>
      </c>
      <c t="n" r="B29" s="6">
        <v>249000</v>
      </c>
      <c t="n" r="C29" s="6">
        <v>249000</v>
      </c>
    </row>
    <row r="30" spans="1:4">
      <c t="s" r="A30" s="4">
        <v>480</v>
      </c>
    </row>
    <row r="31" spans="1:4">
      <c t="s" r="A31" s="3">
        <v>466</v>
      </c>
    </row>
    <row r="32" spans="1:4">
      <c t="s" r="A32" s="4">
        <v>467</v>
      </c>
      <c t="n" r="B32" s="6">
        <v>1047200</v>
      </c>
      <c t="n" r="C32" s="6">
        <v>0</v>
      </c>
    </row>
    <row r="33" spans="1:4">
      <c t="s" r="A33" s="4">
        <v>468</v>
      </c>
      <c t="n" r="B33" s="6">
        <v>0</v>
      </c>
      <c t="n" r="C33" s="6">
        <v>0</v>
      </c>
    </row>
    <row r="34" spans="1:4">
      <c t="s" r="A34" s="4">
        <v>469</v>
      </c>
      <c t="n" r="B34" s="6">
        <v>0</v>
      </c>
      <c t="n" r="C34" s="6">
        <v>0</v>
      </c>
    </row>
    <row r="35" spans="1:4">
      <c t="s" r="A35" s="4">
        <v>470</v>
      </c>
      <c t="n" r="B35" s="8">
        <v>1047200</v>
      </c>
      <c t="n" r="C35" s="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481</v>
      </c>
      <c t="s" r="B1" s="2">
        <v>2</v>
      </c>
      <c t="s" r="C1" s="2">
        <v>30</v>
      </c>
    </row>
    <row r="2" spans="1:3">
      <c t="s" r="A2" s="3">
        <v>482</v>
      </c>
    </row>
    <row r="3" spans="1:3">
      <c t="s" r="A3" s="4">
        <v>35</v>
      </c>
      <c t="n" r="B3" s="8">
        <v>2911743</v>
      </c>
      <c t="n" r="C3" s="8">
        <v>2566989</v>
      </c>
    </row>
    <row r="4" spans="1:3">
      <c t="s" r="A4" s="4">
        <v>483</v>
      </c>
    </row>
    <row r="5" spans="1:3">
      <c t="s" r="A5" s="3">
        <v>482</v>
      </c>
    </row>
    <row r="6" spans="1:3">
      <c t="s" r="A6" s="4">
        <v>484</v>
      </c>
      <c t="n" r="B6" s="8">
        <v>4900000</v>
      </c>
      <c t="n" r="C6" s="8">
        <v>39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v>
      </c>
      <c t="s" r="B1" s="2">
        <v>1</v>
      </c>
    </row>
    <row r="2" spans="1:4">
      <c t="s" r="B2" s="2">
        <v>2</v>
      </c>
      <c t="s" r="C2" s="2">
        <v>30</v>
      </c>
      <c t="s" r="D2" s="2">
        <v>86</v>
      </c>
    </row>
    <row r="3" spans="1:4">
      <c t="s" r="A3" s="4">
        <v>100</v>
      </c>
      <c t="n" r="B3" s="8">
        <v>-81010501</v>
      </c>
      <c t="n" r="C3" s="8">
        <v>-55466246</v>
      </c>
      <c t="n" r="D3" s="8">
        <v>-39485334</v>
      </c>
    </row>
    <row r="4" spans="1:4">
      <c t="s" r="A4" s="3">
        <v>107</v>
      </c>
    </row>
    <row r="5" spans="1:4">
      <c t="s" r="A5" s="4">
        <v>108</v>
      </c>
      <c t="n" r="B5" s="6">
        <v>-843</v>
      </c>
      <c t="n" r="C5" s="6">
        <v>1329</v>
      </c>
      <c t="n" r="D5" s="6">
        <v>0</v>
      </c>
    </row>
    <row r="6" spans="1:4">
      <c t="s" r="A6" s="4">
        <v>109</v>
      </c>
      <c t="n" r="B6" s="6">
        <v>-843</v>
      </c>
      <c t="n" r="C6" s="6">
        <v>1329</v>
      </c>
      <c t="n" r="D6" s="6">
        <v>0</v>
      </c>
    </row>
    <row r="7" spans="1:4">
      <c t="s" r="A7" s="4">
        <v>110</v>
      </c>
      <c t="n" r="B7" s="6">
        <v>-81011344</v>
      </c>
      <c t="n" r="C7" s="6">
        <v>-55464917</v>
      </c>
      <c t="n" r="D7" s="6">
        <v>-39485334</v>
      </c>
    </row>
    <row r="8" spans="1:4">
      <c t="s" r="A8" s="4">
        <v>111</v>
      </c>
      <c t="n" r="B8" s="6">
        <v>-124549</v>
      </c>
      <c t="n" r="C8" s="6">
        <v>-593313</v>
      </c>
      <c t="n" r="D8" s="6">
        <v>-504090</v>
      </c>
    </row>
    <row r="9" spans="1:4">
      <c t="s" r="A9" s="4">
        <v>112</v>
      </c>
      <c t="n" r="B9" s="8">
        <v>-80886795</v>
      </c>
      <c t="n" r="C9" s="8">
        <v>-54871604</v>
      </c>
      <c t="n" r="D9" s="8">
        <v>-389812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5</v>
      </c>
      <c t="s" r="B1" s="2">
        <v>1</v>
      </c>
    </row>
    <row r="2" spans="1:4">
      <c t="s" r="B2" s="2">
        <v>2</v>
      </c>
      <c t="s" r="C2" s="2">
        <v>30</v>
      </c>
      <c t="s" r="D2" s="2">
        <v>86</v>
      </c>
    </row>
    <row r="3" spans="1:4">
      <c t="s" r="A3" s="3">
        <v>404</v>
      </c>
    </row>
    <row r="4" spans="1:4">
      <c t="s" r="A4" s="4">
        <v>486</v>
      </c>
      <c t="n" r="B4" s="8">
        <v>11478600</v>
      </c>
      <c t="n" r="C4" s="8">
        <v>11298700</v>
      </c>
    </row>
    <row r="5" spans="1:4">
      <c t="s" r="A5" s="4">
        <v>487</v>
      </c>
      <c t="n" r="B5" s="6">
        <v>2100000</v>
      </c>
      <c t="n" r="C5" s="6">
        <v>1600000</v>
      </c>
      <c t="n" r="D5" s="8">
        <v>1000000</v>
      </c>
    </row>
    <row r="6" spans="1:4">
      <c t="s" r="A6" s="4">
        <v>38</v>
      </c>
      <c t="n" r="B6" s="6">
        <v>17064900</v>
      </c>
      <c t="n" r="C6" s="6">
        <v>15960731</v>
      </c>
    </row>
    <row r="7" spans="1:4">
      <c t="s" r="A7" s="4">
        <v>488</v>
      </c>
      <c t="n" r="B7" s="6">
        <v>68300</v>
      </c>
      <c t="n" r="C7" s="6">
        <v>68300</v>
      </c>
    </row>
    <row r="8" spans="1:4">
      <c t="s" r="A8" s="4">
        <v>489</v>
      </c>
      <c t="n" r="B8" s="6">
        <v>7461200</v>
      </c>
      <c t="n" r="C8" s="6">
        <v>6324700</v>
      </c>
    </row>
    <row r="9" spans="1:4">
      <c t="s" r="A9" s="4">
        <v>490</v>
      </c>
      <c t="n" r="B9" s="6">
        <v>2320900</v>
      </c>
      <c t="n" r="C9" s="6">
        <v>1166300</v>
      </c>
    </row>
    <row r="10" spans="1:4">
      <c t="s" r="A10" s="4">
        <v>491</v>
      </c>
      <c t="n" r="B10" s="6">
        <v>445700</v>
      </c>
      <c t="n" r="C10" s="6">
        <v>312400</v>
      </c>
    </row>
    <row r="11" spans="1:4">
      <c t="s" r="A11" s="4">
        <v>492</v>
      </c>
      <c t="n" r="B11" s="6">
        <v>2831500</v>
      </c>
      <c t="n" r="C11" s="6">
        <v>2219600</v>
      </c>
    </row>
    <row r="12" spans="1:4">
      <c t="s" r="A12" s="4">
        <v>493</v>
      </c>
      <c t="n" r="B12" s="6">
        <v>24606200</v>
      </c>
      <c t="n" r="C12" s="6">
        <v>21390000</v>
      </c>
    </row>
    <row r="13" spans="1:4">
      <c t="s" r="A13" s="4">
        <v>494</v>
      </c>
      <c t="n" r="B13" s="6">
        <v>-7541400</v>
      </c>
      <c t="n" r="C13" s="6">
        <v>-5429300</v>
      </c>
    </row>
    <row r="14" spans="1:4">
      <c t="s" r="A14" s="4">
        <v>495</v>
      </c>
    </row>
    <row r="15" spans="1:4">
      <c t="s" r="A15" s="3">
        <v>404</v>
      </c>
    </row>
    <row r="16" spans="1:4">
      <c t="s" r="A16" s="4">
        <v>38</v>
      </c>
      <c t="n" r="B16" s="8">
        <v>17064800</v>
      </c>
      <c t="n" r="C16" s="8">
        <v>15960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496</v>
      </c>
      <c t="s" r="B1" s="2">
        <v>1</v>
      </c>
    </row>
    <row r="2" spans="1:4">
      <c t="s" r="B2" s="2">
        <v>2</v>
      </c>
      <c t="s" r="C2" s="2">
        <v>30</v>
      </c>
      <c t="s" r="D2" s="2">
        <v>86</v>
      </c>
    </row>
    <row r="3" spans="1:4">
      <c t="s" r="A3" s="4">
        <v>497</v>
      </c>
    </row>
    <row r="4" spans="1:4">
      <c t="s" r="A4" s="3">
        <v>498</v>
      </c>
    </row>
    <row r="5" spans="1:4">
      <c t="s" r="A5" s="4">
        <v>499</v>
      </c>
      <c t="n" r="B5" s="6">
        <v>6663270</v>
      </c>
      <c t="n" r="C5" s="6">
        <v>4427276</v>
      </c>
      <c t="n" r="D5" s="6">
        <v>2932191</v>
      </c>
    </row>
    <row r="6" spans="1:4">
      <c t="s" r="A6" s="4">
        <v>500</v>
      </c>
    </row>
    <row r="7" spans="1:4">
      <c t="s" r="A7" s="3">
        <v>498</v>
      </c>
    </row>
    <row r="8" spans="1:4">
      <c t="s" r="A8" s="4">
        <v>499</v>
      </c>
      <c t="n" r="B8" s="6">
        <v>3214033</v>
      </c>
      <c t="n" r="C8" s="6">
        <v>3550956</v>
      </c>
      <c t="n" r="D8" s="6">
        <v>4898266</v>
      </c>
    </row>
    <row r="9" spans="1:4">
      <c t="s" r="A9" s="4">
        <v>501</v>
      </c>
    </row>
    <row r="10" spans="1:4">
      <c t="s" r="A10" s="3">
        <v>498</v>
      </c>
    </row>
    <row r="11" spans="1:4">
      <c t="s" r="A11" s="4">
        <v>499</v>
      </c>
      <c t="n" r="B11" s="6">
        <v>202776</v>
      </c>
      <c t="n" r="C11" s="6">
        <v>280481</v>
      </c>
      <c t="n" r="D11" s="6">
        <v>78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2</v>
      </c>
      <c t="s" r="B1" s="2">
        <v>2</v>
      </c>
      <c t="s" r="C1" s="2">
        <v>30</v>
      </c>
      <c t="s" r="D1" s="2">
        <v>441</v>
      </c>
    </row>
    <row r="2" spans="1:4">
      <c t="s" r="A2" s="3">
        <v>503</v>
      </c>
    </row>
    <row r="3" spans="1:4">
      <c t="s" r="A3" s="4">
        <v>447</v>
      </c>
      <c t="n" r="D3" s="8">
        <v>90000000</v>
      </c>
    </row>
    <row r="4" spans="1:4">
      <c t="s" r="A4" s="4">
        <v>451</v>
      </c>
      <c t="n" r="B4" s="8">
        <v>0</v>
      </c>
      <c t="n" r="C4" s="8">
        <v>18260000</v>
      </c>
      <c t="n" r="D4" s="8">
        <v>119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504</v>
      </c>
      <c t="s" r="B1" s="2">
        <v>1</v>
      </c>
    </row>
    <row r="2" spans="1:7">
      <c t="s" r="B2" s="2">
        <v>2</v>
      </c>
      <c t="s" r="C2" s="2">
        <v>30</v>
      </c>
      <c t="s" r="D2" s="2">
        <v>86</v>
      </c>
      <c t="s" r="E2" s="2">
        <v>4</v>
      </c>
      <c t="s" r="F2" s="2">
        <v>441</v>
      </c>
      <c t="s" r="G2" s="2">
        <v>505</v>
      </c>
    </row>
    <row r="3" spans="1:7">
      <c t="s" r="A3" s="3">
        <v>503</v>
      </c>
    </row>
    <row r="4" spans="1:7">
      <c t="s" r="A4" s="4">
        <v>506</v>
      </c>
      <c t="n" r="B4" s="8">
        <v>0</v>
      </c>
      <c t="n" r="C4" s="8">
        <v>12800000</v>
      </c>
    </row>
    <row r="5" spans="1:7">
      <c t="s" r="A5" s="4">
        <v>507</v>
      </c>
      <c t="s" r="G5" s="4">
        <v>508</v>
      </c>
    </row>
    <row r="6" spans="1:7">
      <c t="s" r="A6" s="4">
        <v>509</v>
      </c>
      <c t="s" r="G6" s="4">
        <v>510</v>
      </c>
    </row>
    <row r="7" spans="1:7">
      <c t="s" r="A7" s="3">
        <v>511</v>
      </c>
    </row>
    <row r="8" spans="1:7">
      <c t="s" r="A8" s="4">
        <v>512</v>
      </c>
      <c t="n" r="B8" s="6">
        <v>0</v>
      </c>
      <c t="n" r="C8" s="6">
        <v>7080000</v>
      </c>
    </row>
    <row r="9" spans="1:7">
      <c t="s" r="A9" s="4">
        <v>451</v>
      </c>
      <c t="n" r="B9" s="6">
        <v>0</v>
      </c>
      <c t="n" r="C9" s="6">
        <v>18260000</v>
      </c>
      <c t="n" r="F9" s="8">
        <v>11900000</v>
      </c>
    </row>
    <row r="10" spans="1:7">
      <c t="s" r="A10" s="4">
        <v>513</v>
      </c>
      <c t="n" r="B10" s="6">
        <v>0</v>
      </c>
      <c t="n" r="C10" s="6">
        <v>18260000</v>
      </c>
    </row>
    <row r="11" spans="1:7">
      <c t="s" r="A11" s="4">
        <v>150</v>
      </c>
      <c t="n" r="B11" s="6">
        <v>-18260000</v>
      </c>
      <c t="n" r="C11" s="6">
        <v>-3080000</v>
      </c>
      <c t="n" r="D11" s="8">
        <v>1900000</v>
      </c>
    </row>
    <row r="12" spans="1:7">
      <c t="s" r="A12" s="4">
        <v>514</v>
      </c>
    </row>
    <row r="13" spans="1:7">
      <c t="s" r="A13" s="3">
        <v>511</v>
      </c>
    </row>
    <row r="14" spans="1:7">
      <c t="s" r="A14" s="4">
        <v>512</v>
      </c>
      <c t="n" r="B14" s="6">
        <v>0</v>
      </c>
      <c t="n" r="C14" s="6">
        <v>0</v>
      </c>
    </row>
    <row r="15" spans="1:7">
      <c t="s" r="A15" s="4">
        <v>451</v>
      </c>
      <c t="n" r="B15" s="6">
        <v>0</v>
      </c>
      <c t="n" r="C15" s="6">
        <v>0</v>
      </c>
    </row>
    <row r="16" spans="1:7">
      <c t="s" r="A16" s="4">
        <v>515</v>
      </c>
    </row>
    <row r="17" spans="1:7">
      <c t="s" r="A17" s="3">
        <v>511</v>
      </c>
    </row>
    <row r="18" spans="1:7">
      <c t="s" r="A18" s="4">
        <v>512</v>
      </c>
      <c t="n" r="B18" s="6">
        <v>0</v>
      </c>
      <c t="n" r="C18" s="6">
        <v>7080000</v>
      </c>
    </row>
    <row r="19" spans="1:7">
      <c t="s" r="A19" s="4">
        <v>451</v>
      </c>
      <c t="n" r="B19" s="6">
        <v>0</v>
      </c>
      <c t="n" r="C19" s="6">
        <v>0</v>
      </c>
    </row>
    <row r="20" spans="1:7">
      <c t="s" r="A20" s="4">
        <v>516</v>
      </c>
    </row>
    <row r="21" spans="1:7">
      <c t="s" r="A21" s="3">
        <v>511</v>
      </c>
    </row>
    <row r="22" spans="1:7">
      <c t="s" r="A22" s="4">
        <v>512</v>
      </c>
      <c t="n" r="B22" s="6">
        <v>0</v>
      </c>
      <c t="n" r="C22" s="6">
        <v>0</v>
      </c>
    </row>
    <row r="23" spans="1:7">
      <c t="s" r="A23" s="4">
        <v>451</v>
      </c>
      <c t="n" r="B23" s="8">
        <v>0</v>
      </c>
      <c t="n" r="C23" s="6">
        <v>18260000</v>
      </c>
    </row>
    <row r="24" spans="1:7">
      <c t="s" r="A24" s="4">
        <v>517</v>
      </c>
    </row>
    <row r="25" spans="1:7">
      <c t="s" r="A25" s="3">
        <v>511</v>
      </c>
    </row>
    <row r="26" spans="1:7">
      <c t="s" r="A26" s="4">
        <v>451</v>
      </c>
      <c t="n" r="C26" s="8">
        <v>5500000</v>
      </c>
      <c t="n" r="E26" s="8">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t="s" r="A1" s="1">
        <v>518</v>
      </c>
      <c t="s" r="B1" s="2">
        <v>399</v>
      </c>
      <c t="s" r="C1" s="2">
        <v>1</v>
      </c>
    </row>
    <row r="2" spans="1:4">
      <c t="s" r="B2" s="2">
        <v>4</v>
      </c>
      <c t="s" r="C2" s="2">
        <v>2</v>
      </c>
      <c t="s" r="D2" s="2">
        <v>30</v>
      </c>
    </row>
    <row r="3" spans="1:4">
      <c t="s" r="A3" s="3">
        <v>519</v>
      </c>
    </row>
    <row r="4" spans="1:4">
      <c t="s" r="A4" s="4">
        <v>520</v>
      </c>
      <c t="n" r="C4" s="8">
        <v>25209336</v>
      </c>
    </row>
    <row r="5" spans="1:4">
      <c t="s" r="A5" s="4">
        <v>521</v>
      </c>
      <c t="n" r="C5" s="6">
        <v>-18196000</v>
      </c>
    </row>
    <row r="6" spans="1:4">
      <c t="s" r="A6" s="4">
        <v>522</v>
      </c>
      <c t="n" r="C6" s="6">
        <v>7013315</v>
      </c>
      <c t="n" r="D6" s="8">
        <v>25209336</v>
      </c>
    </row>
    <row r="7" spans="1:4">
      <c t="s" r="A7" s="4">
        <v>408</v>
      </c>
      <c t="n" r="C7" s="6">
        <v>18200000</v>
      </c>
      <c t="n" r="D7" s="6">
        <v>0</v>
      </c>
    </row>
    <row r="8" spans="1:4">
      <c t="s" r="A8" s="4">
        <v>523</v>
      </c>
      <c t="n" r="C8" s="6">
        <v>570000</v>
      </c>
    </row>
    <row r="9" spans="1:4">
      <c t="s" r="A9" s="4">
        <v>524</v>
      </c>
      <c t="n" r="C9" s="6">
        <v>570000</v>
      </c>
    </row>
    <row r="10" spans="1:4">
      <c t="s" r="A10" s="4">
        <v>525</v>
      </c>
      <c t="n" r="C10" s="6">
        <v>570000</v>
      </c>
    </row>
    <row r="11" spans="1:4">
      <c t="s" r="A11" s="4">
        <v>526</v>
      </c>
      <c t="n" r="C11" s="6">
        <v>570000</v>
      </c>
    </row>
    <row r="12" spans="1:4">
      <c t="s" r="A12" s="4">
        <v>527</v>
      </c>
      <c t="n" r="C12" s="6">
        <v>570000</v>
      </c>
    </row>
    <row r="13" spans="1:4">
      <c t="s" r="A13" s="4">
        <v>528</v>
      </c>
      <c t="n" r="C13" s="6">
        <v>27900</v>
      </c>
    </row>
    <row r="14" spans="1:4">
      <c t="s" r="A14" s="4">
        <v>529</v>
      </c>
      <c t="n" r="C14" s="6">
        <v>2877900</v>
      </c>
      <c t="n" r="D14" s="6">
        <v>47560400</v>
      </c>
    </row>
    <row r="15" spans="1:4">
      <c t="s" r="A15" s="4">
        <v>530</v>
      </c>
    </row>
    <row r="16" spans="1:4">
      <c t="s" r="A16" s="3">
        <v>519</v>
      </c>
    </row>
    <row r="17" spans="1:4">
      <c t="s" r="A17" s="4">
        <v>520</v>
      </c>
      <c t="n" r="C17" s="6">
        <v>25209300</v>
      </c>
    </row>
    <row r="18" spans="1:4">
      <c t="s" r="A18" s="4">
        <v>522</v>
      </c>
      <c t="n" r="C18" s="6">
        <v>7013300</v>
      </c>
      <c t="n" r="D18" s="6">
        <v>25209300</v>
      </c>
    </row>
    <row r="19" spans="1:4">
      <c t="s" r="A19" s="4">
        <v>529</v>
      </c>
      <c t="n" r="C19" s="6">
        <v>504900</v>
      </c>
      <c t="n" r="D19" s="8">
        <v>604900</v>
      </c>
    </row>
    <row r="20" spans="1:4">
      <c t="s" r="A20" s="4">
        <v>531</v>
      </c>
    </row>
    <row r="21" spans="1:4">
      <c t="s" r="A21" s="3">
        <v>519</v>
      </c>
    </row>
    <row r="22" spans="1:4">
      <c t="s" r="A22" s="4">
        <v>433</v>
      </c>
      <c t="n" r="B22" s="8">
        <v>9400000</v>
      </c>
    </row>
    <row r="23" spans="1:4">
      <c t="s" r="A23" s="4">
        <v>532</v>
      </c>
    </row>
    <row r="24" spans="1:4">
      <c t="s" r="A24" s="3">
        <v>519</v>
      </c>
    </row>
    <row r="25" spans="1:4">
      <c t="s" r="A25" s="4">
        <v>433</v>
      </c>
      <c t="n" r="C25" s="8">
        <v>343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3</v>
      </c>
      <c t="s" r="B1" s="2">
        <v>1</v>
      </c>
    </row>
    <row r="2" spans="1:3">
      <c t="s" r="B2" s="2">
        <v>2</v>
      </c>
      <c t="s" r="C2" s="2">
        <v>30</v>
      </c>
    </row>
    <row r="3" spans="1:3">
      <c t="s" r="A3" s="3">
        <v>534</v>
      </c>
    </row>
    <row r="4" spans="1:3">
      <c t="s" r="A4" s="4">
        <v>535</v>
      </c>
      <c t="n" r="B4" s="8">
        <v>5700000</v>
      </c>
      <c t="n" r="C4" s="8">
        <v>50059000</v>
      </c>
    </row>
    <row r="5" spans="1:3">
      <c t="s" r="A5" s="4">
        <v>536</v>
      </c>
      <c t="n" r="B5" s="6">
        <v>-2822100</v>
      </c>
      <c t="n" r="C5" s="6">
        <v>-2498600</v>
      </c>
    </row>
    <row r="6" spans="1:3">
      <c t="s" r="A6" s="4">
        <v>529</v>
      </c>
      <c t="n" r="B6" s="6">
        <v>2877900</v>
      </c>
      <c t="n" r="C6" s="6">
        <v>47560400</v>
      </c>
    </row>
    <row r="7" spans="1:3">
      <c t="s" r="A7" s="4">
        <v>530</v>
      </c>
    </row>
    <row r="8" spans="1:3">
      <c t="s" r="A8" s="3">
        <v>534</v>
      </c>
    </row>
    <row r="9" spans="1:3">
      <c t="s" r="A9" s="4">
        <v>535</v>
      </c>
      <c t="n" r="B9" s="6">
        <v>1000000</v>
      </c>
      <c t="n" r="C9" s="6">
        <v>1000000</v>
      </c>
    </row>
    <row r="10" spans="1:3">
      <c t="s" r="A10" s="4">
        <v>536</v>
      </c>
      <c t="n" r="B10" s="6">
        <v>-495100</v>
      </c>
      <c t="n" r="C10" s="6">
        <v>-395100</v>
      </c>
    </row>
    <row r="11" spans="1:3">
      <c t="s" r="A11" s="4">
        <v>529</v>
      </c>
      <c t="n" r="B11" s="8">
        <v>504900</v>
      </c>
      <c t="n" r="C11" s="6">
        <v>604900</v>
      </c>
    </row>
    <row r="12" spans="1:3">
      <c t="s" r="A12" s="4">
        <v>537</v>
      </c>
      <c t="s" r="B12" s="4">
        <v>538</v>
      </c>
    </row>
    <row r="13" spans="1:3">
      <c t="s" r="A13" s="4">
        <v>539</v>
      </c>
    </row>
    <row r="14" spans="1:3">
      <c t="s" r="A14" s="3">
        <v>534</v>
      </c>
    </row>
    <row r="15" spans="1:3">
      <c t="s" r="A15" s="4">
        <v>535</v>
      </c>
      <c t="n" r="B15" s="8">
        <v>3900000</v>
      </c>
      <c t="n" r="C15" s="6">
        <v>3900000</v>
      </c>
    </row>
    <row r="16" spans="1:3">
      <c t="s" r="A16" s="4">
        <v>536</v>
      </c>
      <c t="n" r="B16" s="6">
        <v>-1930900</v>
      </c>
      <c t="n" r="C16" s="6">
        <v>-1540900</v>
      </c>
    </row>
    <row r="17" spans="1:3">
      <c t="s" r="A17" s="4">
        <v>529</v>
      </c>
      <c t="n" r="B17" s="8">
        <v>1969100</v>
      </c>
      <c t="n" r="C17" s="6">
        <v>2359100</v>
      </c>
    </row>
    <row r="18" spans="1:3">
      <c t="s" r="A18" s="4">
        <v>537</v>
      </c>
      <c t="s" r="B18" s="4">
        <v>538</v>
      </c>
    </row>
    <row r="19" spans="1:3">
      <c t="s" r="A19" s="4">
        <v>540</v>
      </c>
    </row>
    <row r="20" spans="1:3">
      <c t="s" r="A20" s="3">
        <v>534</v>
      </c>
    </row>
    <row r="21" spans="1:3">
      <c t="s" r="A21" s="4">
        <v>535</v>
      </c>
      <c t="n" r="B21" s="8">
        <v>800000</v>
      </c>
      <c t="n" r="C21" s="6">
        <v>800000</v>
      </c>
    </row>
    <row r="22" spans="1:3">
      <c t="s" r="A22" s="4">
        <v>536</v>
      </c>
      <c t="n" r="B22" s="6">
        <v>-396100</v>
      </c>
      <c t="n" r="C22" s="6">
        <v>-316100</v>
      </c>
    </row>
    <row r="23" spans="1:3">
      <c t="s" r="A23" s="4">
        <v>529</v>
      </c>
      <c t="n" r="B23" s="8">
        <v>403900</v>
      </c>
      <c t="n" r="C23" s="6">
        <v>483900</v>
      </c>
    </row>
    <row r="24" spans="1:3">
      <c t="s" r="A24" s="4">
        <v>537</v>
      </c>
      <c t="s" r="B24" s="4">
        <v>538</v>
      </c>
    </row>
    <row r="25" spans="1:3">
      <c t="s" r="A25" s="4">
        <v>541</v>
      </c>
    </row>
    <row r="26" spans="1:3">
      <c t="s" r="A26" s="3">
        <v>534</v>
      </c>
    </row>
    <row r="27" spans="1:3">
      <c t="s" r="A27" s="4">
        <v>535</v>
      </c>
      <c t="n" r="B27" s="8">
        <v>0</v>
      </c>
      <c t="n" r="C27" s="6">
        <v>43690000</v>
      </c>
    </row>
    <row r="28" spans="1:3">
      <c t="s" r="A28" s="4">
        <v>536</v>
      </c>
      <c t="n" r="B28" s="6">
        <v>0</v>
      </c>
      <c t="n" r="C28" s="6">
        <v>0</v>
      </c>
    </row>
    <row r="29" spans="1:3">
      <c t="s" r="A29" s="4">
        <v>529</v>
      </c>
      <c t="n" r="B29" s="8">
        <v>0</v>
      </c>
      <c t="n" r="C29" s="6">
        <v>43690000</v>
      </c>
    </row>
    <row r="30" spans="1:3">
      <c t="s" r="A30" s="4">
        <v>542</v>
      </c>
      <c t="s" r="B30" s="4">
        <v>543</v>
      </c>
    </row>
    <row r="31" spans="1:3">
      <c t="s" r="A31" s="4">
        <v>544</v>
      </c>
    </row>
    <row r="32" spans="1:3">
      <c t="s" r="A32" s="3">
        <v>534</v>
      </c>
    </row>
    <row r="33" spans="1:3">
      <c t="s" r="A33" s="4">
        <v>535</v>
      </c>
      <c t="n" r="B33" s="8">
        <v>0</v>
      </c>
      <c t="n" r="C33" s="6">
        <v>669000</v>
      </c>
    </row>
    <row r="34" spans="1:3">
      <c t="s" r="A34" s="4">
        <v>536</v>
      </c>
      <c t="n" r="B34" s="6">
        <v>0</v>
      </c>
      <c t="n" r="C34" s="6">
        <v>-246500</v>
      </c>
    </row>
    <row r="35" spans="1:3">
      <c t="s" r="A35" s="4">
        <v>529</v>
      </c>
      <c t="n" r="B35" s="8">
        <v>0</v>
      </c>
      <c t="n" r="C35" s="8">
        <v>422500</v>
      </c>
    </row>
    <row r="36" spans="1:3">
      <c t="s" r="A36" s="4">
        <v>537</v>
      </c>
      <c t="s" r="B36" s="4">
        <v>5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6</v>
      </c>
      <c t="s" r="B1" s="2">
        <v>1</v>
      </c>
    </row>
    <row r="2" spans="1:4">
      <c t="s" r="B2" s="2">
        <v>2</v>
      </c>
      <c t="s" r="C2" s="2">
        <v>30</v>
      </c>
      <c t="s" r="D2" s="2">
        <v>86</v>
      </c>
    </row>
    <row r="3" spans="1:4">
      <c t="s" r="A3" s="3">
        <v>547</v>
      </c>
    </row>
    <row r="4" spans="1:4">
      <c t="s" r="A4" s="4">
        <v>548</v>
      </c>
      <c t="n" r="B4" s="8">
        <v>605200</v>
      </c>
      <c t="n" r="C4" s="8">
        <v>605200</v>
      </c>
      <c t="n" r="D4" s="8">
        <v>605200</v>
      </c>
    </row>
    <row r="5" spans="1:4">
      <c t="s" r="A5" s="4">
        <v>549</v>
      </c>
    </row>
    <row r="6" spans="1:4">
      <c t="s" r="A6" s="3">
        <v>547</v>
      </c>
    </row>
    <row r="7" spans="1:4">
      <c t="s" r="A7" s="4">
        <v>548</v>
      </c>
      <c t="n" r="B7" s="6">
        <v>309100</v>
      </c>
      <c t="n" r="C7" s="6">
        <v>316800</v>
      </c>
      <c t="n" r="D7" s="6">
        <v>390000</v>
      </c>
    </row>
    <row r="8" spans="1:4">
      <c t="s" r="A8" s="4">
        <v>550</v>
      </c>
    </row>
    <row r="9" spans="1:4">
      <c t="s" r="A9" s="3">
        <v>547</v>
      </c>
    </row>
    <row r="10" spans="1:4">
      <c t="s" r="A10" s="4">
        <v>548</v>
      </c>
      <c t="n" r="B10" s="6">
        <v>180000</v>
      </c>
      <c t="n" r="C10" s="6">
        <v>180000</v>
      </c>
      <c t="n" r="D10" s="6">
        <v>180000</v>
      </c>
    </row>
    <row r="11" spans="1:4">
      <c t="s" r="A11" s="4">
        <v>551</v>
      </c>
    </row>
    <row r="12" spans="1:4">
      <c t="s" r="A12" s="3">
        <v>547</v>
      </c>
    </row>
    <row r="13" spans="1:4">
      <c t="s" r="A13" s="4">
        <v>548</v>
      </c>
      <c t="n" r="B13" s="8">
        <v>116100</v>
      </c>
      <c t="n" r="C13" s="8">
        <v>108400</v>
      </c>
      <c t="n" r="D13" s="8">
        <v>35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52</v>
      </c>
      <c t="s" r="B1" s="2">
        <v>2</v>
      </c>
      <c t="s" r="C1" s="2">
        <v>30</v>
      </c>
    </row>
    <row r="2" spans="1:3">
      <c t="s" r="A2" s="3">
        <v>220</v>
      </c>
    </row>
    <row r="3" spans="1:3">
      <c t="s" r="A3" s="4">
        <v>553</v>
      </c>
      <c t="n" r="B3" s="7">
        <v>2771.2</v>
      </c>
      <c t="n" r="C3" s="7">
        <v>2807.2</v>
      </c>
    </row>
    <row r="4" spans="1:3">
      <c t="s" r="A4" s="4">
        <v>554</v>
      </c>
      <c t="n" r="B4" s="11">
        <v>480.7</v>
      </c>
      <c t="n" r="C4" s="11">
        <v>495.4</v>
      </c>
    </row>
    <row r="5" spans="1:3">
      <c t="s" r="A5" s="4">
        <v>555</v>
      </c>
      <c t="n" r="B5" s="11">
        <v>2946.5</v>
      </c>
      <c t="n" r="C5" s="11">
        <v>1020.3</v>
      </c>
    </row>
    <row r="6" spans="1:3">
      <c t="s" r="A6" s="4">
        <v>219</v>
      </c>
      <c t="n" r="B6" s="7">
        <v>6198.4</v>
      </c>
      <c t="n" r="C6" s="7">
        <v>432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556</v>
      </c>
      <c t="s" r="B1" s="2">
        <v>1</v>
      </c>
    </row>
    <row r="2" spans="1:4">
      <c t="s" r="B2" s="2">
        <v>2</v>
      </c>
      <c t="s" r="C2" s="2">
        <v>30</v>
      </c>
      <c t="s" r="D2" s="2">
        <v>557</v>
      </c>
    </row>
    <row r="3" spans="1:4">
      <c t="s" r="A3" s="3">
        <v>558</v>
      </c>
    </row>
    <row r="4" spans="1:4">
      <c t="s" r="A4" s="4">
        <v>559</v>
      </c>
      <c t="n" r="B4" s="8">
        <v>18200000</v>
      </c>
    </row>
    <row r="5" spans="1:4">
      <c t="s" r="A5" s="4">
        <v>560</v>
      </c>
      <c t="n" r="B5" s="6">
        <v>1300000</v>
      </c>
      <c t="n" r="C5" s="8">
        <v>300000</v>
      </c>
    </row>
    <row r="6" spans="1:4">
      <c t="s" r="A6" s="4">
        <v>561</v>
      </c>
      <c t="n" r="B6" s="6">
        <v>1800000</v>
      </c>
      <c t="n" r="C6" s="8">
        <v>1600000</v>
      </c>
    </row>
    <row r="7" spans="1:4">
      <c t="s" r="A7" s="4">
        <v>562</v>
      </c>
      <c t="n" r="B7" s="6">
        <v>3100000</v>
      </c>
    </row>
    <row r="8" spans="1:4">
      <c t="s" r="A8" s="4">
        <v>563</v>
      </c>
      <c t="n" r="B8" s="6">
        <v>11300000</v>
      </c>
    </row>
    <row r="9" spans="1:4">
      <c t="s" r="A9" s="4">
        <v>167</v>
      </c>
      <c t="n" r="B9" s="8">
        <v>100000</v>
      </c>
    </row>
    <row r="10" spans="1:4">
      <c t="s" r="A10" s="4">
        <v>564</v>
      </c>
    </row>
    <row r="11" spans="1:4">
      <c t="s" r="A11" s="3">
        <v>558</v>
      </c>
    </row>
    <row r="12" spans="1:4">
      <c t="s" r="A12" s="4">
        <v>565</v>
      </c>
      <c t="s" r="B12" s="4">
        <v>566</v>
      </c>
    </row>
    <row r="13" spans="1:4">
      <c t="s" r="A13" s="4">
        <v>567</v>
      </c>
    </row>
    <row r="14" spans="1:4">
      <c t="s" r="A14" s="3">
        <v>558</v>
      </c>
    </row>
    <row r="15" spans="1:4">
      <c t="s" r="A15" s="4">
        <v>568</v>
      </c>
      <c t="s" r="B15" s="4">
        <v>569</v>
      </c>
    </row>
    <row r="16" spans="1:4">
      <c t="s" r="A16" s="4">
        <v>570</v>
      </c>
    </row>
    <row r="17" spans="1:4">
      <c t="s" r="A17" s="3">
        <v>558</v>
      </c>
    </row>
    <row r="18" spans="1:4">
      <c t="s" r="A18" s="4">
        <v>571</v>
      </c>
      <c t="s" r="B18" s="4">
        <v>572</v>
      </c>
    </row>
    <row r="19" spans="1:4">
      <c t="s" r="A19" s="4">
        <v>567</v>
      </c>
    </row>
    <row r="20" spans="1:4">
      <c t="s" r="A20" s="3">
        <v>558</v>
      </c>
    </row>
    <row r="21" spans="1:4">
      <c t="s" r="A21" s="4">
        <v>573</v>
      </c>
      <c t="n" r="D21" s="8">
        <v>15000000</v>
      </c>
    </row>
    <row r="22" spans="1:4">
      <c t="s" r="A22" s="4">
        <v>574</v>
      </c>
    </row>
    <row r="23" spans="1:4">
      <c t="s" r="A23" s="3">
        <v>558</v>
      </c>
    </row>
    <row r="24" spans="1:4">
      <c t="s" r="A24" s="4">
        <v>559</v>
      </c>
      <c t="n" r="B24" s="8">
        <v>5300000</v>
      </c>
    </row>
    <row r="25" spans="1:4">
      <c t="s" r="A25" s="4">
        <v>575</v>
      </c>
    </row>
    <row r="26" spans="1:4">
      <c t="s" r="A26" s="3">
        <v>558</v>
      </c>
    </row>
    <row r="27" spans="1:4">
      <c t="s" r="A27" s="4">
        <v>559</v>
      </c>
      <c t="n" r="B27" s="6">
        <v>6700000</v>
      </c>
    </row>
    <row r="28" spans="1:4">
      <c t="s" r="A28" s="4">
        <v>576</v>
      </c>
    </row>
    <row r="29" spans="1:4">
      <c t="s" r="A29" s="3">
        <v>558</v>
      </c>
    </row>
    <row r="30" spans="1:4">
      <c t="s" r="A30" s="4">
        <v>559</v>
      </c>
      <c t="n" r="B30" s="8">
        <v>6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7</v>
      </c>
      <c t="s" r="B1" s="2">
        <v>1</v>
      </c>
    </row>
    <row r="2" spans="1:4">
      <c t="s" r="B2" s="2">
        <v>2</v>
      </c>
      <c t="s" r="C2" s="2">
        <v>30</v>
      </c>
      <c t="s" r="D2" s="2">
        <v>86</v>
      </c>
    </row>
    <row r="3" spans="1:4">
      <c t="s" r="A3" s="3">
        <v>498</v>
      </c>
    </row>
    <row r="4" spans="1:4">
      <c t="s" r="A4" s="4">
        <v>165</v>
      </c>
      <c t="n" r="B4" s="8">
        <v>36471269</v>
      </c>
      <c t="n" r="C4" s="8">
        <v>16710645</v>
      </c>
      <c t="n" r="D4" s="8">
        <v>587361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55"/>
    <col customWidth="1" max="7" min="7" width="29"/>
    <col customWidth="1" max="8" min="8" width="24"/>
    <col customWidth="1" max="9" min="9" width="50"/>
    <col customWidth="1" max="10" min="10" width="48"/>
  </cols>
  <sheetData>
    <row r="1" spans="1:10">
      <c t="s" r="A1" s="1">
        <v>113</v>
      </c>
      <c t="s" r="B1" s="2">
        <v>114</v>
      </c>
      <c t="s" r="C1" s="2">
        <v>70</v>
      </c>
      <c t="s" r="D1" s="2">
        <v>78</v>
      </c>
      <c t="s" r="E1" s="2">
        <v>115</v>
      </c>
      <c t="s" r="F1" s="2">
        <v>116</v>
      </c>
      <c t="s" r="G1" s="2">
        <v>117</v>
      </c>
      <c t="s" r="H1" s="2">
        <v>83</v>
      </c>
      <c t="s" r="I1" s="2">
        <v>118</v>
      </c>
      <c t="s" r="J1" s="2">
        <v>119</v>
      </c>
    </row>
    <row r="2" spans="1:10">
      <c t="s" r="A2" s="4">
        <v>120</v>
      </c>
      <c t="n" r="C2" s="6">
        <v>10000</v>
      </c>
      <c t="n" r="D2" s="6">
        <v>16375365</v>
      </c>
    </row>
    <row r="3" spans="1:10">
      <c t="s" r="A3" s="4">
        <v>121</v>
      </c>
      <c t="n" r="B3" s="8">
        <v>32820159</v>
      </c>
      <c t="n" r="C3" s="8">
        <v>100</v>
      </c>
      <c t="n" r="D3" s="8">
        <v>16375</v>
      </c>
      <c t="n" r="E3" s="8">
        <v>231218615</v>
      </c>
      <c t="n" r="F3" s="8">
        <v>0</v>
      </c>
      <c t="n" r="G3" s="8">
        <v>-197392361</v>
      </c>
      <c t="n" r="H3" s="8">
        <v>-665600</v>
      </c>
      <c t="n" r="I3" s="8">
        <v>33177129</v>
      </c>
      <c t="n" r="J3" s="8">
        <v>-356970</v>
      </c>
    </row>
    <row r="4" spans="1:10">
      <c t="s" r="A4" s="3">
        <v>122</v>
      </c>
    </row>
    <row r="5" spans="1:10">
      <c t="s" r="A5" s="4">
        <v>100</v>
      </c>
      <c t="n" r="B5" s="6">
        <v>-39485334</v>
      </c>
      <c t="n" r="G5" s="6">
        <v>-38981244</v>
      </c>
      <c t="n" r="I5" s="6">
        <v>-38981244</v>
      </c>
      <c t="n" r="J5" s="6">
        <v>-504090</v>
      </c>
    </row>
    <row r="6" spans="1:10">
      <c t="s" r="A6" s="4">
        <v>123</v>
      </c>
      <c t="n" r="D6" s="6">
        <v>513912</v>
      </c>
    </row>
    <row r="7" spans="1:10">
      <c t="s" r="A7" s="4">
        <v>124</v>
      </c>
      <c t="n" r="B7" s="6">
        <v>-6838559</v>
      </c>
      <c t="n" r="D7" s="8">
        <v>-514</v>
      </c>
      <c t="n" r="E7" s="6">
        <v>-6878187</v>
      </c>
      <c t="n" r="H7" s="6">
        <v>-40142</v>
      </c>
      <c t="n" r="I7" s="6">
        <v>-6838559</v>
      </c>
    </row>
    <row r="8" spans="1:10">
      <c t="s" r="A8" s="4">
        <v>125</v>
      </c>
      <c t="n" r="D8" s="6">
        <v>9712724</v>
      </c>
    </row>
    <row r="9" spans="1:10">
      <c t="s" r="A9" s="4">
        <v>126</v>
      </c>
      <c t="n" r="B9" s="6">
        <v>58736166</v>
      </c>
      <c t="n" r="D9" s="8">
        <v>9713</v>
      </c>
      <c t="n" r="E9" s="6">
        <v>58726453</v>
      </c>
      <c t="n" r="I9" s="6">
        <v>58736166</v>
      </c>
    </row>
    <row r="10" spans="1:10">
      <c t="s" r="A10" s="4">
        <v>127</v>
      </c>
      <c t="n" r="D10" s="6">
        <v>31369</v>
      </c>
    </row>
    <row r="11" spans="1:10">
      <c t="s" r="A11" s="4">
        <v>128</v>
      </c>
      <c t="n" r="B11" s="6">
        <v>150658</v>
      </c>
      <c t="n" r="D11" s="8">
        <v>31</v>
      </c>
      <c t="n" r="E11" s="6">
        <v>150627</v>
      </c>
      <c t="n" r="I11" s="6">
        <v>150658</v>
      </c>
    </row>
    <row r="12" spans="1:10">
      <c t="s" r="A12" s="4">
        <v>129</v>
      </c>
      <c t="n" r="D12" s="6">
        <v>563167</v>
      </c>
    </row>
    <row r="13" spans="1:10">
      <c t="s" r="A13" s="4">
        <v>130</v>
      </c>
      <c t="n" r="B13" s="6">
        <v>3028241</v>
      </c>
      <c t="n" r="D13" s="8">
        <v>564</v>
      </c>
      <c t="n" r="E13" s="6">
        <v>3027677</v>
      </c>
      <c t="n" r="I13" s="6">
        <v>3028241</v>
      </c>
    </row>
    <row r="14" spans="1:10">
      <c t="s" r="A14" s="4">
        <v>131</v>
      </c>
      <c t="n" r="D14" s="6">
        <v>0</v>
      </c>
    </row>
    <row r="15" spans="1:10">
      <c t="s" r="A15" s="4">
        <v>132</v>
      </c>
      <c t="n" r="F15" s="6">
        <v>0</v>
      </c>
    </row>
    <row r="16" spans="1:10">
      <c t="s" r="A16" s="4">
        <v>133</v>
      </c>
      <c t="n" r="B16" s="6">
        <v>62014</v>
      </c>
      <c t="n" r="D16" s="8">
        <v>0</v>
      </c>
      <c t="n" r="E16" s="6">
        <v>62014</v>
      </c>
      <c t="n" r="I16" s="6">
        <v>62014</v>
      </c>
    </row>
    <row r="17" spans="1:10">
      <c t="s" r="A17" s="4">
        <v>134</v>
      </c>
      <c t="n" r="B17" s="6">
        <v>0</v>
      </c>
      <c t="n" r="E17" s="6">
        <v>-345020</v>
      </c>
      <c t="n" r="I17" s="6">
        <v>-345020</v>
      </c>
      <c t="n" r="J17" s="6">
        <v>345020</v>
      </c>
    </row>
    <row r="18" spans="1:10">
      <c t="s" r="A18" s="4">
        <v>135</v>
      </c>
      <c t="n" r="C18" s="6">
        <v>10000</v>
      </c>
      <c t="n" r="D18" s="6">
        <v>27196537</v>
      </c>
    </row>
    <row r="19" spans="1:10">
      <c t="s" r="A19" s="4">
        <v>136</v>
      </c>
      <c t="n" r="B19" s="6">
        <v>62026435</v>
      </c>
      <c t="n" r="C19" s="8">
        <v>100</v>
      </c>
      <c t="n" r="D19" s="8">
        <v>27197</v>
      </c>
      <c t="n" r="E19" s="6">
        <v>299594525</v>
      </c>
      <c t="n" r="F19" s="6">
        <v>0</v>
      </c>
      <c t="n" r="G19" s="6">
        <v>-236373605</v>
      </c>
      <c t="n" r="H19" s="6">
        <v>-705742</v>
      </c>
      <c t="n" r="I19" s="6">
        <v>62542475</v>
      </c>
      <c t="n" r="J19" s="6">
        <v>-516040</v>
      </c>
    </row>
    <row r="20" spans="1:10">
      <c t="s" r="A20" s="3">
        <v>122</v>
      </c>
    </row>
    <row r="21" spans="1:10">
      <c t="s" r="A21" s="4">
        <v>100</v>
      </c>
      <c t="n" r="B21" s="6">
        <v>-55466246</v>
      </c>
      <c t="n" r="G21" s="6">
        <v>-54872933</v>
      </c>
      <c t="n" r="I21" s="6">
        <v>-54872933</v>
      </c>
      <c t="n" r="J21" s="6">
        <v>-593313</v>
      </c>
    </row>
    <row r="22" spans="1:10">
      <c t="s" r="A22" s="4">
        <v>137</v>
      </c>
      <c t="n" r="B22" s="6">
        <v>1329</v>
      </c>
      <c t="n" r="F22" s="6">
        <v>1329</v>
      </c>
      <c t="n" r="I22" s="6">
        <v>1329</v>
      </c>
    </row>
    <row r="23" spans="1:10">
      <c t="s" r="A23" s="4">
        <v>123</v>
      </c>
      <c t="n" r="D23" s="6">
        <v>916359</v>
      </c>
    </row>
    <row r="24" spans="1:10">
      <c t="s" r="A24" s="4">
        <v>124</v>
      </c>
      <c t="n" r="B24" s="6">
        <v>-11209542</v>
      </c>
      <c t="n" r="D24" s="8">
        <v>-916</v>
      </c>
      <c t="n" r="E24" s="6">
        <v>-11208626</v>
      </c>
      <c t="n" r="H24" s="6">
        <v>0</v>
      </c>
      <c t="n" r="I24" s="6">
        <v>-11209542</v>
      </c>
    </row>
    <row r="25" spans="1:10">
      <c t="s" r="A25" s="4">
        <v>125</v>
      </c>
      <c t="n" r="D25" s="6">
        <v>2959214</v>
      </c>
    </row>
    <row r="26" spans="1:10">
      <c t="s" r="A26" s="4">
        <v>126</v>
      </c>
      <c t="n" r="B26" s="6">
        <v>16710645</v>
      </c>
      <c t="n" r="D26" s="8">
        <v>2959</v>
      </c>
      <c t="n" r="E26" s="6">
        <v>16707686</v>
      </c>
      <c t="n" r="I26" s="6">
        <v>16710645</v>
      </c>
    </row>
    <row r="27" spans="1:10">
      <c t="s" r="A27" s="4">
        <v>127</v>
      </c>
      <c t="n" r="D27" s="6">
        <v>48987</v>
      </c>
    </row>
    <row r="28" spans="1:10">
      <c t="s" r="A28" s="4">
        <v>128</v>
      </c>
      <c t="n" r="B28" s="6">
        <v>271008</v>
      </c>
      <c t="n" r="D28" s="8">
        <v>49</v>
      </c>
      <c t="n" r="E28" s="6">
        <v>270959</v>
      </c>
      <c t="n" r="I28" s="6">
        <v>271008</v>
      </c>
    </row>
    <row r="29" spans="1:10">
      <c t="s" r="A29" s="4">
        <v>129</v>
      </c>
      <c t="n" r="D29" s="6">
        <v>333250</v>
      </c>
    </row>
    <row r="30" spans="1:10">
      <c t="s" r="A30" s="4">
        <v>130</v>
      </c>
      <c t="n" r="B30" s="6">
        <v>1720725</v>
      </c>
      <c t="n" r="D30" s="8">
        <v>333</v>
      </c>
      <c t="n" r="E30" s="6">
        <v>1720392</v>
      </c>
      <c t="n" r="I30" s="6">
        <v>1720725</v>
      </c>
    </row>
    <row r="31" spans="1:10">
      <c t="s" r="A31" s="4">
        <v>138</v>
      </c>
      <c t="n" r="D31" s="6">
        <v>5329510</v>
      </c>
    </row>
    <row r="32" spans="1:10">
      <c t="s" r="A32" s="4">
        <v>139</v>
      </c>
      <c t="n" r="B32" s="6">
        <v>21600351</v>
      </c>
      <c t="n" r="D32" s="8">
        <v>5330</v>
      </c>
      <c t="n" r="E32" s="6">
        <v>21595021</v>
      </c>
      <c t="n" r="I32" s="6">
        <v>21600351</v>
      </c>
    </row>
    <row r="33" spans="1:10">
      <c t="s" r="A33" s="4">
        <v>134</v>
      </c>
      <c t="n" r="B33" s="6">
        <v>0</v>
      </c>
      <c t="n" r="E33" s="6">
        <v>-668306</v>
      </c>
      <c t="n" r="I33" s="6">
        <v>-668306</v>
      </c>
      <c t="n" r="J33" s="6">
        <v>668306</v>
      </c>
    </row>
    <row r="34" spans="1:10">
      <c t="s" r="A34" s="4">
        <v>140</v>
      </c>
      <c t="n" r="C34" s="6">
        <v>10000</v>
      </c>
      <c t="n" r="D34" s="6">
        <v>36783857</v>
      </c>
    </row>
    <row r="35" spans="1:10">
      <c t="s" r="A35" s="4">
        <v>141</v>
      </c>
      <c t="n" r="B35" s="6">
        <v>58073789</v>
      </c>
      <c t="n" r="C35" s="8">
        <v>100</v>
      </c>
      <c t="n" r="D35" s="8">
        <v>36784</v>
      </c>
      <c t="n" r="E35" s="6">
        <v>350428903</v>
      </c>
      <c t="n" r="F35" s="6">
        <v>1329</v>
      </c>
      <c t="n" r="G35" s="6">
        <v>-291246538</v>
      </c>
      <c t="n" r="H35" s="6">
        <v>-705742</v>
      </c>
      <c t="n" r="I35" s="6">
        <v>58514836</v>
      </c>
      <c t="n" r="J35" s="6">
        <v>-441047</v>
      </c>
    </row>
    <row r="36" spans="1:10">
      <c t="s" r="A36" s="3">
        <v>122</v>
      </c>
    </row>
    <row r="37" spans="1:10">
      <c t="s" r="A37" s="4">
        <v>100</v>
      </c>
      <c t="n" r="B37" s="6">
        <v>-81010501</v>
      </c>
      <c t="n" r="G37" s="6">
        <v>-80885952</v>
      </c>
      <c t="n" r="I37" s="6">
        <v>-80885952</v>
      </c>
      <c t="n" r="J37" s="6">
        <v>-124549</v>
      </c>
    </row>
    <row r="38" spans="1:10">
      <c t="s" r="A38" s="4">
        <v>137</v>
      </c>
      <c t="n" r="B38" s="6">
        <v>-843</v>
      </c>
      <c t="n" r="F38" s="6">
        <v>-843</v>
      </c>
      <c t="n" r="I38" s="6">
        <v>-843</v>
      </c>
    </row>
    <row r="39" spans="1:10">
      <c t="s" r="A39" s="4">
        <v>123</v>
      </c>
      <c t="n" r="D39" s="6">
        <v>928000</v>
      </c>
    </row>
    <row r="40" spans="1:10">
      <c t="s" r="A40" s="4">
        <v>124</v>
      </c>
      <c t="n" r="B40" s="6">
        <v>-9750110</v>
      </c>
      <c t="n" r="D40" s="8">
        <v>-928</v>
      </c>
      <c t="n" r="E40" s="6">
        <v>-9751077</v>
      </c>
      <c t="n" r="H40" s="6">
        <v>-1895</v>
      </c>
      <c t="n" r="I40" s="6">
        <v>-9750110</v>
      </c>
    </row>
    <row r="41" spans="1:10">
      <c t="s" r="A41" s="4">
        <v>125</v>
      </c>
      <c t="n" r="D41" s="6">
        <v>19021155</v>
      </c>
    </row>
    <row r="42" spans="1:10">
      <c t="s" r="A42" s="4">
        <v>126</v>
      </c>
      <c t="n" r="B42" s="6">
        <v>36471269</v>
      </c>
      <c t="n" r="D42" s="8">
        <v>19021</v>
      </c>
      <c t="n" r="E42" s="6">
        <v>36452248</v>
      </c>
      <c t="n" r="I42" s="6">
        <v>36471269</v>
      </c>
    </row>
    <row r="43" spans="1:10">
      <c t="s" r="A43" s="4">
        <v>128</v>
      </c>
      <c t="n" r="B43" s="6">
        <v>0</v>
      </c>
    </row>
    <row r="44" spans="1:10">
      <c t="s" r="A44" s="4">
        <v>134</v>
      </c>
      <c t="n" r="B44" s="6">
        <v>0</v>
      </c>
      <c t="n" r="E44" s="6">
        <v>-135887</v>
      </c>
      <c t="n" r="I44" s="6">
        <v>-135887</v>
      </c>
      <c t="n" r="J44" s="6">
        <v>135887</v>
      </c>
    </row>
    <row r="45" spans="1:10">
      <c t="s" r="A45" s="4">
        <v>142</v>
      </c>
      <c t="n" r="C45" s="6">
        <v>10000</v>
      </c>
      <c t="n" r="D45" s="6">
        <v>56733012</v>
      </c>
    </row>
    <row r="46" spans="1:10">
      <c t="s" r="A46" s="4">
        <v>143</v>
      </c>
      <c t="n" r="B46" s="8">
        <v>23283824</v>
      </c>
      <c t="n" r="C46" s="8">
        <v>100</v>
      </c>
      <c t="n" r="D46" s="8">
        <v>56733</v>
      </c>
      <c t="n" r="E46" s="8">
        <v>396496341</v>
      </c>
      <c t="n" r="F46" s="8">
        <v>486</v>
      </c>
      <c t="n" r="G46" s="8">
        <v>-372132490</v>
      </c>
      <c t="n" r="H46" s="8">
        <v>-707637</v>
      </c>
      <c t="n" r="I46" s="8">
        <v>23713533</v>
      </c>
      <c t="n" r="J46" s="8">
        <v>-4297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578</v>
      </c>
      <c t="s" r="B1" s="2">
        <v>353</v>
      </c>
      <c t="s" r="C1" s="2">
        <v>1</v>
      </c>
    </row>
    <row r="2" spans="1:11">
      <c t="s" r="B2" s="2">
        <v>579</v>
      </c>
      <c t="s" r="C2" s="2">
        <v>2</v>
      </c>
      <c t="s" r="D2" s="2">
        <v>30</v>
      </c>
      <c t="s" r="E2" s="2">
        <v>86</v>
      </c>
      <c t="s" r="F2" s="2">
        <v>580</v>
      </c>
      <c t="s" r="G2" s="2">
        <v>581</v>
      </c>
      <c t="s" r="H2" s="2">
        <v>582</v>
      </c>
      <c t="s" r="I2" s="2">
        <v>583</v>
      </c>
      <c t="s" r="J2" s="2">
        <v>584</v>
      </c>
      <c t="s" r="K2" s="2">
        <v>585</v>
      </c>
    </row>
    <row r="3" spans="1:11">
      <c t="s" r="A3" s="3">
        <v>498</v>
      </c>
    </row>
    <row r="4" spans="1:11">
      <c t="s" r="A4" s="4">
        <v>126</v>
      </c>
      <c t="n" r="C4" s="8">
        <v>36471269</v>
      </c>
      <c t="n" r="D4" s="8">
        <v>16710645</v>
      </c>
      <c t="n" r="E4" s="8">
        <v>58736166</v>
      </c>
    </row>
    <row r="5" spans="1:11">
      <c t="s" r="A5" s="4">
        <v>586</v>
      </c>
      <c t="n" r="C5" s="9">
        <v>2.68</v>
      </c>
      <c t="n" r="D5" s="9">
        <v>5.44</v>
      </c>
    </row>
    <row r="6" spans="1:11">
      <c t="s" r="A6" s="4">
        <v>587</v>
      </c>
      <c t="n" r="C6" s="6">
        <v>928000</v>
      </c>
      <c t="n" r="D6" s="6">
        <v>917907</v>
      </c>
    </row>
    <row r="7" spans="1:11">
      <c t="s" r="A7" s="4">
        <v>588</v>
      </c>
      <c t="n" r="C7" s="8">
        <v>0</v>
      </c>
      <c t="n" r="D7" s="8">
        <v>1720725</v>
      </c>
      <c t="n" r="E7" s="6">
        <v>3028241</v>
      </c>
    </row>
    <row r="8" spans="1:11">
      <c t="s" r="A8" s="4">
        <v>133</v>
      </c>
      <c t="n" r="E8" s="6">
        <v>62014</v>
      </c>
    </row>
    <row r="9" spans="1:11">
      <c t="s" r="A9" s="4">
        <v>589</v>
      </c>
      <c t="n" r="C9" s="6">
        <v>2488600</v>
      </c>
      <c t="n" r="D9" s="6">
        <v>4996300</v>
      </c>
    </row>
    <row r="10" spans="1:11">
      <c t="s" r="A10" s="4">
        <v>78</v>
      </c>
    </row>
    <row r="11" spans="1:11">
      <c t="s" r="A11" s="3">
        <v>498</v>
      </c>
    </row>
    <row r="12" spans="1:11">
      <c t="s" r="A12" s="4">
        <v>126</v>
      </c>
      <c t="n" r="C12" s="8">
        <v>19021</v>
      </c>
      <c t="n" r="D12" s="8">
        <v>2959</v>
      </c>
      <c t="n" r="E12" s="8">
        <v>9713</v>
      </c>
    </row>
    <row r="13" spans="1:11">
      <c t="s" r="A13" s="4">
        <v>590</v>
      </c>
      <c t="n" r="C13" s="6">
        <v>19021155</v>
      </c>
      <c t="n" r="D13" s="6">
        <v>2959214</v>
      </c>
      <c t="n" r="E13" s="6">
        <v>9712724</v>
      </c>
    </row>
    <row r="14" spans="1:11">
      <c t="s" r="A14" s="4">
        <v>133</v>
      </c>
      <c t="n" r="E14" s="8">
        <v>0</v>
      </c>
    </row>
    <row r="15" spans="1:11">
      <c t="s" r="A15" s="4">
        <v>131</v>
      </c>
      <c t="n" r="E15" s="6">
        <v>0</v>
      </c>
    </row>
    <row r="16" spans="1:11">
      <c t="s" r="A16" s="4">
        <v>591</v>
      </c>
    </row>
    <row r="17" spans="1:11">
      <c t="s" r="A17" s="3">
        <v>498</v>
      </c>
    </row>
    <row r="18" spans="1:11">
      <c t="s" r="A18" s="4">
        <v>126</v>
      </c>
      <c t="n" r="C18" s="8">
        <v>300000</v>
      </c>
    </row>
    <row r="19" spans="1:11">
      <c t="s" r="A19" s="4">
        <v>592</v>
      </c>
      <c t="s" r="B19" s="4">
        <v>593</v>
      </c>
    </row>
    <row r="20" spans="1:11">
      <c t="s" r="A20" s="4">
        <v>594</v>
      </c>
      <c t="n" r="B20" s="6">
        <v>842696</v>
      </c>
      <c t="n" r="C20" s="6">
        <v>200000</v>
      </c>
    </row>
    <row r="21" spans="1:11">
      <c t="s" r="A21" s="4">
        <v>595</v>
      </c>
      <c t="s" r="B21" s="4">
        <v>596</v>
      </c>
    </row>
    <row r="22" spans="1:11">
      <c t="s" r="A22" s="4">
        <v>78</v>
      </c>
    </row>
    <row r="23" spans="1:11">
      <c t="s" r="A23" s="3">
        <v>498</v>
      </c>
    </row>
    <row r="24" spans="1:11">
      <c t="s" r="A24" s="4">
        <v>80</v>
      </c>
      <c t="n" r="C24" s="6">
        <v>500000000</v>
      </c>
      <c t="n" r="D24" s="6">
        <v>500000000</v>
      </c>
    </row>
    <row r="25" spans="1:11">
      <c t="s" r="A25" s="4">
        <v>597</v>
      </c>
    </row>
    <row r="26" spans="1:11">
      <c t="s" r="A26" s="3">
        <v>498</v>
      </c>
    </row>
    <row r="27" spans="1:11">
      <c t="s" r="A27" s="4">
        <v>80</v>
      </c>
      <c t="n" r="F27" s="6">
        <v>570000</v>
      </c>
    </row>
    <row r="28" spans="1:11">
      <c t="s" r="A28" s="4">
        <v>598</v>
      </c>
    </row>
    <row r="29" spans="1:11">
      <c t="s" r="A29" s="3">
        <v>498</v>
      </c>
    </row>
    <row r="30" spans="1:11">
      <c t="s" r="A30" s="4">
        <v>80</v>
      </c>
      <c t="n" r="C30" s="6">
        <v>8995000</v>
      </c>
      <c t="n" r="D30" s="6">
        <v>5995000</v>
      </c>
      <c t="n" r="F30" s="6">
        <v>450000</v>
      </c>
      <c t="n" r="G30" s="6">
        <v>2375000</v>
      </c>
      <c t="n" r="H30" s="6">
        <v>1775000</v>
      </c>
      <c t="n" r="I30" s="6">
        <v>1375000</v>
      </c>
      <c t="n" r="J30" s="6">
        <v>975000</v>
      </c>
      <c t="n" r="K30" s="6">
        <v>380000</v>
      </c>
    </row>
    <row r="31" spans="1:11">
      <c t="s" r="A31" s="4">
        <v>599</v>
      </c>
    </row>
    <row r="32" spans="1:11">
      <c t="s" r="A32" s="3">
        <v>498</v>
      </c>
    </row>
    <row r="33" spans="1:11">
      <c t="s" r="A33" s="4">
        <v>80</v>
      </c>
      <c t="n" r="C33" s="6">
        <v>4400000</v>
      </c>
    </row>
    <row r="34" spans="1:11">
      <c t="s" r="A34" s="4">
        <v>600</v>
      </c>
      <c t="s" r="C34" s="4">
        <v>601</v>
      </c>
    </row>
    <row r="35" spans="1:11">
      <c t="s" r="A35" s="4">
        <v>602</v>
      </c>
      <c t="n" r="C35" s="6">
        <v>176000</v>
      </c>
    </row>
    <row r="36" spans="1:11">
      <c t="s" r="A36" s="4">
        <v>603</v>
      </c>
    </row>
    <row r="37" spans="1:11">
      <c t="s" r="A37" s="3">
        <v>498</v>
      </c>
    </row>
    <row r="38" spans="1:11">
      <c t="s" r="A38" s="4">
        <v>80</v>
      </c>
      <c t="n" r="C38" s="6">
        <v>8995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604</v>
      </c>
      <c t="s" r="B1" s="2">
        <v>1</v>
      </c>
    </row>
    <row r="2" spans="1:10">
      <c t="s" r="B2" s="2">
        <v>2</v>
      </c>
      <c t="s" r="C2" s="2">
        <v>30</v>
      </c>
      <c t="s" r="D2" s="2">
        <v>86</v>
      </c>
      <c t="s" r="E2" s="2">
        <v>580</v>
      </c>
      <c t="s" r="F2" s="2">
        <v>581</v>
      </c>
      <c t="s" r="G2" s="2">
        <v>582</v>
      </c>
      <c t="s" r="H2" s="2">
        <v>583</v>
      </c>
      <c t="s" r="I2" s="2">
        <v>584</v>
      </c>
      <c t="s" r="J2" s="2">
        <v>585</v>
      </c>
    </row>
    <row r="3" spans="1:10">
      <c t="s" r="A3" s="3">
        <v>605</v>
      </c>
    </row>
    <row r="4" spans="1:10">
      <c t="s" r="A4" s="4">
        <v>606</v>
      </c>
      <c t="n" r="B4" s="6">
        <v>-3214033</v>
      </c>
    </row>
    <row r="5" spans="1:10">
      <c t="s" r="A5" s="4">
        <v>607</v>
      </c>
      <c t="n" r="B5" s="8">
        <v>9750100</v>
      </c>
      <c t="n" r="C5" s="8">
        <v>11209500</v>
      </c>
      <c t="n" r="D5" s="8">
        <v>6838700</v>
      </c>
    </row>
    <row r="6" spans="1:10">
      <c t="s" r="A6" s="4">
        <v>549</v>
      </c>
    </row>
    <row r="7" spans="1:10">
      <c t="s" r="A7" s="3">
        <v>605</v>
      </c>
    </row>
    <row r="8" spans="1:10">
      <c t="s" r="A8" s="4">
        <v>607</v>
      </c>
      <c t="n" r="B8" s="6">
        <v>545300</v>
      </c>
      <c t="n" r="C8" s="6">
        <v>494200</v>
      </c>
      <c t="n" r="D8" s="6">
        <v>314000</v>
      </c>
    </row>
    <row r="9" spans="1:10">
      <c t="s" r="A9" s="4">
        <v>551</v>
      </c>
    </row>
    <row r="10" spans="1:10">
      <c t="s" r="A10" s="3">
        <v>605</v>
      </c>
    </row>
    <row r="11" spans="1:10">
      <c t="s" r="A11" s="4">
        <v>607</v>
      </c>
      <c t="n" r="B11" s="6">
        <v>1811500</v>
      </c>
      <c t="n" r="C11" s="6">
        <v>2058200</v>
      </c>
      <c t="n" r="D11" s="6">
        <v>822200</v>
      </c>
    </row>
    <row r="12" spans="1:10">
      <c t="s" r="A12" s="4">
        <v>550</v>
      </c>
    </row>
    <row r="13" spans="1:10">
      <c t="s" r="A13" s="3">
        <v>605</v>
      </c>
    </row>
    <row r="14" spans="1:10">
      <c t="s" r="A14" s="4">
        <v>607</v>
      </c>
      <c t="n" r="B14" s="8">
        <v>7393300</v>
      </c>
      <c t="n" r="C14" s="8">
        <v>8657100</v>
      </c>
      <c t="n" r="D14" s="8">
        <v>5702500</v>
      </c>
    </row>
    <row r="15" spans="1:10">
      <c t="s" r="A15" s="4">
        <v>608</v>
      </c>
    </row>
    <row r="16" spans="1:10">
      <c t="s" r="A16" s="3">
        <v>605</v>
      </c>
    </row>
    <row r="17" spans="1:10">
      <c t="s" r="A17" s="4">
        <v>80</v>
      </c>
      <c t="n" r="B17" s="6">
        <v>8995000</v>
      </c>
      <c t="n" r="C17" s="6">
        <v>5995000</v>
      </c>
      <c t="n" r="E17" s="6">
        <v>450000</v>
      </c>
      <c t="n" r="F17" s="6">
        <v>2375000</v>
      </c>
      <c t="n" r="G17" s="6">
        <v>1775000</v>
      </c>
      <c t="n" r="H17" s="6">
        <v>1375000</v>
      </c>
      <c t="n" r="I17" s="6">
        <v>975000</v>
      </c>
      <c t="n" r="J17" s="6">
        <v>380000</v>
      </c>
    </row>
    <row r="18" spans="1:10">
      <c t="s" r="A18" s="4">
        <v>609</v>
      </c>
    </row>
    <row r="19" spans="1:10">
      <c t="s" r="A19" s="3">
        <v>605</v>
      </c>
    </row>
    <row r="20" spans="1:10">
      <c t="s" r="A20" s="4">
        <v>80</v>
      </c>
      <c t="n" r="E20" s="6">
        <v>570000</v>
      </c>
    </row>
    <row r="21" spans="1:10">
      <c t="s" r="A21" s="4">
        <v>610</v>
      </c>
    </row>
    <row r="22" spans="1:10">
      <c t="s" r="A22" s="3">
        <v>605</v>
      </c>
    </row>
    <row r="23" spans="1:10">
      <c t="s" r="A23" s="4">
        <v>606</v>
      </c>
      <c t="n" r="B23" s="6">
        <v>0</v>
      </c>
    </row>
    <row r="24" spans="1:10">
      <c t="s" r="A24" s="4">
        <v>611</v>
      </c>
      <c t="n" r="B24" s="6">
        <v>0</v>
      </c>
    </row>
    <row r="25" spans="1:10">
      <c t="s" r="A25" s="4">
        <v>612</v>
      </c>
      <c t="n" r="B25" s="6">
        <v>0</v>
      </c>
    </row>
    <row r="26" spans="1:10">
      <c t="s" r="A26" s="4">
        <v>80</v>
      </c>
      <c t="n" r="B26" s="6">
        <v>4400000</v>
      </c>
    </row>
    <row r="27" spans="1:10">
      <c t="s" r="A27" s="4">
        <v>613</v>
      </c>
      <c t="n" r="B27" s="6">
        <v>-441100</v>
      </c>
    </row>
    <row r="28" spans="1:10">
      <c t="s" r="A28" s="4">
        <v>614</v>
      </c>
      <c t="n" r="B28" s="6">
        <v>-3958900</v>
      </c>
    </row>
    <row r="29" spans="1:10">
      <c t="s" r="A29" s="4">
        <v>615</v>
      </c>
    </row>
    <row r="30" spans="1:10">
      <c t="s" r="A30" s="3">
        <v>605</v>
      </c>
    </row>
    <row r="31" spans="1:10">
      <c t="s" r="A31" s="4">
        <v>606</v>
      </c>
      <c t="n" r="B31" s="6">
        <v>-80856</v>
      </c>
    </row>
    <row r="32" spans="1:10">
      <c t="s" r="A32" s="4">
        <v>611</v>
      </c>
      <c t="n" r="B32" s="6">
        <v>-1601033</v>
      </c>
    </row>
    <row r="33" spans="1:10">
      <c t="s" r="A33" s="4">
        <v>612</v>
      </c>
      <c t="n" r="B33" s="6">
        <v>0</v>
      </c>
    </row>
    <row r="34" spans="1:10">
      <c t="s" r="A34" s="4">
        <v>80</v>
      </c>
      <c t="n" r="B34" s="6">
        <v>8995000</v>
      </c>
    </row>
    <row r="35" spans="1:10">
      <c t="s" r="A35" s="4">
        <v>613</v>
      </c>
      <c t="n" r="B35" s="6">
        <v>-6113425</v>
      </c>
    </row>
    <row r="36" spans="1:10">
      <c t="s" r="A36" s="4">
        <v>614</v>
      </c>
      <c t="n" r="B36" s="6">
        <v>-1199686</v>
      </c>
    </row>
    <row r="37" spans="1:10">
      <c t="s" r="A37" s="4">
        <v>616</v>
      </c>
    </row>
    <row r="38" spans="1:10">
      <c t="s" r="A38" s="3">
        <v>605</v>
      </c>
    </row>
    <row r="39" spans="1:10">
      <c t="s" r="A39" s="4">
        <v>606</v>
      </c>
      <c t="n" r="B39" s="6">
        <v>-9250</v>
      </c>
    </row>
    <row r="40" spans="1:10">
      <c t="s" r="A40" s="4">
        <v>611</v>
      </c>
      <c t="n" r="B40" s="6">
        <v>-88993</v>
      </c>
    </row>
    <row r="41" spans="1:10">
      <c t="s" r="A41" s="4">
        <v>612</v>
      </c>
      <c t="n" r="B41" s="6">
        <v>-43012</v>
      </c>
    </row>
    <row r="42" spans="1:10">
      <c t="s" r="A42" s="4">
        <v>80</v>
      </c>
      <c t="n" r="B42" s="6">
        <v>250000</v>
      </c>
    </row>
    <row r="43" spans="1:10">
      <c t="s" r="A43" s="4">
        <v>613</v>
      </c>
      <c t="n" r="B43" s="6">
        <v>-108745</v>
      </c>
    </row>
    <row r="44" spans="1:10">
      <c t="s" r="A44" s="4">
        <v>614</v>
      </c>
      <c t="n" r="B44" s="6">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24"/>
  </cols>
  <sheetData>
    <row r="1" spans="1:4">
      <c t="s" r="A1" s="1">
        <v>617</v>
      </c>
      <c t="s" r="B1" s="2">
        <v>1</v>
      </c>
    </row>
    <row r="2" spans="1:4">
      <c t="s" r="B2" s="2">
        <v>618</v>
      </c>
      <c t="s" r="C2" s="2">
        <v>619</v>
      </c>
      <c t="s" r="D2" s="2">
        <v>620</v>
      </c>
    </row>
    <row r="3" spans="1:4">
      <c t="s" r="A3" s="3">
        <v>605</v>
      </c>
    </row>
    <row r="4" spans="1:4">
      <c t="s" r="A4" s="4">
        <v>621</v>
      </c>
      <c t="n" r="B4" s="8">
        <v>100</v>
      </c>
    </row>
    <row r="5" spans="1:4">
      <c t="s" r="A5" s="4">
        <v>622</v>
      </c>
      <c t="n" r="B5" s="8">
        <v>0</v>
      </c>
      <c t="n" r="C5" s="8">
        <v>28600</v>
      </c>
    </row>
    <row r="6" spans="1:4">
      <c t="s" r="A6" s="4">
        <v>623</v>
      </c>
      <c t="n" r="C6" s="6">
        <v>3550956</v>
      </c>
    </row>
    <row r="7" spans="1:4">
      <c t="s" r="A7" s="4">
        <v>624</v>
      </c>
      <c t="n" r="B7" s="12">
        <v>13.72</v>
      </c>
      <c t="n" r="C7" s="12">
        <v>14.12</v>
      </c>
    </row>
    <row r="8" spans="1:4">
      <c t="s" r="A8" s="4">
        <v>625</v>
      </c>
      <c t="s" r="B8" s="4">
        <v>626</v>
      </c>
    </row>
    <row r="9" spans="1:4">
      <c t="s" r="A9" s="4">
        <v>627</v>
      </c>
      <c t="s" r="C9" s="4">
        <v>628</v>
      </c>
    </row>
    <row r="10" spans="1:4">
      <c t="s" r="A10" s="4">
        <v>629</v>
      </c>
      <c t="n" r="B10" s="8">
        <v>0</v>
      </c>
      <c t="n" r="C10" s="8">
        <v>1000</v>
      </c>
    </row>
    <row r="11" spans="1:4">
      <c t="s" r="A11" s="3">
        <v>630</v>
      </c>
    </row>
    <row r="12" spans="1:4">
      <c t="s" r="A12" s="4">
        <v>631</v>
      </c>
      <c t="n" r="B12" s="6">
        <v>0</v>
      </c>
    </row>
    <row r="13" spans="1:4">
      <c t="s" r="A13" s="4">
        <v>632</v>
      </c>
      <c t="n" r="B13" s="8">
        <v>0</v>
      </c>
    </row>
    <row r="14" spans="1:4">
      <c t="s" r="A14" s="4">
        <v>633</v>
      </c>
      <c t="n" r="B14" s="6">
        <v>0</v>
      </c>
    </row>
    <row r="15" spans="1:4">
      <c t="s" r="A15" s="4">
        <v>634</v>
      </c>
      <c t="n" r="B15" s="8">
        <v>0</v>
      </c>
    </row>
    <row r="16" spans="1:4">
      <c t="s" r="A16" s="4">
        <v>635</v>
      </c>
      <c t="n" r="B16" s="6">
        <v>0</v>
      </c>
    </row>
    <row r="17" spans="1:4">
      <c t="s" r="A17" s="4">
        <v>636</v>
      </c>
      <c t="n" r="B17" s="8">
        <v>0</v>
      </c>
    </row>
    <row r="18" spans="1:4">
      <c t="s" r="A18" s="4">
        <v>637</v>
      </c>
      <c t="n" r="B18" s="6">
        <v>-336923</v>
      </c>
    </row>
    <row r="19" spans="1:4">
      <c t="s" r="A19" s="4">
        <v>638</v>
      </c>
      <c t="n" r="B19" s="9">
        <v>17.91</v>
      </c>
    </row>
    <row r="20" spans="1:4">
      <c t="s" r="A20" s="4">
        <v>639</v>
      </c>
      <c t="n" r="B20" s="8">
        <v>100</v>
      </c>
    </row>
    <row r="21" spans="1:4">
      <c t="s" r="A21" s="4">
        <v>640</v>
      </c>
      <c t="n" r="B21" s="6">
        <v>3214033</v>
      </c>
    </row>
    <row r="22" spans="1:4">
      <c t="s" r="A22" s="4">
        <v>641</v>
      </c>
      <c t="n" r="B22" s="12">
        <v>13.72</v>
      </c>
    </row>
    <row r="23" spans="1:4">
      <c t="s" r="A23" s="4">
        <v>606</v>
      </c>
      <c t="n" r="B23" s="6">
        <v>3214033</v>
      </c>
    </row>
    <row r="24" spans="1:4">
      <c t="s" r="A24" s="4">
        <v>642</v>
      </c>
      <c t="n" r="B24" s="12">
        <v>13.72</v>
      </c>
    </row>
    <row r="25" spans="1:4">
      <c t="s" r="A25" s="4">
        <v>643</v>
      </c>
      <c t="s" r="B25" s="4">
        <v>626</v>
      </c>
    </row>
    <row r="26" spans="1:4">
      <c t="s" r="A26" s="4">
        <v>644</v>
      </c>
      <c t="n" r="B26" s="8">
        <v>0</v>
      </c>
    </row>
    <row r="27" spans="1:4">
      <c t="s" r="A27" s="4">
        <v>645</v>
      </c>
      <c t="n" r="B27" s="8">
        <v>0</v>
      </c>
    </row>
    <row r="28" spans="1:4">
      <c t="s" r="A28" s="4">
        <v>500</v>
      </c>
    </row>
    <row r="29" spans="1:4">
      <c t="s" r="A29" s="3">
        <v>630</v>
      </c>
    </row>
    <row r="30" spans="1:4">
      <c t="s" r="A30" s="4">
        <v>646</v>
      </c>
      <c t="n" r="B30" s="8">
        <v>0</v>
      </c>
      <c t="n" r="C30" s="8">
        <v>0</v>
      </c>
      <c t="n" r="D30" s="9">
        <v>3.71</v>
      </c>
    </row>
    <row r="31" spans="1:4">
      <c t="s" r="A31" s="4">
        <v>647</v>
      </c>
    </row>
    <row r="32" spans="1:4">
      <c t="s" r="A32" s="3">
        <v>605</v>
      </c>
    </row>
    <row r="33" spans="1:4">
      <c t="s" r="A33" s="4">
        <v>648</v>
      </c>
      <c t="n" r="B33" s="9">
        <v>6.46</v>
      </c>
      <c t="n" r="C33" s="9">
        <v>9.19</v>
      </c>
    </row>
    <row r="34" spans="1:4">
      <c t="s" r="A34" s="4">
        <v>649</v>
      </c>
      <c t="s" r="B34" s="4">
        <v>650</v>
      </c>
      <c t="s" r="C34" s="4">
        <v>651</v>
      </c>
    </row>
    <row r="35" spans="1:4">
      <c t="s" r="A35" s="4">
        <v>82</v>
      </c>
      <c t="n" r="B35" s="6">
        <v>3214033</v>
      </c>
    </row>
    <row r="36" spans="1:4">
      <c t="s" r="A36" s="4">
        <v>652</v>
      </c>
      <c t="s" r="B36" s="4">
        <v>626</v>
      </c>
    </row>
    <row r="37" spans="1:4">
      <c t="s" r="A37" s="4">
        <v>613</v>
      </c>
      <c t="n" r="B37" s="6">
        <v>6663480</v>
      </c>
    </row>
    <row r="38" spans="1:4">
      <c t="s" r="A38" s="4">
        <v>653</v>
      </c>
      <c t="n" r="B38" s="9">
        <v>6.58</v>
      </c>
    </row>
    <row r="39" spans="1:4">
      <c t="s" r="A39" s="4">
        <v>654</v>
      </c>
      <c t="s" r="B39" s="4">
        <v>655</v>
      </c>
    </row>
    <row r="40" spans="1:4">
      <c t="s" r="A40" s="4">
        <v>656</v>
      </c>
      <c t="n" r="B40" s="6">
        <v>3414388</v>
      </c>
    </row>
    <row r="41" spans="1:4">
      <c t="s" r="A41" s="4">
        <v>657</v>
      </c>
      <c t="n" r="B41" s="9">
        <v>3.01</v>
      </c>
    </row>
    <row r="42" spans="1:4">
      <c t="s" r="A42" s="3">
        <v>630</v>
      </c>
    </row>
    <row r="43" spans="1:4">
      <c t="s" r="A43" s="4">
        <v>658</v>
      </c>
      <c t="n" r="B43" s="6">
        <v>4427234</v>
      </c>
    </row>
    <row r="44" spans="1:4">
      <c t="s" r="A44" s="4">
        <v>659</v>
      </c>
      <c t="n" r="B44" s="6">
        <v>0</v>
      </c>
    </row>
    <row r="45" spans="1:4">
      <c t="s" r="A45" s="4">
        <v>660</v>
      </c>
      <c t="n" r="B45" s="6">
        <v>-740372</v>
      </c>
    </row>
    <row r="46" spans="1:4">
      <c t="s" r="A46" s="4">
        <v>661</v>
      </c>
      <c t="n" r="B46" s="6">
        <v>-437770</v>
      </c>
    </row>
    <row r="47" spans="1:4">
      <c t="s" r="A47" s="4">
        <v>662</v>
      </c>
      <c t="n" r="B47" s="6">
        <v>6663480</v>
      </c>
      <c t="n" r="C47" s="6">
        <v>4427234</v>
      </c>
    </row>
    <row r="48" spans="1:4">
      <c t="s" r="A48" s="4">
        <v>663</v>
      </c>
      <c t="n" r="B48" s="9">
        <v>7.83</v>
      </c>
    </row>
    <row r="49" spans="1:4">
      <c t="s" r="A49" s="4">
        <v>664</v>
      </c>
      <c t="n" r="B49" s="12">
        <v>4.92</v>
      </c>
    </row>
    <row r="50" spans="1:4">
      <c t="s" r="A50" s="4">
        <v>665</v>
      </c>
      <c t="n" r="B50" s="8">
        <v>0</v>
      </c>
    </row>
    <row r="51" spans="1:4">
      <c t="s" r="A51" s="4">
        <v>666</v>
      </c>
      <c t="n" r="B51" s="6">
        <v>4837711</v>
      </c>
    </row>
    <row r="52" spans="1:4">
      <c t="s" r="A52" s="4">
        <v>646</v>
      </c>
      <c t="n" r="B52" s="9">
        <v>7.46</v>
      </c>
    </row>
    <row r="53" spans="1:4">
      <c t="s" r="A53" s="4">
        <v>667</v>
      </c>
      <c t="s" r="B53" s="4">
        <v>6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669</v>
      </c>
      <c t="s" r="B1" s="2">
        <v>1</v>
      </c>
    </row>
    <row r="2" spans="1:3">
      <c t="s" r="B2" s="2">
        <v>2</v>
      </c>
      <c t="s" r="C2" s="2">
        <v>30</v>
      </c>
    </row>
    <row r="3" spans="1:3">
      <c t="s" r="A3" s="3">
        <v>670</v>
      </c>
    </row>
    <row r="4" spans="1:3">
      <c t="s" r="A4" s="4">
        <v>587</v>
      </c>
      <c t="n" r="B4" s="6">
        <v>928000</v>
      </c>
      <c t="n" r="C4" s="6">
        <v>917907</v>
      </c>
    </row>
    <row r="5" spans="1:3">
      <c t="s" r="A5" s="4">
        <v>586</v>
      </c>
      <c t="n" r="B5" s="9">
        <v>2.68</v>
      </c>
      <c t="n" r="C5" s="9">
        <v>5.44</v>
      </c>
    </row>
    <row r="6" spans="1:3">
      <c t="s" r="A6" s="4">
        <v>589</v>
      </c>
      <c t="n" r="B6" s="8">
        <v>2488600</v>
      </c>
      <c t="n" r="C6" s="8">
        <v>4996300</v>
      </c>
    </row>
    <row r="7" spans="1:3">
      <c t="s" r="A7" s="4">
        <v>501</v>
      </c>
    </row>
    <row r="8" spans="1:3">
      <c t="s" r="A8" s="3">
        <v>670</v>
      </c>
    </row>
    <row r="9" spans="1:3">
      <c t="s" r="A9" s="4">
        <v>671</v>
      </c>
      <c t="n" r="B9" s="8">
        <v>332000</v>
      </c>
    </row>
    <row r="10" spans="1:3">
      <c t="s" r="A10" s="4">
        <v>672</v>
      </c>
      <c t="s" r="B10" s="4">
        <v>673</v>
      </c>
    </row>
    <row r="11" spans="1:3">
      <c t="s" r="A11" s="4">
        <v>500</v>
      </c>
    </row>
    <row r="12" spans="1:3">
      <c t="s" r="A12" s="3">
        <v>670</v>
      </c>
    </row>
    <row r="13" spans="1:3">
      <c t="s" r="A13" s="4">
        <v>671</v>
      </c>
      <c t="n" r="B13" s="8">
        <v>0</v>
      </c>
    </row>
    <row r="14" spans="1:3">
      <c t="s" r="A14" s="4">
        <v>672</v>
      </c>
      <c t="s" r="B14" s="4">
        <v>674</v>
      </c>
    </row>
    <row r="15" spans="1:3">
      <c t="s" r="A15" s="4">
        <v>675</v>
      </c>
    </row>
    <row r="16" spans="1:3">
      <c t="s" r="A16" s="3">
        <v>670</v>
      </c>
    </row>
    <row r="17" spans="1:3">
      <c t="s" r="A17" s="4">
        <v>671</v>
      </c>
      <c t="n" r="B17" s="8">
        <v>3078600</v>
      </c>
    </row>
    <row r="18" spans="1:3">
      <c t="s" r="A18" s="4">
        <v>672</v>
      </c>
      <c t="s" r="B18" s="4">
        <v>6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t="s" r="A1" s="1">
        <v>677</v>
      </c>
      <c t="s" r="B1" s="2">
        <v>353</v>
      </c>
      <c t="s" r="C1" s="2">
        <v>678</v>
      </c>
      <c t="s" r="D1" s="2">
        <v>1</v>
      </c>
      <c t="s" r="G1" s="2">
        <v>679</v>
      </c>
    </row>
    <row r="2" spans="1:11">
      <c t="s" r="B2" s="2">
        <v>579</v>
      </c>
      <c t="s" r="C2" s="2">
        <v>436</v>
      </c>
      <c t="s" r="D2" s="2">
        <v>2</v>
      </c>
      <c t="s" r="E2" s="2">
        <v>30</v>
      </c>
      <c t="s" r="F2" s="2">
        <v>86</v>
      </c>
      <c t="s" r="G2" s="2">
        <v>2</v>
      </c>
      <c t="s" r="H2" s="2">
        <v>680</v>
      </c>
      <c t="s" r="I2" s="2">
        <v>439</v>
      </c>
      <c t="s" r="J2" s="2">
        <v>441</v>
      </c>
      <c t="s" r="K2" s="2">
        <v>440</v>
      </c>
    </row>
    <row r="3" spans="1:11">
      <c t="s" r="A3" s="3">
        <v>498</v>
      </c>
    </row>
    <row r="4" spans="1:11">
      <c t="s" r="A4" s="4">
        <v>81</v>
      </c>
      <c t="n" r="J4" s="6">
        <v>5329593</v>
      </c>
    </row>
    <row r="5" spans="1:11">
      <c t="s" r="A5" s="4">
        <v>126</v>
      </c>
      <c t="n" r="D5" s="8">
        <v>36471269</v>
      </c>
      <c t="n" r="E5" s="8">
        <v>16710645</v>
      </c>
      <c t="n" r="F5" s="8">
        <v>58736166</v>
      </c>
    </row>
    <row r="6" spans="1:11">
      <c t="s" r="A6" s="4">
        <v>681</v>
      </c>
    </row>
    <row r="7" spans="1:11">
      <c t="s" r="A7" s="3">
        <v>498</v>
      </c>
    </row>
    <row r="8" spans="1:11">
      <c t="s" r="A8" s="4">
        <v>594</v>
      </c>
      <c t="n" r="G8" s="6">
        <v>5100000</v>
      </c>
    </row>
    <row r="9" spans="1:11">
      <c t="s" r="A9" s="4">
        <v>590</v>
      </c>
      <c t="n" r="D9" s="6">
        <v>3000000</v>
      </c>
    </row>
    <row r="10" spans="1:11">
      <c t="s" r="A10" s="4">
        <v>126</v>
      </c>
      <c t="n" r="D10" s="8">
        <v>9400000</v>
      </c>
      <c t="n" r="G10" s="8">
        <v>20300000</v>
      </c>
    </row>
    <row r="11" spans="1:11">
      <c t="s" r="A11" s="4">
        <v>78</v>
      </c>
    </row>
    <row r="12" spans="1:11">
      <c t="s" r="A12" s="3">
        <v>498</v>
      </c>
    </row>
    <row r="13" spans="1:11">
      <c t="s" r="A13" s="4">
        <v>594</v>
      </c>
      <c t="n" r="C13" s="6">
        <v>12500000</v>
      </c>
    </row>
    <row r="14" spans="1:11">
      <c t="s" r="A14" s="4">
        <v>682</v>
      </c>
      <c t="n" r="C14" s="8">
        <v>2</v>
      </c>
    </row>
    <row r="15" spans="1:11">
      <c t="s" r="A15" s="4">
        <v>126</v>
      </c>
      <c t="n" r="C15" s="8">
        <v>28800000</v>
      </c>
    </row>
    <row r="16" spans="1:11">
      <c t="s" r="A16" s="4">
        <v>683</v>
      </c>
    </row>
    <row r="17" spans="1:11">
      <c t="s" r="A17" s="3">
        <v>498</v>
      </c>
    </row>
    <row r="18" spans="1:11">
      <c t="s" r="A18" s="4">
        <v>594</v>
      </c>
      <c t="n" r="C18" s="6">
        <v>1875000</v>
      </c>
    </row>
    <row r="19" spans="1:11">
      <c t="s" r="A19" s="4">
        <v>591</v>
      </c>
    </row>
    <row r="20" spans="1:11">
      <c t="s" r="A20" s="3">
        <v>498</v>
      </c>
    </row>
    <row r="21" spans="1:11">
      <c t="s" r="A21" s="4">
        <v>594</v>
      </c>
      <c t="n" r="B21" s="6">
        <v>842696</v>
      </c>
      <c t="n" r="D21" s="6">
        <v>200000</v>
      </c>
    </row>
    <row r="22" spans="1:11">
      <c t="s" r="A22" s="4">
        <v>592</v>
      </c>
      <c t="s" r="B22" s="4">
        <v>593</v>
      </c>
    </row>
    <row r="23" spans="1:11">
      <c t="s" r="A23" s="4">
        <v>595</v>
      </c>
      <c t="s" r="B23" s="4">
        <v>596</v>
      </c>
    </row>
    <row r="24" spans="1:11">
      <c t="s" r="A24" s="4">
        <v>126</v>
      </c>
      <c t="n" r="D24" s="8">
        <v>300000</v>
      </c>
    </row>
    <row r="25" spans="1:11">
      <c t="s" r="A25" s="4">
        <v>684</v>
      </c>
      <c t="n" r="B25" s="8">
        <v>30000000</v>
      </c>
    </row>
    <row r="26" spans="1:11">
      <c t="s" r="A26" s="4">
        <v>685</v>
      </c>
      <c t="n" r="B26" s="6">
        <v>11019276</v>
      </c>
    </row>
    <row r="27" spans="1:11">
      <c t="s" r="A27" s="4">
        <v>686</v>
      </c>
    </row>
    <row r="28" spans="1:11">
      <c t="s" r="A28" s="3">
        <v>498</v>
      </c>
    </row>
    <row r="29" spans="1:11">
      <c t="s" r="A29" s="4">
        <v>81</v>
      </c>
      <c t="n" r="C29" s="6">
        <v>364837</v>
      </c>
    </row>
    <row r="30" spans="1:11">
      <c t="s" r="A30" s="4">
        <v>684</v>
      </c>
      <c t="n" r="H30" s="8">
        <v>30000000</v>
      </c>
      <c t="n" r="K30" s="8">
        <v>30000000</v>
      </c>
    </row>
    <row r="31" spans="1:11">
      <c t="s" r="A31" s="4">
        <v>591</v>
      </c>
    </row>
    <row r="32" spans="1:11">
      <c t="s" r="A32" s="3">
        <v>498</v>
      </c>
    </row>
    <row r="33" spans="1:11">
      <c t="s" r="A33" s="4">
        <v>81</v>
      </c>
      <c t="n" r="I33" s="6">
        <v>150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4"/>
  </cols>
  <sheetData>
    <row r="1" spans="1:2">
      <c t="s" r="A1" s="1">
        <v>687</v>
      </c>
      <c t="s" r="B1" s="2">
        <v>1</v>
      </c>
    </row>
    <row r="2" spans="1:2">
      <c t="s" r="B2" s="2">
        <v>688</v>
      </c>
    </row>
    <row r="3" spans="1:2">
      <c t="s" r="A3" s="3">
        <v>689</v>
      </c>
    </row>
    <row r="4" spans="1:2">
      <c t="s" r="A4" s="4">
        <v>690</v>
      </c>
      <c t="n" r="B4" s="8">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91</v>
      </c>
      <c t="s" r="B1" s="2">
        <v>1</v>
      </c>
    </row>
    <row r="2" spans="1:9">
      <c t="s" r="B2" s="2">
        <v>2</v>
      </c>
      <c t="s" r="C2" s="2">
        <v>30</v>
      </c>
      <c t="s" r="D2" s="2">
        <v>580</v>
      </c>
      <c t="s" r="E2" s="2">
        <v>581</v>
      </c>
      <c t="s" r="F2" s="2">
        <v>582</v>
      </c>
      <c t="s" r="G2" s="2">
        <v>583</v>
      </c>
      <c t="s" r="H2" s="2">
        <v>584</v>
      </c>
      <c t="s" r="I2" s="2">
        <v>585</v>
      </c>
    </row>
    <row r="3" spans="1:9">
      <c t="s" r="A3" s="4">
        <v>608</v>
      </c>
    </row>
    <row r="4" spans="1:9">
      <c t="s" r="A4" s="3">
        <v>605</v>
      </c>
    </row>
    <row r="5" spans="1:9">
      <c t="s" r="A5" s="4">
        <v>80</v>
      </c>
      <c t="n" r="B5" s="6">
        <v>8995000</v>
      </c>
      <c t="n" r="C5" s="6">
        <v>5995000</v>
      </c>
      <c t="n" r="D5" s="6">
        <v>450000</v>
      </c>
      <c t="n" r="E5" s="6">
        <v>2375000</v>
      </c>
      <c t="n" r="F5" s="6">
        <v>1775000</v>
      </c>
      <c t="n" r="G5" s="6">
        <v>1375000</v>
      </c>
      <c t="n" r="H5" s="6">
        <v>975000</v>
      </c>
      <c t="n" r="I5" s="6">
        <v>380000</v>
      </c>
    </row>
    <row r="6" spans="1:9">
      <c t="s" r="A6" s="4">
        <v>609</v>
      </c>
    </row>
    <row r="7" spans="1:9">
      <c t="s" r="A7" s="3">
        <v>605</v>
      </c>
    </row>
    <row r="8" spans="1:9">
      <c t="s" r="A8" s="4">
        <v>80</v>
      </c>
      <c t="n" r="D8" s="6">
        <v>570000</v>
      </c>
    </row>
    <row r="9" spans="1:9">
      <c t="s" r="A9" s="4">
        <v>692</v>
      </c>
    </row>
    <row r="10" spans="1:9">
      <c t="s" r="A10" s="3">
        <v>605</v>
      </c>
    </row>
    <row r="11" spans="1:9">
      <c t="s" r="A11" s="4">
        <v>80</v>
      </c>
      <c t="n" r="B11" s="6">
        <v>500000</v>
      </c>
    </row>
    <row r="12" spans="1:9">
      <c t="s" r="A12" s="4">
        <v>693</v>
      </c>
      <c t="s" r="B12" s="4">
        <v>694</v>
      </c>
    </row>
    <row r="13" spans="1:9">
      <c t="s" r="A13" s="4">
        <v>695</v>
      </c>
      <c t="n" r="B13" s="8">
        <v>25000</v>
      </c>
    </row>
    <row r="14" spans="1:9">
      <c t="s" r="A14" s="4">
        <v>696</v>
      </c>
      <c t="s" r="B14" s="4">
        <v>697</v>
      </c>
    </row>
    <row r="15" spans="1:9">
      <c t="s" r="A15" s="4">
        <v>698</v>
      </c>
      <c t="s" r="B15" s="4">
        <v>697</v>
      </c>
    </row>
    <row r="16" spans="1:9">
      <c t="s" r="A16" s="4">
        <v>699</v>
      </c>
      <c t="n" r="B16" s="6">
        <v>133939</v>
      </c>
    </row>
    <row r="17" spans="1:9">
      <c t="s" r="A17" s="4">
        <v>700</v>
      </c>
      <c t="n" r="B17" s="6">
        <v>300620</v>
      </c>
    </row>
    <row r="18" spans="1:9">
      <c t="s" r="A18" s="4">
        <v>610</v>
      </c>
    </row>
    <row r="19" spans="1:9">
      <c t="s" r="A19" s="3">
        <v>605</v>
      </c>
    </row>
    <row r="20" spans="1:9">
      <c t="s" r="A20" s="4">
        <v>612</v>
      </c>
      <c t="n" r="B20" s="6">
        <v>0</v>
      </c>
    </row>
    <row r="21" spans="1:9">
      <c t="s" r="A21" s="4">
        <v>80</v>
      </c>
      <c t="n" r="B21" s="6">
        <v>44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t="s" r="A1" s="1">
        <v>701</v>
      </c>
      <c t="s" r="B1" s="2">
        <v>1</v>
      </c>
    </row>
    <row r="2" spans="1:4">
      <c t="s" r="B2" s="2">
        <v>2</v>
      </c>
      <c t="s" r="C2" s="2">
        <v>30</v>
      </c>
      <c t="s" r="D2" s="2">
        <v>86</v>
      </c>
    </row>
    <row r="3" spans="1:4">
      <c t="s" r="A3" s="3">
        <v>498</v>
      </c>
    </row>
    <row r="4" spans="1:4">
      <c t="s" r="A4" s="4">
        <v>128</v>
      </c>
      <c t="n" r="B4" s="8">
        <v>0</v>
      </c>
      <c t="n" r="C4" s="8">
        <v>271008</v>
      </c>
      <c t="n" r="D4" s="8">
        <v>1506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t="s" r="A1" s="1">
        <v>702</v>
      </c>
      <c t="s" r="B1" s="2">
        <v>1</v>
      </c>
    </row>
    <row r="2" spans="1:2">
      <c t="s" r="B2" s="2">
        <v>703</v>
      </c>
    </row>
    <row r="3" spans="1:2">
      <c t="s" r="A3" s="4">
        <v>675</v>
      </c>
    </row>
    <row r="4" spans="1:2">
      <c t="s" r="A4" s="3">
        <v>605</v>
      </c>
    </row>
    <row r="5" spans="1:2">
      <c t="s" r="A5" s="4">
        <v>671</v>
      </c>
      <c t="n" r="B5" s="8">
        <v>3078600</v>
      </c>
    </row>
    <row r="6" spans="1:2">
      <c t="s" r="A6" s="4">
        <v>672</v>
      </c>
      <c t="s" r="B6" s="4">
        <v>676</v>
      </c>
    </row>
    <row r="7" spans="1:2">
      <c t="s" r="A7" s="4">
        <v>500</v>
      </c>
    </row>
    <row r="8" spans="1:2">
      <c t="s" r="A8" s="3">
        <v>605</v>
      </c>
    </row>
    <row r="9" spans="1:2">
      <c t="s" r="A9" s="4">
        <v>671</v>
      </c>
      <c t="n" r="B9" s="8">
        <v>0</v>
      </c>
    </row>
    <row r="10" spans="1:2">
      <c t="s" r="A10" s="4">
        <v>672</v>
      </c>
      <c t="s" r="B10" s="4">
        <v>674</v>
      </c>
    </row>
    <row r="11" spans="1:2">
      <c t="s" r="A11" s="4">
        <v>501</v>
      </c>
    </row>
    <row r="12" spans="1:2">
      <c t="s" r="A12" s="3">
        <v>605</v>
      </c>
    </row>
    <row r="13" spans="1:2">
      <c t="s" r="A13" s="4">
        <v>671</v>
      </c>
      <c t="n" r="B13" s="8">
        <v>332000</v>
      </c>
    </row>
    <row r="14" spans="1:2">
      <c t="s" r="A14" s="4">
        <v>672</v>
      </c>
      <c t="s" r="B14" s="4">
        <v>6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4</v>
      </c>
      <c t="s" r="B1" s="2">
        <v>1</v>
      </c>
    </row>
    <row r="2" spans="1:4">
      <c t="s" r="B2" s="2">
        <v>2</v>
      </c>
      <c t="s" r="C2" s="2">
        <v>30</v>
      </c>
      <c t="s" r="D2" s="2">
        <v>86</v>
      </c>
    </row>
    <row r="3" spans="1:4">
      <c t="s" r="A3" s="3">
        <v>670</v>
      </c>
    </row>
    <row r="4" spans="1:4">
      <c t="s" r="A4" s="4">
        <v>705</v>
      </c>
      <c t="n" r="B4" s="8">
        <v>9750100</v>
      </c>
      <c t="n" r="C4" s="8">
        <v>11209500</v>
      </c>
      <c t="n" r="D4" s="8">
        <v>6838700</v>
      </c>
    </row>
    <row r="5" spans="1:4">
      <c t="s" r="A5" s="4">
        <v>549</v>
      </c>
    </row>
    <row r="6" spans="1:4">
      <c t="s" r="A6" s="3">
        <v>670</v>
      </c>
    </row>
    <row r="7" spans="1:4">
      <c t="s" r="A7" s="4">
        <v>705</v>
      </c>
      <c t="n" r="B7" s="6">
        <v>545300</v>
      </c>
      <c t="n" r="C7" s="6">
        <v>494200</v>
      </c>
      <c t="n" r="D7" s="6">
        <v>314000</v>
      </c>
    </row>
    <row r="8" spans="1:4">
      <c t="s" r="A8" s="4">
        <v>551</v>
      </c>
    </row>
    <row r="9" spans="1:4">
      <c t="s" r="A9" s="3">
        <v>670</v>
      </c>
    </row>
    <row r="10" spans="1:4">
      <c t="s" r="A10" s="4">
        <v>705</v>
      </c>
      <c t="n" r="B10" s="6">
        <v>1811500</v>
      </c>
      <c t="n" r="C10" s="6">
        <v>2058200</v>
      </c>
      <c t="n" r="D10" s="6">
        <v>822200</v>
      </c>
    </row>
    <row r="11" spans="1:4">
      <c t="s" r="A11" s="4">
        <v>550</v>
      </c>
    </row>
    <row r="12" spans="1:4">
      <c t="s" r="A12" s="3">
        <v>670</v>
      </c>
    </row>
    <row r="13" spans="1:4">
      <c t="s" r="A13" s="4">
        <v>705</v>
      </c>
      <c t="n" r="B13" s="6">
        <v>7393300</v>
      </c>
      <c t="n" r="C13" s="6">
        <v>8657100</v>
      </c>
      <c t="n" r="D13" s="6">
        <v>5702500</v>
      </c>
    </row>
    <row r="14" spans="1:4">
      <c t="s" r="A14" s="4">
        <v>500</v>
      </c>
    </row>
    <row r="15" spans="1:4">
      <c t="s" r="A15" s="3">
        <v>670</v>
      </c>
    </row>
    <row r="16" spans="1:4">
      <c t="s" r="A16" s="4">
        <v>706</v>
      </c>
      <c t="n" r="B16" s="8">
        <v>0</v>
      </c>
      <c t="n" r="C16" s="8">
        <v>9600</v>
      </c>
      <c t="n" r="D16" s="8">
        <v>129000</v>
      </c>
    </row>
    <row r="17" spans="1:4">
      <c t="s" r="A17" s="4">
        <v>707</v>
      </c>
      <c t="s" r="B17" s="4">
        <v>406</v>
      </c>
      <c t="s" r="C17" s="4">
        <v>708</v>
      </c>
      <c t="s" r="D17" s="4">
        <v>709</v>
      </c>
    </row>
    <row r="18" spans="1:4">
      <c t="s" r="A18" s="4">
        <v>710</v>
      </c>
      <c t="s" r="B18" s="4">
        <v>406</v>
      </c>
      <c t="s" r="C18" s="4">
        <v>708</v>
      </c>
      <c t="s" r="D18" s="4">
        <v>711</v>
      </c>
    </row>
    <row r="19" spans="1:4">
      <c t="s" r="A19" s="4">
        <v>712</v>
      </c>
      <c t="s" r="B19" s="4">
        <v>406</v>
      </c>
      <c t="s" r="C19" s="4">
        <v>406</v>
      </c>
      <c t="s" r="D19" s="4">
        <v>406</v>
      </c>
    </row>
    <row r="20" spans="1:4">
      <c t="s" r="A20" s="4">
        <v>713</v>
      </c>
      <c t="s" r="B20" s="4">
        <v>406</v>
      </c>
      <c t="s" r="C20" s="4">
        <v>714</v>
      </c>
      <c t="s" r="D20" s="4">
        <v>715</v>
      </c>
    </row>
    <row r="21" spans="1:4">
      <c t="s" r="A21" s="4">
        <v>716</v>
      </c>
      <c t="s" r="B21" s="4">
        <v>406</v>
      </c>
      <c t="s" r="C21" s="4">
        <v>714</v>
      </c>
      <c t="s" r="D21" s="4">
        <v>717</v>
      </c>
    </row>
    <row r="22" spans="1:4">
      <c t="s" r="A22" s="4">
        <v>718</v>
      </c>
      <c t="n" r="B22" s="8">
        <v>0</v>
      </c>
      <c t="n" r="C22" s="8">
        <v>0</v>
      </c>
      <c t="n" r="D22" s="9">
        <v>3.71</v>
      </c>
    </row>
    <row r="23" spans="1:4">
      <c t="s" r="A23" s="4">
        <v>497</v>
      </c>
    </row>
    <row r="24" spans="1:4">
      <c t="s" r="A24" s="3">
        <v>670</v>
      </c>
    </row>
    <row r="25" spans="1:4">
      <c t="s" r="A25" s="4">
        <v>718</v>
      </c>
      <c t="n" r="B25" s="9">
        <v>1.95</v>
      </c>
      <c t="n" r="C25" s="9">
        <v>4.56</v>
      </c>
      <c t="n" r="D25" s="9">
        <v>4.29</v>
      </c>
    </row>
    <row r="26" spans="1:4">
      <c t="s" r="A26" s="4">
        <v>675</v>
      </c>
    </row>
    <row r="27" spans="1:4">
      <c t="s" r="A27" s="3">
        <v>670</v>
      </c>
    </row>
    <row r="28" spans="1:4">
      <c t="s" r="A28" s="4">
        <v>706</v>
      </c>
      <c t="n" r="B28" s="8">
        <v>6133000</v>
      </c>
      <c t="n" r="C28" s="8">
        <v>5387100</v>
      </c>
      <c t="n" r="D28" s="8">
        <v>3375700</v>
      </c>
    </row>
    <row r="29" spans="1:4">
      <c t="s" r="A29" s="4">
        <v>707</v>
      </c>
      <c t="s" r="B29" s="4">
        <v>719</v>
      </c>
      <c t="s" r="C29" s="4">
        <v>720</v>
      </c>
      <c t="s" r="D29" s="4">
        <v>721</v>
      </c>
    </row>
    <row r="30" spans="1:4">
      <c t="s" r="A30" s="4">
        <v>710</v>
      </c>
      <c t="s" r="B30" s="4">
        <v>722</v>
      </c>
      <c t="s" r="C30" s="4">
        <v>723</v>
      </c>
      <c t="s" r="D30" s="4">
        <v>711</v>
      </c>
    </row>
    <row r="31" spans="1:4">
      <c t="s" r="A31" s="4">
        <v>712</v>
      </c>
      <c t="s" r="B31" s="4">
        <v>406</v>
      </c>
      <c t="s" r="C31" s="4">
        <v>406</v>
      </c>
      <c t="s" r="D31" s="4">
        <v>406</v>
      </c>
    </row>
    <row r="32" spans="1:4">
      <c t="s" r="A32" s="4">
        <v>713</v>
      </c>
      <c t="s" r="B32" s="4">
        <v>724</v>
      </c>
      <c t="s" r="C32" s="4">
        <v>725</v>
      </c>
      <c t="s" r="D32" s="4">
        <v>726</v>
      </c>
    </row>
    <row r="33" spans="1:4">
      <c t="s" r="A33" s="4">
        <v>716</v>
      </c>
      <c t="s" r="B33" s="4">
        <v>727</v>
      </c>
      <c t="s" r="C33" s="4">
        <v>728</v>
      </c>
      <c t="s" r="D33" s="4">
        <v>7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4</v>
      </c>
      <c t="s" r="B1" s="2">
        <v>1</v>
      </c>
    </row>
    <row r="2" spans="1:4">
      <c t="s" r="B2" s="2">
        <v>2</v>
      </c>
      <c t="s" r="C2" s="2">
        <v>30</v>
      </c>
      <c t="s" r="D2" s="2">
        <v>86</v>
      </c>
    </row>
    <row r="3" spans="1:4">
      <c t="s" r="A3" s="3">
        <v>145</v>
      </c>
    </row>
    <row r="4" spans="1:4">
      <c t="s" r="A4" s="4">
        <v>100</v>
      </c>
      <c t="n" r="B4" s="8">
        <v>-81010501</v>
      </c>
      <c t="n" r="C4" s="8">
        <v>-55466246</v>
      </c>
      <c t="n" r="D4" s="8">
        <v>-39485334</v>
      </c>
    </row>
    <row r="5" spans="1:4">
      <c t="s" r="A5" s="3">
        <v>146</v>
      </c>
    </row>
    <row r="6" spans="1:4">
      <c t="s" r="A6" s="4">
        <v>147</v>
      </c>
      <c t="n" r="B6" s="6">
        <v>9750110</v>
      </c>
      <c t="n" r="C6" s="6">
        <v>11209542</v>
      </c>
      <c t="n" r="D6" s="6">
        <v>6838559</v>
      </c>
    </row>
    <row r="7" spans="1:4">
      <c t="s" r="A7" s="4">
        <v>148</v>
      </c>
      <c t="n" r="B7" s="6">
        <v>2686779</v>
      </c>
      <c t="n" r="C7" s="6">
        <v>2186949</v>
      </c>
      <c t="n" r="D7" s="6">
        <v>1605608</v>
      </c>
    </row>
    <row r="8" spans="1:4">
      <c t="s" r="A8" s="4">
        <v>149</v>
      </c>
      <c t="n" r="B8" s="6">
        <v>0</v>
      </c>
      <c t="n" r="C8" s="6">
        <v>-23175</v>
      </c>
      <c t="n" r="D8" s="6">
        <v>-77981</v>
      </c>
    </row>
    <row r="9" spans="1:4">
      <c t="s" r="A9" s="4">
        <v>150</v>
      </c>
      <c t="n" r="B9" s="6">
        <v>-18260000</v>
      </c>
      <c t="n" r="C9" s="6">
        <v>-3080000</v>
      </c>
      <c t="n" r="D9" s="6">
        <v>1900000</v>
      </c>
    </row>
    <row r="10" spans="1:4">
      <c t="s" r="A10" s="4">
        <v>90</v>
      </c>
      <c t="n" r="B10" s="6">
        <v>62273336</v>
      </c>
      <c t="n" r="C10" s="6">
        <v>0</v>
      </c>
      <c t="n" r="D10" s="6">
        <v>0</v>
      </c>
    </row>
    <row r="11" spans="1:4">
      <c t="s" r="A11" s="4">
        <v>151</v>
      </c>
      <c t="n" r="B11" s="6">
        <v>0</v>
      </c>
      <c t="n" r="C11" s="6">
        <v>-6467</v>
      </c>
      <c t="n" r="D11" s="6">
        <v>-234225</v>
      </c>
    </row>
    <row r="12" spans="1:4">
      <c t="s" r="A12" s="4">
        <v>50</v>
      </c>
      <c t="n" r="B12" s="6">
        <v>-17243528</v>
      </c>
      <c t="n" r="C12" s="6">
        <v>-104202</v>
      </c>
      <c t="n" r="D12" s="6">
        <v>780104</v>
      </c>
    </row>
    <row r="13" spans="1:4">
      <c t="s" r="A13" s="4">
        <v>152</v>
      </c>
      <c t="n" r="B13" s="6">
        <v>95095</v>
      </c>
      <c t="n" r="C13" s="6">
        <v>51517</v>
      </c>
      <c t="n" r="D13" s="6">
        <v>0</v>
      </c>
    </row>
    <row r="14" spans="1:4">
      <c t="s" r="A14" s="3">
        <v>153</v>
      </c>
    </row>
    <row r="15" spans="1:4">
      <c t="s" r="A15" s="4">
        <v>36</v>
      </c>
      <c t="n" r="B15" s="6">
        <v>872990</v>
      </c>
      <c t="n" r="C15" s="6">
        <v>-2768062</v>
      </c>
      <c t="n" r="D15" s="6">
        <v>-758798</v>
      </c>
    </row>
    <row r="16" spans="1:4">
      <c t="s" r="A16" s="4">
        <v>154</v>
      </c>
      <c t="n" r="B16" s="6">
        <v>545173</v>
      </c>
      <c t="n" r="C16" s="6">
        <v>-1198844</v>
      </c>
      <c t="n" r="D16" s="6">
        <v>-573005</v>
      </c>
    </row>
    <row r="17" spans="1:4">
      <c t="s" r="A17" s="4">
        <v>35</v>
      </c>
      <c t="n" r="B17" s="6">
        <v>-344753</v>
      </c>
      <c t="n" r="C17" s="6">
        <v>-1296766</v>
      </c>
      <c t="n" r="D17" s="6">
        <v>-157198</v>
      </c>
    </row>
    <row r="18" spans="1:4">
      <c t="s" r="A18" s="4">
        <v>48</v>
      </c>
      <c t="n" r="B18" s="6">
        <v>1011104</v>
      </c>
      <c t="n" r="C18" s="6">
        <v>2517520</v>
      </c>
      <c t="n" r="D18" s="6">
        <v>348260</v>
      </c>
    </row>
    <row r="19" spans="1:4">
      <c t="s" r="A19" s="4">
        <v>41</v>
      </c>
      <c t="n" r="B19" s="6">
        <v>286607</v>
      </c>
      <c t="n" r="C19" s="6">
        <v>613175</v>
      </c>
      <c t="n" r="D19" s="6">
        <v>-204422</v>
      </c>
    </row>
    <row r="20" spans="1:4">
      <c t="s" r="A20" s="4">
        <v>155</v>
      </c>
      <c t="n" r="B20" s="6">
        <v>79257</v>
      </c>
      <c t="n" r="C20" s="6">
        <v>469821</v>
      </c>
      <c t="n" r="D20" s="6">
        <v>2916739</v>
      </c>
    </row>
    <row r="21" spans="1:4">
      <c t="s" r="A21" s="4">
        <v>156</v>
      </c>
      <c t="n" r="B21" s="6">
        <v>-39258331</v>
      </c>
      <c t="n" r="C21" s="6">
        <v>-46895238</v>
      </c>
      <c t="n" r="D21" s="6">
        <v>-27101693</v>
      </c>
    </row>
    <row r="22" spans="1:4">
      <c t="s" r="A22" s="3">
        <v>157</v>
      </c>
    </row>
    <row r="23" spans="1:4">
      <c t="s" r="A23" s="4">
        <v>158</v>
      </c>
      <c t="n" r="B23" s="6">
        <v>0</v>
      </c>
      <c t="n" r="C23" s="6">
        <v>50894</v>
      </c>
      <c t="n" r="D23" s="6">
        <v>0</v>
      </c>
    </row>
    <row r="24" spans="1:4">
      <c t="s" r="A24" s="4">
        <v>159</v>
      </c>
      <c t="n" r="B24" s="6">
        <v>6081900</v>
      </c>
      <c t="n" r="C24" s="6">
        <v>8043241</v>
      </c>
      <c t="n" r="D24" s="6">
        <v>0</v>
      </c>
    </row>
    <row r="25" spans="1:4">
      <c t="s" r="A25" s="4">
        <v>160</v>
      </c>
      <c t="n" r="B25" s="6">
        <v>13066014</v>
      </c>
      <c t="n" r="C25" s="6">
        <v>913000</v>
      </c>
      <c t="n" r="D25" s="6">
        <v>0</v>
      </c>
    </row>
    <row r="26" spans="1:4">
      <c t="s" r="A26" s="4">
        <v>161</v>
      </c>
      <c t="n" r="B26" s="6">
        <v>3185737</v>
      </c>
      <c t="n" r="C26" s="6">
        <v>3657352</v>
      </c>
      <c t="n" r="D26" s="6">
        <v>2691471</v>
      </c>
    </row>
    <row r="27" spans="1:4">
      <c t="s" r="A27" s="4">
        <v>162</v>
      </c>
      <c t="n" r="B27" s="6">
        <v>3798377</v>
      </c>
      <c t="n" r="C27" s="6">
        <v>-10736699</v>
      </c>
      <c t="n" r="D27" s="6">
        <v>-2691471</v>
      </c>
    </row>
    <row r="28" spans="1:4">
      <c t="s" r="A28" s="3">
        <v>163</v>
      </c>
    </row>
    <row r="29" spans="1:4">
      <c t="s" r="A29" s="4">
        <v>128</v>
      </c>
      <c t="n" r="B29" s="6">
        <v>0</v>
      </c>
      <c t="n" r="C29" s="6">
        <v>271008</v>
      </c>
      <c t="n" r="D29" s="6">
        <v>150658</v>
      </c>
    </row>
    <row r="30" spans="1:4">
      <c t="s" r="A30" s="4">
        <v>164</v>
      </c>
      <c t="n" r="B30" s="6">
        <v>0</v>
      </c>
      <c t="n" r="C30" s="6">
        <v>1720725</v>
      </c>
      <c t="n" r="D30" s="6">
        <v>3028241</v>
      </c>
    </row>
    <row r="31" spans="1:4">
      <c t="s" r="A31" s="4">
        <v>165</v>
      </c>
      <c t="n" r="B31" s="6">
        <v>36471269</v>
      </c>
      <c t="n" r="C31" s="6">
        <v>16710645</v>
      </c>
      <c t="n" r="D31" s="6">
        <v>58736165</v>
      </c>
    </row>
    <row r="32" spans="1:4">
      <c t="s" r="A32" s="4">
        <v>166</v>
      </c>
      <c t="n" r="B32" s="6">
        <v>0</v>
      </c>
      <c t="n" r="C32" s="6">
        <v>15000000</v>
      </c>
      <c t="n" r="D32" s="6">
        <v>0</v>
      </c>
    </row>
    <row r="33" spans="1:4">
      <c t="s" r="A33" s="4">
        <v>167</v>
      </c>
      <c t="n" r="B33" s="6">
        <v>0</v>
      </c>
      <c t="n" r="C33" s="6">
        <v>-523830</v>
      </c>
      <c t="n" r="D33" s="6">
        <v>0</v>
      </c>
    </row>
    <row r="34" spans="1:4">
      <c t="s" r="A34" s="4">
        <v>168</v>
      </c>
      <c t="n" r="B34" s="6">
        <v>0</v>
      </c>
      <c t="n" r="C34" s="6">
        <v>3236721</v>
      </c>
      <c t="n" r="D34" s="6">
        <v>201754</v>
      </c>
    </row>
    <row r="35" spans="1:4">
      <c t="s" r="A35" s="4">
        <v>169</v>
      </c>
      <c t="n" r="B35" s="6">
        <v>1087361</v>
      </c>
      <c t="n" r="C35" s="6">
        <v>1827413</v>
      </c>
      <c t="n" r="D35" s="6">
        <v>1041347</v>
      </c>
    </row>
    <row r="36" spans="1:4">
      <c t="s" r="A36" s="4">
        <v>170</v>
      </c>
      <c t="n" r="B36" s="6">
        <v>954326</v>
      </c>
      <c t="n" r="C36" s="6">
        <v>1097001</v>
      </c>
      <c t="n" r="D36" s="6">
        <v>503172</v>
      </c>
    </row>
    <row r="37" spans="1:4">
      <c t="s" r="A37" s="4">
        <v>171</v>
      </c>
      <c t="n" r="B37" s="6">
        <v>0</v>
      </c>
      <c t="n" r="C37" s="6">
        <v>0</v>
      </c>
      <c t="n" r="D37" s="6">
        <v>62014</v>
      </c>
    </row>
    <row r="38" spans="1:4">
      <c t="s" r="A38" s="4">
        <v>172</v>
      </c>
      <c t="n" r="B38" s="6">
        <v>36604304</v>
      </c>
      <c t="n" r="C38" s="6">
        <v>30672239</v>
      </c>
      <c t="n" r="D38" s="6">
        <v>62189471</v>
      </c>
    </row>
    <row r="39" spans="1:4">
      <c t="s" r="A39" s="4">
        <v>173</v>
      </c>
      <c t="n" r="B39" s="6">
        <v>1144350</v>
      </c>
      <c t="n" r="C39" s="6">
        <v>-26959698</v>
      </c>
      <c t="n" r="D39" s="6">
        <v>32396307</v>
      </c>
    </row>
    <row r="40" spans="1:4">
      <c t="s" r="A40" s="4">
        <v>174</v>
      </c>
      <c t="n" r="B40" s="6">
        <v>19174061</v>
      </c>
      <c t="n" r="C40" s="6">
        <v>46133759</v>
      </c>
      <c t="n" r="D40" s="6">
        <v>13737452</v>
      </c>
    </row>
    <row r="41" spans="1:4">
      <c t="s" r="A41" s="4">
        <v>175</v>
      </c>
      <c t="n" r="B41" s="6">
        <v>20318411</v>
      </c>
      <c t="n" r="C41" s="6">
        <v>19174061</v>
      </c>
      <c t="n" r="D41" s="6">
        <v>46133759</v>
      </c>
    </row>
    <row r="42" spans="1:4">
      <c t="s" r="A42" s="3">
        <v>176</v>
      </c>
    </row>
    <row r="43" spans="1:4">
      <c t="s" r="A43" s="4">
        <v>177</v>
      </c>
      <c t="n" r="B43" s="6">
        <v>1497845</v>
      </c>
      <c t="n" r="C43" s="6">
        <v>232500</v>
      </c>
      <c t="n" r="D43" s="6">
        <v>274100</v>
      </c>
    </row>
    <row r="44" spans="1:4">
      <c t="s" r="A44" s="4">
        <v>178</v>
      </c>
      <c t="n" r="B44" s="6">
        <v>0</v>
      </c>
      <c t="n" r="C44" s="6">
        <v>0</v>
      </c>
      <c t="n" r="D44" s="6">
        <v>0</v>
      </c>
    </row>
    <row r="45" spans="1:4">
      <c t="s" r="A45" s="3">
        <v>179</v>
      </c>
    </row>
    <row r="46" spans="1:4">
      <c t="s" r="A46" s="4">
        <v>180</v>
      </c>
      <c t="n" r="B46" s="8">
        <v>0</v>
      </c>
      <c t="n" r="C46" s="8">
        <v>33490351</v>
      </c>
      <c t="n" r="D46" s="8">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0</v>
      </c>
      <c t="s" r="B1" s="2">
        <v>1</v>
      </c>
    </row>
    <row r="2" spans="1:4">
      <c t="s" r="B2" s="2">
        <v>2</v>
      </c>
      <c t="s" r="C2" s="2">
        <v>30</v>
      </c>
      <c t="s" r="D2" s="2">
        <v>86</v>
      </c>
    </row>
    <row r="3" spans="1:4">
      <c t="s" r="A3" s="4">
        <v>675</v>
      </c>
    </row>
    <row r="4" spans="1:4">
      <c t="s" r="A4" s="3">
        <v>498</v>
      </c>
    </row>
    <row r="5" spans="1:4">
      <c t="s" r="A5" s="4">
        <v>707</v>
      </c>
      <c t="s" r="B5" s="4">
        <v>719</v>
      </c>
      <c t="s" r="C5" s="4">
        <v>720</v>
      </c>
      <c t="s" r="D5" s="4">
        <v>721</v>
      </c>
    </row>
    <row r="6" spans="1:4">
      <c t="s" r="A6" s="4">
        <v>710</v>
      </c>
      <c t="s" r="B6" s="4">
        <v>722</v>
      </c>
      <c t="s" r="C6" s="4">
        <v>723</v>
      </c>
      <c t="s" r="D6" s="4">
        <v>711</v>
      </c>
    </row>
    <row r="7" spans="1:4">
      <c t="s" r="A7" s="4">
        <v>731</v>
      </c>
      <c t="s" r="B7" s="4">
        <v>732</v>
      </c>
      <c t="s" r="C7" s="4">
        <v>732</v>
      </c>
      <c t="s" r="D7" s="4">
        <v>733</v>
      </c>
    </row>
    <row r="8" spans="1:4">
      <c t="s" r="A8" s="4">
        <v>712</v>
      </c>
      <c t="s" r="B8" s="4">
        <v>406</v>
      </c>
      <c t="s" r="C8" s="4">
        <v>406</v>
      </c>
      <c t="s" r="D8" s="4">
        <v>406</v>
      </c>
    </row>
    <row r="9" spans="1:4">
      <c t="s" r="A9" s="4">
        <v>713</v>
      </c>
      <c t="s" r="B9" s="4">
        <v>724</v>
      </c>
      <c t="s" r="C9" s="4">
        <v>725</v>
      </c>
      <c t="s" r="D9" s="4">
        <v>726</v>
      </c>
    </row>
    <row r="10" spans="1:4">
      <c t="s" r="A10" s="4">
        <v>716</v>
      </c>
      <c t="s" r="B10" s="4">
        <v>727</v>
      </c>
      <c t="s" r="C10" s="4">
        <v>728</v>
      </c>
      <c t="s" r="D10" s="4">
        <v>729</v>
      </c>
    </row>
    <row r="11" spans="1:4">
      <c t="s" r="A11" s="4">
        <v>500</v>
      </c>
    </row>
    <row r="12" spans="1:4">
      <c t="s" r="A12" s="3">
        <v>498</v>
      </c>
    </row>
    <row r="13" spans="1:4">
      <c t="s" r="A13" s="4">
        <v>707</v>
      </c>
      <c t="s" r="B13" s="4">
        <v>406</v>
      </c>
      <c t="s" r="C13" s="4">
        <v>708</v>
      </c>
      <c t="s" r="D13" s="4">
        <v>709</v>
      </c>
    </row>
    <row r="14" spans="1:4">
      <c t="s" r="A14" s="4">
        <v>710</v>
      </c>
      <c t="s" r="B14" s="4">
        <v>406</v>
      </c>
      <c t="s" r="C14" s="4">
        <v>708</v>
      </c>
      <c t="s" r="D14" s="4">
        <v>711</v>
      </c>
    </row>
    <row r="15" spans="1:4">
      <c t="s" r="A15" s="4">
        <v>731</v>
      </c>
      <c t="s" r="B15" s="4">
        <v>406</v>
      </c>
      <c t="s" r="C15" s="4">
        <v>732</v>
      </c>
      <c t="s" r="D15" s="4">
        <v>734</v>
      </c>
    </row>
    <row r="16" spans="1:4">
      <c t="s" r="A16" s="4">
        <v>712</v>
      </c>
      <c t="s" r="B16" s="4">
        <v>406</v>
      </c>
      <c t="s" r="C16" s="4">
        <v>406</v>
      </c>
      <c t="s" r="D16" s="4">
        <v>406</v>
      </c>
    </row>
    <row r="17" spans="1:4">
      <c t="s" r="A17" s="4">
        <v>713</v>
      </c>
      <c t="s" r="B17" s="4">
        <v>406</v>
      </c>
      <c t="s" r="C17" s="4">
        <v>714</v>
      </c>
      <c t="s" r="D17" s="4">
        <v>715</v>
      </c>
    </row>
    <row r="18" spans="1:4">
      <c t="s" r="A18" s="4">
        <v>716</v>
      </c>
      <c t="s" r="B18" s="4">
        <v>406</v>
      </c>
      <c t="s" r="C18" s="4">
        <v>714</v>
      </c>
      <c t="s" r="D18" s="4">
        <v>717</v>
      </c>
    </row>
    <row r="19" spans="1:4">
      <c t="s" r="A19" s="4">
        <v>735</v>
      </c>
    </row>
    <row r="20" spans="1:4">
      <c t="s" r="A20" s="3">
        <v>498</v>
      </c>
    </row>
    <row r="21" spans="1:4">
      <c t="s" r="A21" s="4">
        <v>736</v>
      </c>
      <c t="s" r="B21" s="4">
        <v>737</v>
      </c>
      <c t="s" r="C21" s="4">
        <v>738</v>
      </c>
      <c t="s" r="D21" s="4">
        <v>739</v>
      </c>
    </row>
    <row r="22" spans="1:4">
      <c t="s" r="A22" s="4">
        <v>740</v>
      </c>
    </row>
    <row r="23" spans="1:4">
      <c t="s" r="A23" s="3">
        <v>498</v>
      </c>
    </row>
    <row r="24" spans="1:4">
      <c t="s" r="A24" s="4">
        <v>736</v>
      </c>
      <c t="s" r="B24" s="4">
        <v>738</v>
      </c>
      <c t="s" r="C24" s="4">
        <v>741</v>
      </c>
      <c t="s" r="D24" s="4">
        <v>737</v>
      </c>
    </row>
    <row r="25" spans="1:4">
      <c t="s" r="A25" s="4">
        <v>742</v>
      </c>
    </row>
    <row r="26" spans="1:4">
      <c t="s" r="A26" s="3">
        <v>498</v>
      </c>
    </row>
    <row r="27" spans="1:4">
      <c t="s" r="A27" s="4">
        <v>736</v>
      </c>
      <c t="s" r="B27" s="4">
        <v>538</v>
      </c>
      <c t="s" r="C27" s="4">
        <v>538</v>
      </c>
      <c t="s" r="D27" s="4">
        <v>538</v>
      </c>
    </row>
    <row r="28" spans="1:4">
      <c t="s" r="A28" s="4">
        <v>743</v>
      </c>
    </row>
    <row r="29" spans="1:4">
      <c t="s" r="A29" s="3">
        <v>498</v>
      </c>
    </row>
    <row r="30" spans="1:4">
      <c t="s" r="A30" s="4">
        <v>736</v>
      </c>
      <c t="s" r="B30" s="4">
        <v>738</v>
      </c>
      <c t="s" r="C30" s="4">
        <v>741</v>
      </c>
      <c t="s" r="D30" s="4">
        <v>7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5</v>
      </c>
      <c t="s" r="B1" s="2">
        <v>1</v>
      </c>
    </row>
    <row r="2" spans="1:4">
      <c t="s" r="B2" s="2">
        <v>2</v>
      </c>
      <c t="s" r="C2" s="2">
        <v>30</v>
      </c>
      <c t="s" r="D2" s="2">
        <v>86</v>
      </c>
    </row>
    <row r="3" spans="1:4">
      <c t="s" r="A3" s="3">
        <v>236</v>
      </c>
    </row>
    <row r="4" spans="1:4">
      <c t="s" r="A4" s="4">
        <v>98</v>
      </c>
      <c t="n" r="B4" s="8">
        <v>-98254029</v>
      </c>
      <c t="n" r="C4" s="8">
        <v>-55570448</v>
      </c>
      <c t="n" r="D4" s="8">
        <v>-38705230</v>
      </c>
    </row>
    <row r="5" spans="1:4">
      <c t="s" r="A5" s="4">
        <v>746</v>
      </c>
      <c t="n" r="B5" s="6">
        <v>0</v>
      </c>
      <c t="n" r="C5" s="6">
        <v>0</v>
      </c>
      <c t="n" r="D5" s="6">
        <v>0</v>
      </c>
    </row>
    <row r="6" spans="1:4">
      <c t="s" r="A6" s="4">
        <v>747</v>
      </c>
      <c t="n" r="B6" s="6">
        <v>-2548000</v>
      </c>
      <c t="n" r="C6" s="6">
        <v>-263200</v>
      </c>
      <c t="n" r="D6" s="6">
        <v>303200</v>
      </c>
    </row>
    <row r="7" spans="1:4">
      <c t="s" r="A7" s="4">
        <v>748</v>
      </c>
      <c t="n" r="B7" s="6">
        <v>-14695500</v>
      </c>
      <c t="n" r="C7" s="6">
        <v>159000</v>
      </c>
      <c t="n" r="D7" s="6">
        <v>476900</v>
      </c>
    </row>
    <row r="8" spans="1:4">
      <c t="s" r="A8" s="4">
        <v>749</v>
      </c>
      <c t="n" r="B8" s="6">
        <v>-2548000</v>
      </c>
      <c t="n" r="C8" s="6">
        <v>-263200</v>
      </c>
      <c t="n" r="D8" s="6">
        <v>303200</v>
      </c>
    </row>
    <row r="9" spans="1:4">
      <c t="s" r="A9" s="4">
        <v>750</v>
      </c>
      <c t="n" r="B9" s="6">
        <v>-14695500</v>
      </c>
      <c t="n" r="C9" s="6">
        <v>159000</v>
      </c>
      <c t="n" r="D9" s="6">
        <v>476900</v>
      </c>
    </row>
    <row r="10" spans="1:4">
      <c t="s" r="A10" s="4">
        <v>751</v>
      </c>
      <c t="n" r="B10" s="6">
        <v>0</v>
      </c>
      <c t="n" r="C10" s="6">
        <v>0</v>
      </c>
      <c t="n" r="D10" s="6">
        <v>0</v>
      </c>
    </row>
    <row r="11" spans="1:4">
      <c t="s" r="A11" s="4">
        <v>752</v>
      </c>
      <c t="n" r="B11" s="8">
        <v>0</v>
      </c>
      <c t="n" r="C11" s="6">
        <v>0</v>
      </c>
      <c t="n" r="D11" s="6">
        <v>0</v>
      </c>
    </row>
    <row r="12" spans="1:4">
      <c t="s" r="A12" s="4">
        <v>753</v>
      </c>
      <c t="s" r="B12" s="4">
        <v>754</v>
      </c>
    </row>
    <row r="13" spans="1:4">
      <c t="s" r="A13" s="4">
        <v>755</v>
      </c>
      <c t="n" r="B13" s="8">
        <v>221500000</v>
      </c>
      <c t="n" r="C13" s="6">
        <v>177200000</v>
      </c>
    </row>
    <row r="14" spans="1:4">
      <c t="s" r="A14" s="4">
        <v>50</v>
      </c>
      <c t="n" r="B14" s="6">
        <v>-17243500</v>
      </c>
      <c t="n" r="C14" s="6">
        <v>-104200</v>
      </c>
      <c t="n" r="D14" s="6">
        <v>780100</v>
      </c>
    </row>
    <row r="15" spans="1:4">
      <c t="s" r="A15" s="4">
        <v>99</v>
      </c>
      <c t="n" r="B15" s="6">
        <v>-17243528</v>
      </c>
      <c t="n" r="C15" s="6">
        <v>-104202</v>
      </c>
      <c t="n" r="D15" s="6">
        <v>780104</v>
      </c>
    </row>
    <row r="16" spans="1:4">
      <c t="s" r="A16" s="4">
        <v>756</v>
      </c>
      <c t="n" r="B16" s="6">
        <v>-33406400</v>
      </c>
      <c t="n" r="C16" s="6">
        <v>-18894000</v>
      </c>
      <c t="n" r="D16" s="6">
        <v>-13159800</v>
      </c>
    </row>
    <row r="17" spans="1:4">
      <c t="s" r="A17" s="4">
        <v>757</v>
      </c>
      <c t="n" r="B17" s="6">
        <v>-4926900</v>
      </c>
      <c t="n" r="C17" s="6">
        <v>-3435000</v>
      </c>
      <c t="n" r="D17" s="6">
        <v>-3430900</v>
      </c>
    </row>
    <row r="18" spans="1:4">
      <c t="s" r="A18" s="4">
        <v>758</v>
      </c>
      <c t="n" r="B18" s="6">
        <v>706400</v>
      </c>
      <c t="n" r="C18" s="6">
        <v>1094600</v>
      </c>
      <c t="n" r="D18" s="6">
        <v>1798200</v>
      </c>
    </row>
    <row r="19" spans="1:4">
      <c t="s" r="A19" s="4">
        <v>759</v>
      </c>
      <c t="n" r="B19" s="6">
        <v>556500</v>
      </c>
      <c t="n" r="C19" s="6">
        <v>25500</v>
      </c>
      <c t="n" r="D19" s="6">
        <v>91400</v>
      </c>
    </row>
    <row r="20" spans="1:4">
      <c t="s" r="A20" s="4">
        <v>760</v>
      </c>
      <c t="n" r="B20" s="6">
        <v>0</v>
      </c>
      <c t="n" r="C20" s="6">
        <v>0</v>
      </c>
      <c t="n" r="D20" s="6">
        <v>-3822900</v>
      </c>
    </row>
    <row r="21" spans="1:4">
      <c t="s" r="A21" s="4">
        <v>761</v>
      </c>
      <c t="n" r="B21" s="6">
        <v>1300</v>
      </c>
      <c t="n" r="C21" s="6">
        <v>1075700</v>
      </c>
      <c t="n" r="D21" s="6">
        <v>-1094800</v>
      </c>
    </row>
    <row r="22" spans="1:4">
      <c t="s" r="A22" s="4">
        <v>762</v>
      </c>
      <c t="n" r="B22" s="6">
        <v>20938600</v>
      </c>
      <c t="n" r="C22" s="6">
        <v>20080000</v>
      </c>
      <c t="n" r="D22" s="6">
        <v>20581700</v>
      </c>
    </row>
    <row r="23" spans="1:4">
      <c t="s" r="A23" s="4">
        <v>763</v>
      </c>
      <c t="n" r="B23" s="6">
        <v>86537800</v>
      </c>
      <c t="n" r="C23" s="6">
        <v>69047000</v>
      </c>
      <c t="n" r="D23" s="6">
        <v>25727700</v>
      </c>
    </row>
    <row r="24" spans="1:4">
      <c t="s" r="A24" s="4">
        <v>764</v>
      </c>
      <c t="n" r="B24" s="6">
        <v>0</v>
      </c>
      <c t="n" r="C24" s="6">
        <v>0</v>
      </c>
      <c t="n" r="D24" s="6">
        <v>23100</v>
      </c>
    </row>
    <row r="25" spans="1:4">
      <c t="s" r="A25" s="4">
        <v>765</v>
      </c>
      <c t="n" r="B25" s="6">
        <v>11100</v>
      </c>
      <c t="n" r="C25" s="6">
        <v>-7800</v>
      </c>
      <c t="n" r="D25" s="6">
        <v>15200</v>
      </c>
    </row>
    <row r="26" spans="1:4">
      <c t="s" r="A26" s="4">
        <v>766</v>
      </c>
      <c t="n" r="B26" s="6">
        <v>12764300</v>
      </c>
      <c t="n" r="C26" s="6">
        <v>9577200</v>
      </c>
      <c t="n" r="D26" s="6">
        <v>5466700</v>
      </c>
    </row>
    <row r="27" spans="1:4">
      <c t="s" r="A27" s="4">
        <v>767</v>
      </c>
      <c t="n" r="B27" s="6">
        <v>899700</v>
      </c>
      <c t="n" r="C27" s="6">
        <v>715100</v>
      </c>
      <c t="n" r="D27" s="6">
        <v>287300</v>
      </c>
    </row>
    <row r="28" spans="1:4">
      <c t="s" r="A28" s="4">
        <v>768</v>
      </c>
      <c t="n" r="B28" s="6">
        <v>0</v>
      </c>
      <c t="n" r="C28" s="6">
        <v>0</v>
      </c>
      <c t="n" r="D28" s="6">
        <v>-348700</v>
      </c>
    </row>
    <row r="29" spans="1:4">
      <c t="s" r="A29" s="4">
        <v>769</v>
      </c>
      <c t="n" r="B29" s="6">
        <v>423300</v>
      </c>
      <c t="n" r="C29" s="6">
        <v>409800</v>
      </c>
      <c t="n" r="D29" s="6">
        <v>391800</v>
      </c>
    </row>
    <row r="30" spans="1:4">
      <c t="s" r="A30" s="4">
        <v>770</v>
      </c>
      <c t="n" r="B30" s="6">
        <v>297400</v>
      </c>
      <c t="n" r="C30" s="6">
        <v>296900</v>
      </c>
      <c t="n" r="D30" s="6">
        <v>239700</v>
      </c>
    </row>
    <row r="31" spans="1:4">
      <c t="s" r="A31" s="4">
        <v>771</v>
      </c>
      <c t="n" r="B31" s="6">
        <v>6973000</v>
      </c>
      <c t="n" r="C31" s="6">
        <v>6925100</v>
      </c>
      <c t="n" r="D31" s="6">
        <v>6644500</v>
      </c>
    </row>
    <row r="32" spans="1:4">
      <c t="s" r="A32" s="4">
        <v>772</v>
      </c>
      <c t="n" r="B32" s="6">
        <v>652100</v>
      </c>
      <c t="n" r="C32" s="6">
        <v>609700</v>
      </c>
      <c t="n" r="D32" s="6">
        <v>0</v>
      </c>
    </row>
    <row r="33" spans="1:4">
      <c t="s" r="A33" s="4">
        <v>773</v>
      </c>
      <c t="n" r="B33" s="6">
        <v>108558700</v>
      </c>
      <c t="n" r="C33" s="6">
        <v>87573000</v>
      </c>
      <c t="n" r="D33" s="6">
        <v>39144700</v>
      </c>
    </row>
    <row r="34" spans="1:4">
      <c t="s" r="A34" s="4">
        <v>774</v>
      </c>
      <c t="n" r="B34" s="6">
        <v>-66000</v>
      </c>
      <c t="n" r="C34" s="6">
        <v>-18800</v>
      </c>
      <c t="n" r="D34" s="6">
        <v>0</v>
      </c>
    </row>
    <row r="35" spans="1:4">
      <c t="s" r="A35" s="4">
        <v>775</v>
      </c>
      <c t="n" r="B35" s="6">
        <v>-932700</v>
      </c>
      <c t="n" r="C35" s="6">
        <v>-18176300</v>
      </c>
      <c t="n" r="D35" s="6">
        <v>-3599100</v>
      </c>
    </row>
    <row r="36" spans="1:4">
      <c t="s" r="A36" s="4">
        <v>776</v>
      </c>
      <c t="n" r="B36" s="6">
        <v>998700</v>
      </c>
      <c t="n" r="C36" s="6">
        <v>18195100</v>
      </c>
      <c t="n" r="D36" s="6">
        <v>3599100</v>
      </c>
    </row>
    <row r="37" spans="1:4">
      <c t="s" r="A37" s="4">
        <v>777</v>
      </c>
      <c t="n" r="B37" s="6">
        <v>107560000</v>
      </c>
      <c t="n" r="C37" s="6">
        <v>69377900</v>
      </c>
      <c t="n" r="D37" s="6">
        <v>3599100</v>
      </c>
    </row>
    <row r="38" spans="1:4">
      <c t="s" r="A38" s="4">
        <v>778</v>
      </c>
      <c t="n" r="B38" s="6">
        <v>-108492700</v>
      </c>
      <c t="n" r="C38" s="6">
        <v>-87554100</v>
      </c>
      <c t="n" r="D38" s="6">
        <v>-39144700</v>
      </c>
    </row>
    <row r="39" spans="1:4">
      <c t="s" r="A39" s="4">
        <v>779</v>
      </c>
      <c t="n" r="B39" s="8">
        <v>-932700</v>
      </c>
      <c t="n" r="C39" s="8">
        <v>-18176200</v>
      </c>
      <c t="n" r="D39" s="8">
        <v>-35545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0</v>
      </c>
      <c t="s" r="B1" s="2">
        <v>1</v>
      </c>
    </row>
    <row r="2" spans="1:4">
      <c t="s" r="B2" s="2">
        <v>2</v>
      </c>
      <c t="s" r="C2" s="2">
        <v>30</v>
      </c>
      <c t="s" r="D2" s="2">
        <v>86</v>
      </c>
    </row>
    <row r="3" spans="1:4">
      <c t="s" r="A3" s="3">
        <v>781</v>
      </c>
    </row>
    <row r="4" spans="1:4">
      <c t="s" r="A4" s="4">
        <v>756</v>
      </c>
      <c t="n" r="B4" s="8">
        <v>-33406400</v>
      </c>
      <c t="n" r="C4" s="8">
        <v>-18894000</v>
      </c>
      <c t="n" r="D4" s="8">
        <v>-13159800</v>
      </c>
    </row>
    <row r="5" spans="1:4">
      <c t="s" r="A5" s="4">
        <v>757</v>
      </c>
      <c t="n" r="B5" s="6">
        <v>-4926900</v>
      </c>
      <c t="n" r="C5" s="6">
        <v>-3435000</v>
      </c>
      <c t="n" r="D5" s="6">
        <v>-3430900</v>
      </c>
    </row>
    <row r="6" spans="1:4">
      <c t="s" r="A6" s="4">
        <v>758</v>
      </c>
      <c t="n" r="B6" s="6">
        <v>706400</v>
      </c>
      <c t="n" r="C6" s="6">
        <v>1094600</v>
      </c>
      <c t="n" r="D6" s="6">
        <v>1798200</v>
      </c>
    </row>
    <row r="7" spans="1:4">
      <c t="s" r="A7" s="4">
        <v>759</v>
      </c>
      <c t="n" r="B7" s="6">
        <v>-556500</v>
      </c>
      <c t="n" r="C7" s="6">
        <v>-25500</v>
      </c>
      <c t="n" r="D7" s="6">
        <v>-91400</v>
      </c>
    </row>
    <row r="8" spans="1:4">
      <c t="s" r="A8" s="4">
        <v>760</v>
      </c>
      <c t="n" r="B8" s="6">
        <v>0</v>
      </c>
      <c t="n" r="C8" s="6">
        <v>0</v>
      </c>
      <c t="n" r="D8" s="6">
        <v>-3822900</v>
      </c>
    </row>
    <row r="9" spans="1:4">
      <c t="s" r="A9" s="4">
        <v>761</v>
      </c>
      <c t="n" r="B9" s="6">
        <v>1300</v>
      </c>
      <c t="n" r="C9" s="6">
        <v>1075700</v>
      </c>
      <c t="n" r="D9" s="6">
        <v>-1094800</v>
      </c>
    </row>
    <row r="10" spans="1:4">
      <c t="s" r="A10" s="4">
        <v>772</v>
      </c>
      <c t="n" r="B10" s="6">
        <v>652100</v>
      </c>
      <c t="n" r="C10" s="6">
        <v>609700</v>
      </c>
      <c t="n" r="D10" s="6">
        <v>0</v>
      </c>
    </row>
    <row r="11" spans="1:4">
      <c t="s" r="A11" s="4">
        <v>99</v>
      </c>
      <c t="n" r="B11" s="8">
        <v>-17243528</v>
      </c>
      <c t="n" r="C11" s="8">
        <v>-104202</v>
      </c>
      <c t="n" r="D11" s="8">
        <v>780104</v>
      </c>
    </row>
    <row r="12" spans="1:4">
      <c t="s" r="A12" s="4">
        <v>753</v>
      </c>
      <c t="s" r="B12" s="4">
        <v>7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782</v>
      </c>
      <c t="s" r="B1" s="2">
        <v>1</v>
      </c>
    </row>
    <row r="2" spans="1:4">
      <c t="s" r="B2" s="2">
        <v>2</v>
      </c>
      <c t="s" r="C2" s="2">
        <v>30</v>
      </c>
      <c t="s" r="D2" s="2">
        <v>86</v>
      </c>
    </row>
    <row r="3" spans="1:4">
      <c t="s" r="A3" s="3">
        <v>243</v>
      </c>
    </row>
    <row r="4" spans="1:4">
      <c t="s" r="A4" s="4">
        <v>783</v>
      </c>
      <c t="n" r="B4" s="8">
        <v>2062000</v>
      </c>
    </row>
    <row r="5" spans="1:4">
      <c t="s" r="A5" s="3">
        <v>784</v>
      </c>
    </row>
    <row r="6" spans="1:4">
      <c t="n" r="A6" s="6">
        <v>2013</v>
      </c>
      <c t="n" r="B6" s="6">
        <v>1863800</v>
      </c>
    </row>
    <row r="7" spans="1:4">
      <c t="n" r="A7" s="6">
        <v>2014</v>
      </c>
      <c t="n" r="B7" s="6">
        <v>1034700</v>
      </c>
    </row>
    <row r="8" spans="1:4">
      <c t="n" r="A8" s="6">
        <v>2015</v>
      </c>
      <c t="n" r="B8" s="6">
        <v>989400</v>
      </c>
    </row>
    <row r="9" spans="1:4">
      <c t="s" r="A9" s="4">
        <v>785</v>
      </c>
      <c t="n" r="B9" s="6">
        <v>960200</v>
      </c>
    </row>
    <row r="10" spans="1:4">
      <c t="s" r="A10" s="4">
        <v>786</v>
      </c>
      <c t="n" r="B10" s="6">
        <v>6910100</v>
      </c>
    </row>
    <row r="11" spans="1:4">
      <c t="s" r="A11" s="4">
        <v>787</v>
      </c>
      <c t="n" r="B11" s="8">
        <v>1700000</v>
      </c>
      <c t="n" r="C11" s="8">
        <v>1300000</v>
      </c>
      <c t="n" r="D11" s="8">
        <v>1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8</v>
      </c>
      <c t="s" r="B1" s="2">
        <v>399</v>
      </c>
      <c t="s" r="J1" s="2">
        <v>1</v>
      </c>
    </row>
    <row r="2" spans="1:12">
      <c t="s" r="B2" s="2">
        <v>2</v>
      </c>
      <c t="s" r="C2" s="2">
        <v>436</v>
      </c>
      <c t="s" r="D2" s="2">
        <v>4</v>
      </c>
      <c t="s" r="E2" s="2">
        <v>437</v>
      </c>
      <c t="s" r="F2" s="2">
        <v>30</v>
      </c>
      <c t="s" r="G2" s="2">
        <v>438</v>
      </c>
      <c t="s" r="H2" s="2">
        <v>439</v>
      </c>
      <c t="s" r="I2" s="2">
        <v>440</v>
      </c>
      <c t="s" r="J2" s="2">
        <v>2</v>
      </c>
      <c t="s" r="K2" s="2">
        <v>30</v>
      </c>
      <c t="s" r="L2" s="2">
        <v>86</v>
      </c>
    </row>
    <row r="3" spans="1:12">
      <c t="s" r="A3" s="3">
        <v>247</v>
      </c>
    </row>
    <row r="4" spans="1:12">
      <c t="s" r="A4" s="4">
        <v>87</v>
      </c>
      <c t="n" r="B4" s="8">
        <v>7560</v>
      </c>
      <c t="n" r="C4" s="8">
        <v>5888</v>
      </c>
      <c t="n" r="D4" s="8">
        <v>5867</v>
      </c>
      <c t="n" r="E4" s="8">
        <v>3172</v>
      </c>
      <c t="n" r="F4" s="8">
        <v>5276</v>
      </c>
      <c t="n" r="G4" s="8">
        <v>4118</v>
      </c>
      <c t="n" r="H4" s="8">
        <v>4489</v>
      </c>
      <c t="n" r="I4" s="8">
        <v>4056</v>
      </c>
      <c t="n" r="J4" s="8">
        <v>22487566</v>
      </c>
      <c t="n" r="K4" s="8">
        <v>17938790</v>
      </c>
      <c t="n" r="L4" s="8">
        <v>14668455</v>
      </c>
    </row>
    <row r="5" spans="1:12">
      <c t="s" r="A5" s="4">
        <v>789</v>
      </c>
      <c t="n" r="B5" s="6">
        <v>67269</v>
      </c>
      <c t="n" r="C5" s="6">
        <v>16271</v>
      </c>
      <c t="n" r="D5" s="6">
        <v>31536</v>
      </c>
      <c t="n" r="E5" s="6">
        <v>21260</v>
      </c>
      <c t="n" r="F5" s="6">
        <v>20830</v>
      </c>
      <c t="n" r="G5" s="6">
        <v>20376</v>
      </c>
      <c t="n" r="H5" s="6">
        <v>16919</v>
      </c>
      <c t="n" r="I5" s="6">
        <v>17555</v>
      </c>
    </row>
    <row r="6" spans="1:12">
      <c t="s" r="A6" s="4">
        <v>790</v>
      </c>
      <c t="n" r="B6" s="6">
        <v>-33228</v>
      </c>
      <c t="n" r="C6" s="6">
        <v>-11393</v>
      </c>
      <c t="n" r="D6" s="6">
        <v>-17158</v>
      </c>
      <c t="n" r="E6" s="6">
        <v>-19231</v>
      </c>
      <c t="n" r="F6" s="6">
        <v>-11691</v>
      </c>
      <c t="n" r="G6" s="6">
        <v>-17177</v>
      </c>
      <c t="n" r="H6" s="6">
        <v>-12769</v>
      </c>
      <c t="n" r="I6" s="6">
        <v>-13830</v>
      </c>
    </row>
    <row r="7" spans="1:12">
      <c t="s" r="A7" s="4">
        <v>459</v>
      </c>
      <c t="n" r="B7" s="8">
        <v>-33197</v>
      </c>
      <c t="n" r="C7" s="8">
        <v>-11376</v>
      </c>
      <c t="n" r="D7" s="8">
        <v>-17126</v>
      </c>
      <c t="n" r="E7" s="8">
        <v>-19187</v>
      </c>
      <c t="n" r="F7" s="8">
        <v>-11612</v>
      </c>
      <c t="n" r="G7" s="8">
        <v>-16974</v>
      </c>
      <c t="n" r="H7" s="8">
        <v>-12605</v>
      </c>
      <c t="n" r="I7" s="8">
        <v>-13682</v>
      </c>
    </row>
    <row r="8" spans="1:12">
      <c t="s" r="A8" s="4">
        <v>104</v>
      </c>
      <c t="n" r="B8" s="9">
        <v>-0.59</v>
      </c>
      <c t="n" r="C8" s="9">
        <v>-0.21</v>
      </c>
      <c t="n" r="D8" s="9">
        <v>-0.38</v>
      </c>
      <c t="n" r="E8" s="9">
        <v>-0.51</v>
      </c>
      <c t="n" r="F8" s="9">
        <v>-0.32</v>
      </c>
      <c t="n" r="G8" s="9">
        <v>-0.48</v>
      </c>
      <c t="n" r="H8" s="9">
        <v>-0.4</v>
      </c>
      <c t="n" r="I8" s="9">
        <v>-0.49</v>
      </c>
      <c t="n" r="J8" s="9">
        <v>-1.67</v>
      </c>
      <c t="n" r="K8" s="9">
        <v>-1.68</v>
      </c>
      <c t="n" r="L8" s="9">
        <v>-1.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791</v>
      </c>
      <c t="s" r="B1" s="2">
        <v>399</v>
      </c>
    </row>
    <row r="2" spans="1:6">
      <c t="s" r="B2" s="2">
        <v>356</v>
      </c>
      <c t="s" r="C2" s="2">
        <v>357</v>
      </c>
      <c t="s" r="D2" s="2">
        <v>354</v>
      </c>
      <c t="s" r="E2" s="2">
        <v>30</v>
      </c>
      <c t="s" r="F2" s="2">
        <v>441</v>
      </c>
    </row>
    <row r="3" spans="1:6">
      <c t="s" r="A3" s="3">
        <v>358</v>
      </c>
    </row>
    <row r="4" spans="1:6">
      <c t="s" r="A4" s="4">
        <v>81</v>
      </c>
      <c t="n" r="F4" s="6">
        <v>5329593</v>
      </c>
    </row>
    <row r="5" spans="1:6">
      <c t="s" r="A5" s="4">
        <v>623</v>
      </c>
      <c t="n" r="E5" s="6">
        <v>3550956</v>
      </c>
    </row>
    <row r="6" spans="1:6">
      <c t="s" r="A6" s="4">
        <v>792</v>
      </c>
    </row>
    <row r="7" spans="1:6">
      <c t="s" r="A7" s="3">
        <v>358</v>
      </c>
    </row>
    <row r="8" spans="1:6">
      <c t="s" r="A8" s="4">
        <v>81</v>
      </c>
      <c t="n" r="C8" s="6">
        <v>1400000</v>
      </c>
    </row>
    <row r="9" spans="1:6">
      <c t="s" r="A9" s="4">
        <v>375</v>
      </c>
      <c t="s" r="B9" s="4">
        <v>793</v>
      </c>
    </row>
    <row r="10" spans="1:6">
      <c t="s" r="A10" s="4">
        <v>794</v>
      </c>
      <c t="s" r="B10" s="4">
        <v>795</v>
      </c>
    </row>
    <row r="11" spans="1:6">
      <c t="s" r="A11" s="4">
        <v>796</v>
      </c>
      <c t="n" r="B11" s="7">
        <v>5.6</v>
      </c>
    </row>
    <row r="12" spans="1:6">
      <c t="s" r="A12" s="4">
        <v>623</v>
      </c>
      <c t="n" r="C12" s="6">
        <v>1400000</v>
      </c>
    </row>
    <row r="13" spans="1:6">
      <c t="s" r="A13" s="4">
        <v>797</v>
      </c>
      <c t="n" r="C13" s="8">
        <v>1</v>
      </c>
    </row>
    <row r="14" spans="1:6">
      <c t="s" r="A14" s="4">
        <v>359</v>
      </c>
      <c t="n" r="C14" s="10">
        <v>0.705</v>
      </c>
      <c t="n" r="D14" s="8">
        <v>1</v>
      </c>
    </row>
    <row r="15" spans="1:6">
      <c t="s" r="A15" s="4">
        <v>798</v>
      </c>
      <c t="n" r="B15" s="6">
        <v>1</v>
      </c>
    </row>
    <row r="16" spans="1:6">
      <c t="s" r="A16" s="4">
        <v>799</v>
      </c>
    </row>
    <row r="17" spans="1:6">
      <c t="s" r="A17" s="3">
        <v>358</v>
      </c>
    </row>
    <row r="18" spans="1:6">
      <c t="s" r="A18" s="4">
        <v>368</v>
      </c>
      <c t="n" r="B18" s="11">
        <v>4.4</v>
      </c>
    </row>
    <row r="19" spans="1:6">
      <c t="s" r="A19" s="4">
        <v>800</v>
      </c>
    </row>
    <row r="20" spans="1:6">
      <c t="s" r="A20" s="3">
        <v>358</v>
      </c>
    </row>
    <row r="21" spans="1:6">
      <c t="s" r="A21" s="4">
        <v>801</v>
      </c>
      <c t="n" r="B21" s="8">
        <v>7</v>
      </c>
    </row>
    <row r="22" spans="1:6">
      <c t="s" r="A22" s="4">
        <v>802</v>
      </c>
      <c t="s" r="B22" s="4">
        <v>803</v>
      </c>
    </row>
    <row r="23" spans="1:6">
      <c t="s" r="A23" s="4">
        <v>804</v>
      </c>
      <c t="n" r="B23" s="8">
        <v>3</v>
      </c>
    </row>
    <row r="24" spans="1:6">
      <c t="s" r="A24" s="4">
        <v>805</v>
      </c>
    </row>
    <row r="25" spans="1:6">
      <c t="s" r="A25" s="3">
        <v>358</v>
      </c>
    </row>
    <row r="26" spans="1:6">
      <c t="s" r="A26" s="4">
        <v>806</v>
      </c>
      <c t="n" r="B26" s="7">
        <v>19.4</v>
      </c>
    </row>
    <row r="27" spans="1:6">
      <c t="s" r="A27" s="4">
        <v>807</v>
      </c>
      <c t="n" r="B27" s="6">
        <v>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The Business</vt:lpstr>
      <vt:lpstr>Summary of Significant Accounti</vt:lpstr>
      <vt:lpstr>Acquisitions Acquisitions (Note</vt:lpstr>
      <vt:lpstr>Availabe-for-Sale-Securities Av</vt:lpstr>
      <vt:lpstr>Deferred Costs</vt:lpstr>
      <vt:lpstr>Property, Plant &amp; Equipment</vt:lpstr>
      <vt:lpstr>Loss Per Share</vt:lpstr>
      <vt:lpstr>Fair Value Measurements</vt:lpstr>
      <vt:lpstr>Goodwill and Other Intangible A</vt:lpstr>
      <vt:lpstr>Accrued Liabilities</vt:lpstr>
      <vt:lpstr>Debt</vt:lpstr>
      <vt:lpstr>Shareholders' Equity</vt:lpstr>
      <vt:lpstr>Share-Based Compensation (Notes</vt:lpstr>
      <vt:lpstr>Income Taxes</vt:lpstr>
      <vt:lpstr>Related Party Transactions</vt:lpstr>
      <vt:lpstr>Commitments and Contingencies</vt:lpstr>
      <vt:lpstr>Quarterly Financial Data (Notes</vt:lpstr>
      <vt:lpstr>Subsequent Events</vt:lpstr>
      <vt:lpstr>The Business (Tables)</vt:lpstr>
      <vt:lpstr>Summary of Significant Accoun27</vt:lpstr>
      <vt:lpstr>Acquisitions (Tables)</vt:lpstr>
      <vt:lpstr>Availabe-for-Sale-Securities sc</vt:lpstr>
      <vt:lpstr>Property, Plant &amp; Equipment (Ta</vt:lpstr>
      <vt:lpstr>Loss Per Share (Tables)</vt:lpstr>
      <vt:lpstr>Fair Value Measurements (Tables</vt:lpstr>
      <vt:lpstr>Goodwill and Other Intangible33</vt:lpstr>
      <vt:lpstr>Accrued Liabilities Accrued Lia</vt:lpstr>
      <vt:lpstr>Debt Long term debt, maturities</vt:lpstr>
      <vt:lpstr>Shareholders' Equity (Tables)</vt:lpstr>
      <vt:lpstr>Share-Based Compensation (Table</vt:lpstr>
      <vt:lpstr>Income Taxes income taxes (Tabl</vt:lpstr>
      <vt:lpstr>Commitments and Contingencies (</vt:lpstr>
      <vt:lpstr>Quarterly Financial Data (Table</vt:lpstr>
      <vt:lpstr>The Business - Cell Therapy Dev</vt:lpstr>
      <vt:lpstr>The Business - CLBS03 (Details)</vt:lpstr>
      <vt:lpstr>The Business - Financial Inform</vt:lpstr>
      <vt:lpstr>The Business - Principles of Co</vt:lpstr>
      <vt:lpstr>Summary of Significant Accoun45</vt:lpstr>
      <vt:lpstr>Acquisitions Fair value of asse</vt:lpstr>
      <vt:lpstr>Acquisitions CSC acquisitions (</vt:lpstr>
      <vt:lpstr>Availabe-for-Sale-Securities 48</vt:lpstr>
      <vt:lpstr>Deferred Costs (Details)</vt:lpstr>
      <vt:lpstr>Property, Plant &amp; Equipment (De</vt:lpstr>
      <vt:lpstr>Loss Per Share (Details)</vt:lpstr>
      <vt:lpstr>Fair Value Measurements Fair va</vt:lpstr>
      <vt:lpstr>Fair Value Measurements Financi</vt:lpstr>
      <vt:lpstr>Goodwill and Other Intangible54</vt:lpstr>
      <vt:lpstr>Goodwill and Other Intangible55</vt:lpstr>
      <vt:lpstr>Goodwill and Other Intangible56</vt:lpstr>
      <vt:lpstr>Accrued Liabilities Accrued L57</vt:lpstr>
      <vt:lpstr>Debt (Details)</vt:lpstr>
      <vt:lpstr>Preferred Stock Convertible Red</vt:lpstr>
      <vt:lpstr>Shareholders' Equity (Details)</vt:lpstr>
      <vt:lpstr>Shareholders' Equity Components</vt:lpstr>
      <vt:lpstr>Shareholders' Equity Activity f</vt:lpstr>
      <vt:lpstr>Shareholders' Equity Total comp</vt:lpstr>
      <vt:lpstr>Shareholders' Equity Equity Iss</vt:lpstr>
      <vt:lpstr>Shareholders' Equity Warrants (</vt:lpstr>
      <vt:lpstr>Shareholders' Equity Equity Pla</vt:lpstr>
      <vt:lpstr>Shareholders' Equity Options (D</vt:lpstr>
      <vt:lpstr>Share-Based Compensation (Detai</vt:lpstr>
      <vt:lpstr>Share-Based Compensation Share-</vt:lpstr>
      <vt:lpstr>Share-Based Compensation Valuat</vt:lpstr>
      <vt:lpstr>Income Taxes (Details)</vt:lpstr>
      <vt:lpstr>Income Taxes Net Operating Loss</vt:lpstr>
      <vt:lpstr>Commitments and Contingencies73</vt:lpstr>
      <vt:lpstr>Quarterly Financial Data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1:32Z</dcterms:created>
  <dcterms:modified xmlns:dcterms="http://purl.org/dc/terms/" xmlns:xsi="http://www.w3.org/2001/XMLSchema-instance" xsi:type="dcterms:W3CDTF">2016-03-15T16:01:32Z</dcterms:modified>
  <dc:title xmlns:dc="http://purl.org/dc/elements/1.1/">Untitled</dc:title>
  <dc:description xmlns:dc="http://purl.org/dc/elements/1.1/"/>
  <dc:subject xmlns:dc="http://purl.org/dc/elements/1.1/"/>
  <cp:keywords/>
  <cp:category/>
</cp:coreProperties>
</file>